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LONG-TERM DEBT, NE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GEOGRAPHIC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BENEFIT PLANS" sheetId="24" state="visible" r:id="rId24"/>
    <sheet xmlns:r="http://schemas.openxmlformats.org/officeDocument/2006/relationships" name="CONSOLIDATED FINANCIAL STATEMEN"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COME TAXES (Tables)" sheetId="31" state="visible" r:id="rId31"/>
    <sheet xmlns:r="http://schemas.openxmlformats.org/officeDocument/2006/relationships" name="DISCONTINUED OPERATIONS (Tables" sheetId="32" state="visible" r:id="rId32"/>
    <sheet xmlns:r="http://schemas.openxmlformats.org/officeDocument/2006/relationships" name="GOODWILL AND INTANGIBLE ASSETS " sheetId="33" state="visible" r:id="rId33"/>
    <sheet xmlns:r="http://schemas.openxmlformats.org/officeDocument/2006/relationships" name="FINANCIAL INSTRUMENTS (Tables)" sheetId="34" state="visible" r:id="rId34"/>
    <sheet xmlns:r="http://schemas.openxmlformats.org/officeDocument/2006/relationships" name="LONG-TERM DEBT, NET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GEOGRAPHIC INFORMATION (Tables)" sheetId="39" state="visible" r:id="rId39"/>
    <sheet xmlns:r="http://schemas.openxmlformats.org/officeDocument/2006/relationships" name="LEASES (Tables)" sheetId="40" state="visible" r:id="rId40"/>
    <sheet xmlns:r="http://schemas.openxmlformats.org/officeDocument/2006/relationships" name="CONSOLIDATED FINANCIAL STATEM_2" sheetId="41" state="visible" r:id="rId41"/>
    <sheet xmlns:r="http://schemas.openxmlformats.org/officeDocument/2006/relationships" name="QUARTERLY RESULTS (UNAUDITED) (" sheetId="42" state="visible" r:id="rId42"/>
    <sheet xmlns:r="http://schemas.openxmlformats.org/officeDocument/2006/relationships" name="ORGANIZATION - Narrative (Deta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COME TAXES - Narrative (Detai" sheetId="48" state="visible" r:id="rId48"/>
    <sheet xmlns:r="http://schemas.openxmlformats.org/officeDocument/2006/relationships" name="INCOME TAXES - Income before In" sheetId="49" state="visible" r:id="rId49"/>
    <sheet xmlns:r="http://schemas.openxmlformats.org/officeDocument/2006/relationships" name="INCOME TAXES - Components of In" sheetId="50" state="visible" r:id="rId50"/>
    <sheet xmlns:r="http://schemas.openxmlformats.org/officeDocument/2006/relationships" name="INCOME TAXES - Effective Income" sheetId="51" state="visible" r:id="rId51"/>
    <sheet xmlns:r="http://schemas.openxmlformats.org/officeDocument/2006/relationships" name="INCOME TAXES - Income Tax Conti" sheetId="52" state="visible" r:id="rId52"/>
    <sheet xmlns:r="http://schemas.openxmlformats.org/officeDocument/2006/relationships" name="DISCONTINUED OPERATIONS - Compo" sheetId="53" state="visible" r:id="rId53"/>
    <sheet xmlns:r="http://schemas.openxmlformats.org/officeDocument/2006/relationships" name="DISCONTINUED OPERATIONS - Com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FINANCIAL INSTRUMENTS - Narrati" sheetId="60" state="visible" r:id="rId60"/>
    <sheet xmlns:r="http://schemas.openxmlformats.org/officeDocument/2006/relationships" name="FINANCIAL INSTRUMENTS - Financi" sheetId="61" state="visible" r:id="rId61"/>
    <sheet xmlns:r="http://schemas.openxmlformats.org/officeDocument/2006/relationships" name="FINANCIAL INSTRUMENTS - Carryin" sheetId="62" state="visible" r:id="rId62"/>
    <sheet xmlns:r="http://schemas.openxmlformats.org/officeDocument/2006/relationships" name="LONG-TERM DEBT, NET - Summary (" sheetId="63" state="visible" r:id="rId63"/>
    <sheet xmlns:r="http://schemas.openxmlformats.org/officeDocument/2006/relationships" name="LONG-TERM DEBT, NET - Narrative" sheetId="64" state="visible" r:id="rId64"/>
    <sheet xmlns:r="http://schemas.openxmlformats.org/officeDocument/2006/relationships" name="LONG-TERM DEBT, NET - Redemptio" sheetId="65" state="visible" r:id="rId65"/>
    <sheet xmlns:r="http://schemas.openxmlformats.org/officeDocument/2006/relationships" name="LONG-TERM DEBT, NET - Redempt_2" sheetId="66" state="visible" r:id="rId66"/>
    <sheet xmlns:r="http://schemas.openxmlformats.org/officeDocument/2006/relationships" name="LONG-TERM DEBT, NET - Redempt_3" sheetId="67" state="visible" r:id="rId67"/>
    <sheet xmlns:r="http://schemas.openxmlformats.org/officeDocument/2006/relationships" name="LONG-TERM DEBT, NET - Redempt_4" sheetId="68" state="visible" r:id="rId68"/>
    <sheet xmlns:r="http://schemas.openxmlformats.org/officeDocument/2006/relationships" name="LONG-TERM DEBT, NET - Details o" sheetId="69" state="visible" r:id="rId69"/>
    <sheet xmlns:r="http://schemas.openxmlformats.org/officeDocument/2006/relationships" name="LONG-TERM DEBT, NET - If-Conver" sheetId="70" state="visible" r:id="rId70"/>
    <sheet xmlns:r="http://schemas.openxmlformats.org/officeDocument/2006/relationships" name="LONG-TERM DEBT, NET - Component" sheetId="71" state="visible" r:id="rId71"/>
    <sheet xmlns:r="http://schemas.openxmlformats.org/officeDocument/2006/relationships" name="LONG-TERM DEBT, NET - Schedule " sheetId="72" state="visible" r:id="rId72"/>
    <sheet xmlns:r="http://schemas.openxmlformats.org/officeDocument/2006/relationships" name="LONG-TERM DEBT, NET - Details_2" sheetId="73" state="visible" r:id="rId73"/>
    <sheet xmlns:r="http://schemas.openxmlformats.org/officeDocument/2006/relationships" name="LONG-TERM DEBT, NET - Long-Term" sheetId="74" state="visible" r:id="rId74"/>
    <sheet xmlns:r="http://schemas.openxmlformats.org/officeDocument/2006/relationships" name="SHAREHOLDERS' EQUITY - Narrativ" sheetId="75" state="visible" r:id="rId75"/>
    <sheet xmlns:r="http://schemas.openxmlformats.org/officeDocument/2006/relationships" name="ACCUMULATED OTHER COMPREHENSI_3" sheetId="76" state="visible" r:id="rId76"/>
    <sheet xmlns:r="http://schemas.openxmlformats.org/officeDocument/2006/relationships" name="EARNINGS PER SHARE - Summary (D" sheetId="77" state="visible" r:id="rId77"/>
    <sheet xmlns:r="http://schemas.openxmlformats.org/officeDocument/2006/relationships" name="STOCK-BASED COMPENSATION - Narr" sheetId="78" state="visible" r:id="rId78"/>
    <sheet xmlns:r="http://schemas.openxmlformats.org/officeDocument/2006/relationships" name="STOCK-BASED COMPENSATION - Chan" sheetId="79" state="visible" r:id="rId79"/>
    <sheet xmlns:r="http://schemas.openxmlformats.org/officeDocument/2006/relationships" name="STOCK-BASED COMPENSATION - Stoc" sheetId="80" state="visible" r:id="rId80"/>
    <sheet xmlns:r="http://schemas.openxmlformats.org/officeDocument/2006/relationships" name="STOCK-BASED COMPENSATION - Rest" sheetId="81" state="visible" r:id="rId81"/>
    <sheet xmlns:r="http://schemas.openxmlformats.org/officeDocument/2006/relationships" name="GEOGRAPHIC INFORMATION - Revenu" sheetId="82" state="visible" r:id="rId82"/>
    <sheet xmlns:r="http://schemas.openxmlformats.org/officeDocument/2006/relationships" name="LEASES - Balance Sheet Informat" sheetId="83" state="visible" r:id="rId83"/>
    <sheet xmlns:r="http://schemas.openxmlformats.org/officeDocument/2006/relationships" name="LEASES - Lease Cost (Details)" sheetId="84" state="visible" r:id="rId84"/>
    <sheet xmlns:r="http://schemas.openxmlformats.org/officeDocument/2006/relationships" name="LEASES - Operating Lease Liabil" sheetId="85" state="visible" r:id="rId85"/>
    <sheet xmlns:r="http://schemas.openxmlformats.org/officeDocument/2006/relationships" name="LEASES - Weighted-Average Remai" sheetId="86" state="visible" r:id="rId86"/>
    <sheet xmlns:r="http://schemas.openxmlformats.org/officeDocument/2006/relationships" name="LEASES - Other Information (Det" sheetId="87" state="visible" r:id="rId87"/>
    <sheet xmlns:r="http://schemas.openxmlformats.org/officeDocument/2006/relationships" name="COMMITMENTS AND CONTINGENCIES -" sheetId="88" state="visible" r:id="rId88"/>
    <sheet xmlns:r="http://schemas.openxmlformats.org/officeDocument/2006/relationships" name="RELATED PARTY TRANSACTIONS - Na" sheetId="89" state="visible" r:id="rId89"/>
    <sheet xmlns:r="http://schemas.openxmlformats.org/officeDocument/2006/relationships" name="BENEFIT PLANS - Narrative (Deta" sheetId="90" state="visible" r:id="rId90"/>
    <sheet xmlns:r="http://schemas.openxmlformats.org/officeDocument/2006/relationships" name="CONSOLIDATED FINANCIAL STATEM_3" sheetId="91" state="visible" r:id="rId91"/>
    <sheet xmlns:r="http://schemas.openxmlformats.org/officeDocument/2006/relationships" name="CONSOLIDATED FINANCIAL STATEM_4" sheetId="92" state="visible" r:id="rId92"/>
    <sheet xmlns:r="http://schemas.openxmlformats.org/officeDocument/2006/relationships" name="CONSOLIDATED FINANCIAL STATEM_5" sheetId="93" state="visible" r:id="rId93"/>
    <sheet xmlns:r="http://schemas.openxmlformats.org/officeDocument/2006/relationships" name="CONSOLIDATED FINANCIAL STATEM_6" sheetId="94" state="visible" r:id="rId94"/>
    <sheet xmlns:r="http://schemas.openxmlformats.org/officeDocument/2006/relationships" name="CONSOLIDATED FINANCIAL STATEM_7" sheetId="95" state="visible" r:id="rId95"/>
    <sheet xmlns:r="http://schemas.openxmlformats.org/officeDocument/2006/relationships" name="CONSOLIDATED FINANCIAL STATEM_8" sheetId="96" state="visible" r:id="rId96"/>
    <sheet xmlns:r="http://schemas.openxmlformats.org/officeDocument/2006/relationships" name="QUARTERLY RESULTS (UNAUDITED) -" sheetId="97" state="visible" r:id="rId97"/>
    <sheet xmlns:r="http://schemas.openxmlformats.org/officeDocument/2006/relationships" name="SUBSEQUENT EVENTS (Details)" sheetId="98" state="visible" r:id="rId98"/>
    <sheet xmlns:r="http://schemas.openxmlformats.org/officeDocument/2006/relationships" name="SCHEDULE II - VALUATION AND Q_2" sheetId="99" state="visible" r:id="rId99"/>
    <sheet xmlns:r="http://schemas.openxmlformats.org/officeDocument/2006/relationships" name="Uncategorized Items - _IXD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Jun. 17, 2021</t>
        </is>
      </c>
    </row>
    <row r="2">
      <c r="A2" s="3" t="inlineStr">
        <is>
          <t>Cover [Abstract]</t>
        </is>
      </c>
    </row>
    <row r="3">
      <c r="A3" s="4" t="inlineStr">
        <is>
          <t>Document Type</t>
        </is>
      </c>
      <c r="B3" s="4" t="inlineStr">
        <is>
          <t>8-K</t>
        </is>
      </c>
    </row>
    <row r="4">
      <c r="A4" s="4" t="inlineStr">
        <is>
          <t>Document Period End Date</t>
        </is>
      </c>
      <c r="B4" s="4" t="inlineStr">
        <is>
          <t>Jun. 15,
		2021</t>
        </is>
      </c>
    </row>
    <row r="5">
      <c r="A5" s="4" t="inlineStr">
        <is>
          <t>Entity Registrant Name</t>
        </is>
      </c>
      <c r="B5" s="4" t="inlineStr">
        <is>
          <t>MATCH GROUP, INC.</t>
        </is>
      </c>
    </row>
    <row r="6">
      <c r="A6" s="4" t="inlineStr">
        <is>
          <t>Entity Incorporation, State or Country Code</t>
        </is>
      </c>
      <c r="B6" s="4" t="inlineStr">
        <is>
          <t>DE</t>
        </is>
      </c>
    </row>
    <row r="7">
      <c r="A7" s="4" t="inlineStr">
        <is>
          <t>Entity File Number</t>
        </is>
      </c>
      <c r="B7" s="4" t="inlineStr">
        <is>
          <t>001-34148</t>
        </is>
      </c>
    </row>
    <row r="8">
      <c r="A8" s="4" t="inlineStr">
        <is>
          <t>Entity Tax Identification Number</t>
        </is>
      </c>
      <c r="B8" s="4" t="inlineStr">
        <is>
          <t>59-2712887</t>
        </is>
      </c>
    </row>
    <row r="9">
      <c r="A9" s="4" t="inlineStr">
        <is>
          <t>Entity Address, Address Line One</t>
        </is>
      </c>
      <c r="B9" s="4" t="inlineStr">
        <is>
          <t>8750 North Central Expressway</t>
        </is>
      </c>
    </row>
    <row r="10">
      <c r="A10" s="4" t="inlineStr">
        <is>
          <t>Entity Address, Address Line Two</t>
        </is>
      </c>
      <c r="B10" s="4" t="inlineStr">
        <is>
          <t>Suite 1400</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231</t>
        </is>
      </c>
    </row>
    <row r="14">
      <c r="A14" s="4" t="inlineStr">
        <is>
          <t>City Area Code</t>
        </is>
      </c>
      <c r="B14" s="4" t="inlineStr">
        <is>
          <t>214</t>
        </is>
      </c>
    </row>
    <row r="15">
      <c r="A15" s="4" t="inlineStr">
        <is>
          <t>Local Phone Number</t>
        </is>
      </c>
      <c r="B15" s="4" t="inlineStr">
        <is>
          <t>576-9352</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01</t>
        </is>
      </c>
    </row>
    <row r="21">
      <c r="A21" s="4" t="inlineStr">
        <is>
          <t>Trading Symbol</t>
        </is>
      </c>
      <c r="B21" s="4" t="inlineStr">
        <is>
          <t>MTCH</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0891103</t>
        </is>
      </c>
    </row>
    <row r="25">
      <c r="A25" s="4" t="inlineStr">
        <is>
          <t>Amendment Flag</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Discontinued Operations As a result of the Separation, the operations of Former IAC businesses other than Match Group are presented as discontinued operations. See “Note 4—Discontinued Operations” for additional details. Accounting for Investments in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expects to be entitled to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Specifically, the Company capitalizes and amortizes mobile app store fees over the term of the applicable subscription. During the years ended December 31, 2020 and 2019, the Company recognized expense of $414.7 million and $364.7 million, respectively, related to the amortization of these costs. The contract asset balances at December 31, 2020 and 2019, and 2018 related to costs to obtain a contract are $33.5 million, $28.5 million, and $29.2 million, respectively, included in “Other current assets” in the accompanying consolidated balance sheet. Accounts Receivables, Net of Allowance for Credit Losses and Revenue Reserves The majority of our users purchase our products through mobile app stores. At December 31, 2020, two mobile app stores accounted for approximately 65% and 11%, respectively, of our gross accounts receivables. The comparable amounts at December 31, 2019 were 56% and 13%, respectively. We evaluate the credit worthiness of these two mobile app stores on an ongoing basis and do not require collateral from these entities. We generally collect these balances between 30 and 45 days following the purchase. Payments made directly through our applications are processed by third-party payment processors. We generally collect these balances within 3 to 5 days following the purchase. The Company also maintains allowances to reserve for potential credits issued to users or other revenue adjustments. The amounts of these reserves are based primarily upon historical experience. Accounts receivable related to indirect revenue include amounts billed and currently due from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time between the Company issuance of an invoice and payment due date is not significant; customer payments that are not collected in advance of the transfer of promised services are generally due no later than 30 days from invoice dat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s are $239.1 million, $218.8 million, and $209.9 million at December 31, 2020 and 2019, and 2018, respectively. During the years ended December 31, 2020 and 2019, the Company recognized $218.8 million and $209.9 million of revenue that was included in the deferred revenue balance as of December 31, 2019 and 2018, respectively. At December 31, 2020 and 2019, there is no non-current portion of deferred revenue. Disaggregation of Revenue The following table presents disaggregated revenue: For the Years Ended December 31, 2020 2019 2018 (In thousands) Direct Revenue: North America $ 1,185,307 $ 1,024,161 $ 902,478 International 1,159,417 983,013 774,693 Total Direct Revenue 2,344,724 2,007,174 1,677,171 Indirect Revenue (principally advertising revenue) 46,545 44,084 52,679 Total Revenue $ 2,391,269 $ 2,051,258 $ 1,729,850 Direct Revenue Tinder $ 1,355,400 $ 1,152,045 $ 805,316 Other brands 989,324 855,129 871,855 Total Direct Revenue $ 2,344,724 $ 2,007,174 $ 1,677,171 Cash and Cash Equivalents Cash and cash equivalents include cash and short-term investments, with maturities of less than 91 days from the date of purchase. Domestically, cash equivalents primarily consist of (i) AAA rated government money market funds and (ii) time deposits. Internationally, cash equivalents primarily consist of money market funds.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Buildings and building improvements 10 to 39 years Computer equipment and capitalized software 2 to 3 years Furniture and other equipment 5 years Leasehold improvements 6 to 10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34.9 million and $27.5 million at December 31, 2020 and 2019,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purchase price over the net tangible and identifiable intangible assets is recorded as goodwill and assigned to the reporting unit that is expected to benefit from the combination as of the acquisition date. 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As a result of the Separation, the Company had a negative carrying value for the Company’s annual goodwill test at October 1, 2020. Additionally, an impairment test of goodwill was not necessary because there were no factors identified that would indicate an impairment loss. The Company continued to have a negative carrying value at December 31, 2020. The Company foregoes a qualitative assessment and tests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ts indefinite-lived intangible assets using an avoided royalty discounted cash flow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0% to 23% in 2020 and 11% to 26% in 2019, and the royalty rates used ranged from 5% to 8% in 2020 and 3% to 8% in 2019. During the year ended December 31, 2020, the Company recognized an impairment charge related to the Match brand in the UK and the Meetic brand in Europe of $4.6 million, which is included within amortization. During the year ended December 31, 2019, the Company recognized an impairment charge on the Match brand in the UK of $6.6 million, which is included within amortization. At December 31, 2019, the aggregate indefinite-lived intangible asset balance for which the estimate of fair value at that time was less than 110% of their carrying values was approximately $92.3 million. At December 31, 2020, no indefinite-lived intangible asset balance had an estimated fair value less than 110% of carrying value. 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and property and equipment, are adjusted to fair value only when an impairment is recognized. The Company’s financial assets, comprising of equity securities without readily determinable fair values, are adjusted to fair value when observable price changes are identified or an impairment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and social media sites; offline marketing, which is primarily television advertising; and payments to partners who direct traffic to our websites. Advertising expense is $438.7 million, $388.6 million and $386.0 million for the years ended December 31, 2020, 2019 and 2018, respectively. Legal Costs Legal costs are expensed as incurred. Income Taxes We are subject to income taxes in the United States and numerous foreign jurisdictions. Significant judgement is required in determining our provision for income taxes and income tax assets and liabilities, including evaluating uncertainties in the application of accounting principles and complex tax laws. The Company accounts for income taxes under the liability method, and deferred tax assets and liabilities are recognized for the future tax consequences attributable to differences between the financial reporting amounts of existing assets and liabilities and their respective tax bases. Deferred tax assets and liabilities are measured using enacted tax rates in effect for the year in which those temporary differences are expected to be realized or settled. A valuation allowance is provided if it is determined that it is more likely than not that the deferred tax asset will not be realized. We recognize tax benefits from uncertain tax positions only if we believe that it is more likely than not that the tax position will be sustained based on the technical merits of the position. Such tax benefits are measured based on the largest benefit that has a greater than 50% likelihood of being realized upon settlement. The Company records interest and penalties related to uncertain tax positions as a component of income tax expense. Earnings Per Share 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See “Note 10—Earnings per Share” for additional information on dilutive securities.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expense), net. See “Note 17—Consolidated Financial Statement Details” for additional information regarding foreign currency exchange gains and losses. Translation gains and losses relating to foreign entities that are liquidated or substantially liquidated are reclassified out of accumulated other comprehensive loss into earnings. Losses of $0.2 million and $0.1 million during the years ended December 31, 2020 and 2018 are included in “Other income (expense), net” in the accompanying consolidated statement of operations. There were no such gains or losses for the year ended December 31, 2019. Stock-Based Compensation Stock-based compensation is measured at the grant date based on the fair value of the award and is generally expensed over the requisite service period. See “Note 11—Stock-based Compensation” for a discussion of the Company’s stock-based compensation plans. 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These put and call arrangements do not meet the definition of a derivative instrument as the put agreements do not provide for net settlement. These put and call arrangements become exercisable by the Company and the counterparty at various future dates. One of these arrangements was exercised during each of the years ended December 31, 2020 and 2019, and two of these arrangements were exercised during the year ended December 31, 2018.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20, 2019, and 2018, the Company recorded adjustments of $6.7 million, $11.6 million, and $4.1 million, respectively, to increase these interests to fair value. Fair value determinations require high levels of judgment and are based on various valuation techniques, including market comparables and discounted cash flow projectio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that are not covered by deposit insurance. Recent Accounting Pronouncements Accounting pronouncements adopted by the Company The Company adopted ASU No. 2016-13 effective January 1, 2020.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financial statements. The Company adopted ASU No. 2019-12 effective January 1, 2020. ASU No. 2019-12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In August 2020, the FASB issued ASU No.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discount resulting from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SU 2020-06 requires the application of the if-converted method to calculate the impact of convertible instruments on diluted earnings per share, which results in increased dilutive securities as the assumption of cash settlement of the notes is not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The Company early adopted ASU No. 2020-06 as of January 1, 2021 on a fully retrospective basis. The impact of adopting ASU No. 2020-06 is as follows: Prior to the adoption of ASU No. 2020-06 After adoption of ASU No. 2020-06 Effect of adoption of ASU No. 2020-06 (In thousands) Statement of operations impacts for the year ended December 31, 2020 Interest expense $ 174,791 $ 130,624 $ (44,167) Income tax provision $ 32,874 $ 43,273 $ 10,399 Net earnings from continuing operations $ 553,911 $ 587,679 $ 33,768 Net earnings per share from continuing operations: Basic $ 2.21 $ 2.36 $ 0.15 Diluted $ 2.00 $ 2.09 $ 0.09 Weighted average dilutive shares outstanding 242,464 256,020 13,556 Statement of operations impacts for the year ended December 31, 2019 Interest expense $ 140,570 $ 111,008 $ (29,562) Income tax provision $ 8,225 $ 15,080 $ 6,855 Net earnings from continuing operations $ 494,633 $ 517,340 $ 22,707 Net earnings per share from continuing operations: Basic $ 2.15 $ 2.28 $ 0.13 Diluted $ 1.88 $ 1.95 $ 0.07 Weighted average dilutive shares outstanding 194,349 201,782 7,433 Statement of operations impacts for the year ended December 31, 2018 Interest expense $ 94,568 $ 81,454 $ (13,114) Income tax provision $ 11,307 $ 14,472 $ 3,165 Net earnings from continuing operations $ 451,104 $ 461,053 $ 9,949 Net earnings per share from continuing operations: Basic $ 2.03 $ 2.09 $ 0.06 Diluted $ 1.73 $ 1.74 $ 0.01 Weighted average dilutive shares outstanding 197,110 203,774 6,664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Balance sheet impacts at December 31, 2019: Non-current deferred tax asset $ 192,496 $ 272,368 $ 79,872 Long-term debt, net $ 2,889,626 $ 3,240,016 $ 350,390 Additional paid-in capital $ 11,683,799 $ 11,378,160 $ (305,639) Retained deficit $ 1,689,925 $ 1,725,046 $ 35,121 The impact of the adoption of ASU No. 2020-06 at December 31, 2017 resulted in an increase to retained earnings of $2.5 million and a decrease in additional paid-in capital of $53.5 million. As the adoption of ASU No. 2020-06 did not impact cash, therefore, the operating cash flows from continuing operations were not impacted. Certain reconciliation line items to net earnings from continuing operations were adjusted to reflect the impact of the adoption of ASU No. 2020-06.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3—INCOME TAXES U.S. and foreign earnings before income taxes are as follows: Years Ended December 31, 2020 2019 2018 (In thousands) U.S. $ 547,969 $ 454,036 $ 380,681 Foreign 82,983 78,384 94,844 Total $ 630,952 $ 532,420 $ 475,525 The components of the provision (benefit) for income taxes are as follows: Years Ended December 31, 2020 2019 2018 (In thousands) Current income tax provision (benefit): Federal $ (2,044) $ 964 $ (688) State 1,640 342 341 Foreign 28,293 26,527 34,659 Current income tax provision 27,889 27,833 34,312 Deferred income tax provision (benefit): Federal 31,025 (2,159) (11,273) State (10,451) (9,698) (1,932) Foreign (5,190) (896) (6,635) Deferred income tax provision (benefit) 15,384 (12,753) (19,840) Income tax provision $ 43,273 $ 15,080 $ 14,472 The tax effects of cumulative temporary differences that give rise to significant portions of the deferred tax assets and deferred tax liabilities are presented below. The valuation allowance is primarily related to deferred tax assets for foreign tax credits and net operating losses. December 31, 2020 2019 (In thousands) Deferred tax assets: Net operating loss carryforwards $ 152,346 $ 152,672 Tax credit carryforwards 102,012 68,787 Disallowed interest carryforwards 56,630 28,673 Stock-based compensation 16,073 14,274 Other 99,027 100,380 Total deferred tax assets 426,088 364,786 Less valuation allowance (71,090) (52,913) Net deferred tax assets 354,998 311,873 Deferred tax liabilities: Intangible assets (44,200) (43,568) Right-of-use assets (17,306) (10,056) Property and equipment (17,218) (3,275) Other — (891) Total deferred tax liabilities (78,724) (57,790) Net deferred tax assets $ 276,274 $ 254,083 The Company’s tax group for federal and consolidated state income tax purposes includes Former IAC up to and including the Separation date. As a result of the Separation, a portion of the Company’s temporary differences and tax attributes from our federal and consolidated state income tax filings were allocated between the Company and IAC. The allocation attributable to IAC resulted in an increase to the Company’s deferred tax asset and additional paid-in capital. The allocation attributable to the Company was recorded in 2020 and is preliminary and subject to adjustment. Any subsequent adjustment to allocated tax attributes will be recognized as an adjustment to deferred taxes and additional paid-in capital. At December 31, 2020, the Company has federal and state net operating losses (“NOLs”) of $501.0 million and $344.7 million, respectively. If not utilized, $13.8 million of the federal NOLs can be carried forward indefinitely, and $487.2 million will expire at various times, primarily between 2034 and 2037. Of the state NOLs, $168.4 million can be carried forward indefinitely and $176.3 million will expire at various times, primarily between 2022 and 2037. Federal and state NOLs of $386.7 million and $300.9 million, respectively, can be used against future taxable income without restriction and the remaining NOLs will be subject to limitations under Section 382 of the Internal Revenue Code, separate return limitations, federal taxable income limitations, and applicable state law. At December 31, 2020, the Company has foreign NOLs of $116.8 million available to offset future income. Of these foreign NOLs, $99.3 million can be carried forward indefinitely and $17.5 million will expire at various times between 2021 and 2037. During 2020, the Company recognized tax benefits related to NOLs of $2.7 million. At December 31, 2020, the Company has federal and foreign disallowed interest carryforwards of $206.5 million and $57.1 million, respectively, that can be carried forward indefinitely and can be used against future taxable income. At December 31, 2020, the Company has tax credit carryforwards of $131.0 million. Of this amount, $92.8 million relates to federal and state tax credits for research activities, of which $59.9 million will expire at various times between 2033 and 2040. Our credit carryforwards also include $38.2 million of foreign tax credits, of which $36.2 million will expire between 2021 and 2027.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During the year ended December 31, 2020, we recorded a valuation allowance of $29.8 million related to U.S. foreign tax credits for which we do not believe a tax benefit is more likely than not to be realized within the carryforward period. At December 31, 2020, the Company has a valuation allowance of $71.1 million related to the portion of credits, NOLs, and other items for which it is more likely than not that the tax benefit will not be realized. A reconciliation of the income tax provision to the amounts computed by applying the statutory federal income tax rate to earnings before income taxes is shown as follows: Years Ended December 31, 2020 2019 2018 (In thousands) Income tax provision at the federal statutory rate of 21% $ 132,500 $ 111,808 $ 99,860 State income taxes, net of effect of federal tax benefit 8,803 10,274 7,657 Stock-based compensation (112,203) (90,374) (92,140) Research credits (21,306) (27,248) (6,701) Change in valuation allowance for foreign tax credits 29,787 — — Foreign income taxed at a different statutory rate 4,884 3,526 13,129 Withholding taxes 2,933 5,023 3,566 Change in uncertain tax positions (5,770) (637) (1,780) Non-taxable foreign currency exchange gains and losses 688 (557) (2,086) Transition tax — — (3,178) Other, net 2,957 3,265 (3,855) Income tax provision $ 43,273 $ 15,080 $ 14,472 A reconciliation of the beginning and ending amount of unrecognized tax benefits, including penalties but excluding interest, is as follows: December 31, 2020 2019 2018 (In thousands) Balance at January 1 $ 53,324 $ 35,679 $ 25,063 Additions based on tax positions related to the current year 7,818 11,221 8,589 Additions for tax positions of prior years 1,772 7,599 3,901 Reductions for tax positions of prior years (16,512) (283) (134) Expiration of applicable statute of limitations (778) (892) (1,740) Balance at December 31 $ 45,624 $ 53,324 $ 35,679 The Company recognizes interest and, if applicable, penalties related to unrecognized tax benefits in the income tax provision. Our income tax provision, for the years ended December 31, 2020, 2019, and 2018, includes a (decrease) or increase of interest and penalties of $(1.7) million, $0.1 million, and $(0.1) million, respectively. At December 31, 2020 and 2019, noncurrent income taxes payable include accrued interest and penalties of $1.9 million and $3.1 million, respectively. Match Group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RS”) has substantially completed its audit of the Company’s federal income tax returns for the years ended December 31, 2010 through 2016 resulting in reductions to the manufacturing deduction and research credits claimed. The IRS began an audit of the year ended December 31, 2017 in the second quarter of 2020. The statute of limitations for years 2010 through 2012 has been extended to May 31, 2021, and the statute of limitations for years 2013 through 2017 has been extended to June 30, 2022. Various other jurisdictions are open to examination for tax years beginning with 2009. Income taxes payable include reserves considered sufficient to pay assessments that may result from examination of prior year tax returns. We consider many factors when evaluating and estimating our tax positions and tax benefits, which may require periodic adjustment, and which may not accurately anticipate actual outcomes. Although we believe that we have adequately reserved for our uncertain tax positions, the final tax outcome of these matters may vary significantly from our estimates. To the extent that the final tax outcome of these matters is different from the amounts recorded, such differences will affect the income tax provision in the period in which such determination is made, and could have a material impact on our financial condition and operating results. At December 31, 2020 and 2019, unrecognized tax benefits, including interest, were $46.7 million and $55.5 million, respectively. If unrecognized tax benefits at December 31, 2020 are subsequently recognized, $41.8 million, net of related deferred tax assets and interest, would reduce income tax expense. The comparable amount as of December 31, 2019 was $51.9 million. The Company believes that it is reasonably possible that its unrecognized tax benefits could decrease by approximately $4.5 million by December 31, 2021, primarily due to settlements and expirations of statutes of limitations. On December 22, 2017, the U.S. enacted the Tax Cuts and Jobs Act (the “TCJA”), which, among other things, reduced the U.S. federal corporate income tax rate from 35% to 21%, subjected to U.S. taxation certain previously deferred earnings of foreign subsidiaries as of December 31, 2017 (“Transition Tax”) and generally eliminated U.S. taxes on foreign subsidiary distributions. The Company was able to make a reasonable estimate of the Transition Tax and recorded a provisional transition tax expense in 2017. During 2018, the Company finalized this calculation, which resulted in a $3.2 million reduction in the Transition Tax. The net reduction in the Transition Tax was due primarily to the utilization of additional foreign tax credits, partially offset by additional taxable earnings and profits of our foreign subsidiaries based on guidance issued by the IRS subsequent to December 21, 2017. Generally, our ability to distribute the $158.1 million cash and cash equivalents held by our foreign subsidiaries at December 31, 2020 is limited to that subsidiary’s distributable reserves and after considering other corporate legal restrictions. As a result of the TCJA, our earnings in foreign jurisdictions are generally available for distribution to the U.S. without significant tax conseque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4—DISCONTINUED OPERATIONS On June 30, 2020, as part of the Separation described in “Note 1—Organization,” the operations of Former IAC businesses other than Match Group are presented as discontinued operations. The components of assets and liabilities of discontinued operations in the accompanying consolidated balance sheet at December 31, 2019 consisted of the following: December 31, 2019 (In thousands) Cash and cash equivalents $ 2,673,619 Marketable securities 19,993 Accounts receivable, net 181,875 Other current assets 152,592 Total current assets in discontinued operations $ 3,028,079 Property and equipment, net $ 270,288 Goodwill 1,614,623 Intangible assets, net 350,150 Long-term investments 347,976 Other non-current assets 247,746 Total non-current assets in discontinued operations $ 2,830,783 Current portion of long-term debt $ 13,750 Accounts payable, trade 74,166 Deferred revenue 178,647 Accrued expenses and other current liabilities 322,333 Total current liabilities in discontinued operations $ 588,896 Long-term debt, net $ 231,946 Income taxes payable 6,410 Deferred income taxes 28,751 Other long-term liabilities 180,307 Total long-term liabilities in discontinued operations $ 447,414 The key components of (loss) earnings from discontinued operations for the years ended December 31, 2020, 2019, and 2018 consist of the following: Years Ended December 31, 2020 2019 2018 (In thousands) Revenue $ 1,410,485 $ 2,705,797 $ 2,533,042 Operating costs and expenses (1,840,178) (2,769,918) (2,517,372) Operating (loss) income (429,693) (64,121) 15,670 Interest expense (3,772) (12,993) (14,759) Other (expense) income (2,503) 68,767 298,236 Income tax benefit 69,898 57,534 7,496 (Loss) earnings from discontinued operations $ (366,070) $ 49,187 $ 306,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5—GOODWILL AND INTANGIBLE ASSETS Goodwill and intangible assets, net, are as follows: December 31, 2020 2019 (In thousands) Goodwill $ 1,270,532 $ 1,239,839 Intangible assets with indefinite lives 226,605 221,199 Intangible assets with definite lives, net 4,295 7,125 Total goodwill and intangible assets, net $ 1,501,432 $ 1,468,163 For the year ended December 31, 2019, the Company recognized an impairment charge on the Match brand in the UK of $6.6 million. During the year ended December 31, 2020, the Company recognized additional impairment charges totaling $4.6 million related to the Match brand in the UK and the Meetic brand in Europe as the outbreak of COVID-19 placed additional pressure on projected 2020 revenues at these brands. These charges are included within amortization expense in the consolidated statement of operations for the years then ended. The following table presents the balance of goodwill, including the changes in the carrying value of goodwill, for the years ended December 31, 2020 and 2019: December 31, 2020 2019 (In thousands) Balance at January 1 $ 1,239,839 $ 1,245,012 Additions — 3,553 Foreign Exchange Translation 30,948 (8,726) Other (255) — Balance at December 31 $ 1,270,532 $ 1,239,839 Intangible assets with indefinite lives are trade names and trademarks acquired in various acquisitions. At December 31, 2020 and 2019, intangible assets with definite lives are as follows: December 31, 2020 Gross Accumulated Net Weighted-Average (In thousands) Patent and technology $ 11,044 $ (6,943) $ 4,101 9.3 Trade names 5,114 (5,114) — — Other 3,688 (3,494) 194 3.0 Total $ 19,846 $ (15,551) $ 4,295 9.0 December 31, 2019 Gross Accumulated Net Weighted-Average (In thousands) Patent and technology $ 10,797 $ (5,876) $ 4,921 8.9 Trade names 6,297 (4,986) 1,311 3.0 Other 3,775 (2,882) 893 4.0 Total $ 20,869 $ (13,744) $ 7,125 7.2 At December 31, 2020, amortization of intangible assets with definite lives is estimated to be as follows: (In thousands) 2021 $ 813 2022 706 2023 596 2024 450 2025 and thereafter 1,730 Total $ 4,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NOTE 6—FINANCIAL INSTRUMENTS Equity securities without readily determinable fair values At December 31, 2020 and 2019, the carrying value of the Company’s investments in equity securities without readily determinable fair values totaled $14.2 million and $5.1 million, respectively, and is included in “Other non-current assets” in the accompanying consolidated balance sheet. The cumulative downward adjustments (including impairments) to the carrying value of equity securities without readily determinable fair values held as of December 31, 2020, since the adoption of ASU 2016-01 on January 1, 2018 through December 31, 2020, were $2.1 million. For the year ended December 31, 2020, there were no adjustments to the carrying value of equity securities without readily determinable fair values. For the years ended December 31, 2019 and 2018, we recognized impairments of $4.0 million and $2.1 million, respectively, which are included in “Other income (expense), net” in the accompanying consolidated statement of operations. Fair Value Measurements The following tables present the Company’s financial instruments that are measured at fair value on a recurring basis: December 31, 2020 Quoted Market Significant Other Observable Inputs Total (In thousands) Assets: Cash equivalents: Money market funds $ 147,615 $ — $ 147,615 Time deposits — 50,000 50,000 Total $ 147,615 $ 50,000 $ 197,615 December 31, 2019 Quoted Market Significant Other Observable Inputs Total (In thousands) Assets: Cash equivalents: Money market funds $ 150,865 $ — $ 150,865 Time deposits — 30,000 30,000 Total $ 150,865 $ 30,000 $ 180,865 Financial instruments measured at fair value only for disclosure purposes The following table presents the carrying value and the fair value of financial instruments measured at fair value only for disclosure purposes. December 31, 2020 December 31, 2019 Carrying Value Fair Value Carrying Value Fair Value (In thousands) Long-term debt, net (a) $ (3,840,930) $ (6,267,976) $ (3,240,016) $ (3,904,406) ______________________ (a) At December 31, 2020 and 2019, the carrying value of long-term debt, net includes unamortized original issue discount and debt issuance costs of $51.6 million and $52.5 million, respectively. At December 31, 2020 and 2019, the fair value of long-term debt, net is estimated using observable market prices or indices for similar liabilities, which are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0</t>
        </is>
      </c>
    </row>
    <row r="3">
      <c r="A3" s="3" t="inlineStr">
        <is>
          <t>Debt Disclosure [Abstract]</t>
        </is>
      </c>
    </row>
    <row r="4">
      <c r="A4" s="4" t="inlineStr">
        <is>
          <t>LONG-TERM DEBT, NET</t>
        </is>
      </c>
      <c r="B4" s="4" t="inlineStr">
        <is>
          <t xml:space="preserve">NOTE 7—LONG-TERM DEBT, NET Long-term debt, net consists of: December 31, 2020 2019 (In thousands) Credit Facility due February 13, 2025 $ — $ — Term Loan due February 13, 2027 425,000 425,000 6.375% Senior Notes (the “6.375% Senior Notes”) — 400,000 5.00% Senior Notes due December 15, 2027 (the “5.00% Senior Notes”); interest payable each June 15 and December 15 450,000 450,000 4.625% Senior Notes due June 1, 2028 (the “4.625% Senior Notes”); interest payable each June 1 and December 1 500,000 — 5.625% Senior Notes due February 15, 2029 (the “5.625% Senior Notes”); interest payable each February 15 and August 15 350,000 350,000 4.125% Senior Notes due August 1, 2030 (the “4.125% Senior Notes”); interest payable each February 1 and August 1 500,000 — 0.875% Exchangeable Senior Notes due October 1, 2022 (the “2022 Exchangeable Notes”); interest payable each April 1 and October 1 517,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long-term debt 3,892,500 3,292,500 Less: Unamortized original issue discount 6,029 6,283 Less: Unamortized debt issuance costs 45,541 46,201 Total long-term debt, net $ 3,840,930 $ 3,240,016 Term Loan and Credit Facility In connection with the Separation, Former Match Group was merged into and with MG Holdings II. MG Holdings II replaced Former Match Group as borrower under the Credit Agreement and assumed its obligations thereunder and under the Term Loan and Credit Facility, as successor to Former Match Group. MG Holdings II, an indirect wholly-owned subsidiary of the Company, entered into the Term Loan under a credit agreement (the “Credit Agreement”) on November 16, 2015. On February 13, 2020, the Term Loan was amended to reprice the outstanding balance to LIBOR plus 1.75% and extend its maturity from November 16, 2022 to February 13, 2027. Additionally, the amendment provided for a benchmark replacement should the LIBOR rate not be available in the future. The rate used would be agreed to between the administrative agent and the Company and may be based upon a secured overnight financing rate at the Federal Reserve Bank of New York. Additional information about the benchmark replacement can be found in Amendment No. 6 to the Credit Agreement. At both December 31, 2020 and December 31, 2019, the outstanding balance on the Term Loan was $425 million and the interest rate of the Term Loan was 1.96% and 4.44% as of those dates, respectively. Interest payments are due at least quarterly through the term of the loan. The Term Loan provides for annual principal payments as part of an excess cash flow sweep provision, the amount of which, if any, is governed by the secured net leverage ratio contained in the Credit Agreement. On February 13, 2020, the Credit Facility was amended to, among other things, increase the available borrowing capacity from $500 million to $750 million, reduce interest rate margins by 0.125%, and extend its maturity to February 13, 2025. At December 31, 2020 and December 31, 2019, there were no outstanding borrowings under the Credit Facility. At December 31, 2020, there were letters of credit of $0.2 million outstanding. At December 31, 2020, we had $749.8 million available under the Credit Facility. No letters of credit were outstanding at December 31, 2019. The annual commitment fee on undrawn funds, which was 25 basis points as of December 31, 2020, is based on the current leverage ratio. Borrowings under the Credit Facility bear interest, at MG Holdings II’s option, at a base rate or LIBOR, in each case plus an applicable margin, based on MG Holdings II’s consolidated net leverage ratio. The terms of the Credit Facility require MG Holdings II to maintain a consolidated net leverage ratio of not more than 5.0 to 1.0. The Credit Facility and Term Loan contain covenants that would limit the ability of MG Holdings II to pay dividends, make distributions, or repurchase MG Holdings II’s stock in the event MG Holdings II’s secured net leverage ratio exceeds 2.0 to 1.0, while the Term Loan remains outstanding and, thereafter, if MG Holdings II’s consolidated net leverage ratio exceeds 4.0 to 1.0, or in the event a default has occurred. There are additional covenants under these debt agreements that limit the ability of MG Holdings II and its subsidiaries to, among other things, incur indebtedness, pay dividends or make distributions. Obligations under the Credit Facility and Term Loan are unconditionally guaranteed by certain MG Holdings II wholly-owned domestic subsidiaries and are also secured by the stock of certain MG Holdings II domestic and foreign subsidiaries. The Term Loan and outstanding borrowings, if any, under the Credit Facility rank equally with each other, and have priority over the Senior Notes to the extent of the value of the assets securing the borrowings under the Credit Agreement. Senior Notes In connection with the Separation on June 30, 2020, MG Holdings II replaced the Former Match Group as issuer of each of the Senior Notes and assumed its obligations thereunder and under the indentures governing each of the Senior Notes, respectively, as successor to Former Match Group. The 4.625% Senior Notes were issued on May 19, 2020. The proceeds from these notes were used to redeem the outstanding 6.375% Senior Notes, to pay expenses associated with the offering, and for general corporate purposes. At any time prior to June 1, 2023,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if redeemed during the twelve-month period beginning on June 1 of the years indicated below: Beginning June 1, Percentage 2023 102.313% 2024 101.156% 2025 and thereafter 100.000% The 4.125% Senior Notes were issued on February 11, 2020. The proceeds from these notes were used to fund a portion of the $3.00 per common share of Former Match Group that was payable in connection with the Separation. At any time prior to May 1, 2025,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if redeemed during the twelve-month period beginning on May 1 of the years indicated below: Beginning May 1, Percentage 2025 102.063% 2026 101.375% 2027 100.688% 2028 and thereafter 100.000% 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below, together with accrued and unpaid interest to the applicable redemption date, if redeemed during the twelve-month period beginning on February 15 of the years indicated below: Beginning February 15, Percentage 2024 102.813% 2025 101.875% 2026 100.938% 2027 and thereafter 100.000% The 5.00% Senior Notes were issued on December 4, 2017. The proceeds, along with cash on hand, were used to redeem then outstanding senior notes and pay the related call premium. At any time prior to December 15, 2022,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hereon to the applicable redemption date, if redeemed during the twelve-month period beginning on December 15 of the years indicated below: Beginning December 15, Percentage 2022 102.500% 2023 101.667% 2024 100.833% 2025 and thereafter 100.000% The 6.375% Senior Notes were redeemed on June 11, 2020 with proceeds from the 4.625% Senior Notes. The related call premium of $12.8 million and $2.9 million of unamortized original issue discount and debt issuance costs related to the 6.375% Senior Notes are included in “Other (expense) income, net” in the consolidated statement of operations for the year ended December 31, 2020. The indentures governing the 5.00% Senior Note contain covenants that would limit MG Holdings II’s ability to pay dividends or to make distributions and repurchase or redeem MG Holdings II’s stock in the event a default has occurred or MG Holdings II’s consolidated leverage ratio (as defined in the indentures) exceeds 5.0 to 1.0. At December 31, 2020, there were no limitations pursuant thereto. There are additional covenants in those indentures that limit the ability of MG Holdings II and its subsidiaries to, among other things, (i) incur indebtedness, make investments, or sell assets in the event MG Holdings II is not in compliance with certain financial ratios set forth therein, and (ii) incur liens, enter into agreements restricting the ability of MG Holdings II’s subsidiaries to pay dividends, enter into transactions with affiliates and consolidate, merge or sell substantially all of their assets. The indentures governing the 4.125%, 4.625%, and 5.625% Senior Notes are less restrictive than the indentures governing the 5.00% Senior Notes and generally only limit MG Holdings II’s and its subsidiaries’ ability to, among other things, create liens on assets, and our ability to consolidate, merge, sell or otherwise dispose of all or substantially all of our assets. The Senior Notes all rank equally in right of payment. Exchangeable Notes During 2017, Match Group FinanceCo, Inc., a direct, wholly-owned subsidiary of the Company, issued $517.5 million aggregate principal amount of its 2022 Exchangeable Notes. During 2019, Match Group FinanceCo 2, Inc. and Match Group FinanceCo 3, Inc., direct, wholly-owned subsidiaries of the Company, issued $575.0 million aggregate principal amount of its 2026 Exchangeable Notes and $575.0 million aggregate principal amount of its 2030 Exchangeable Notes, respectively. The 2022, 2026, and 2030 Exchangeable Notes (collectively the “Exchangeable Notes”) are guaranteed by the Company but are not guaranteed by MG Holdings II or any of its subsidiaries. Following the Separation, the number of shares of the Company’s common stock into which each $1,000 of principal of the Exchangeable Notes is exchangeable and the approximate equivalent exchange price per share were adjusted under the terms of each of the respective Exchangeable Notes to reflect the conversion of each from Former IAC amounts to Match Group amounts. The following table presents details of the exchangeable features under the amended Match Group terms: Number of shares of the Company’s Common Stock into which each $1,000 of Principal of the Exchangeable Notes is Exchangeable (a) Approximate Equivalent Exchange Price per Share (a) Exchangeable Date 2022 Exchangeable Notes 22.7331 $ 43.99 July 1, 2022 2026 Exchangeable Notes 11.4259 $ 87.52 March 15, 2026 2030 Exchangeable Notes 11.8739 $ 84.22 October 15, 2029 ______________________ (a) Subject to adjustment upon the occurrence of specified events. The Exchangeable Notes are exchangeable under the following circumstances: (1) during any calendar quarter (and only during such calendar quarter), if the last reported sale price of the Company's common stock for at least 20 trading days during the period of 30 consecutive trading days during the immediately preceding calendar quarter is greater than or equal to 130% of the exchange price on each applicable trading day; (2) during the five five (3) if the issuer calls the notes for redemption, at any time prior to the close of business on the scheduled trading day immediately preceding the redemption date; or (4) upon the occurrence of specified corporate events as further described under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Company, in its sole discretion, has the option to settle the Exchangeable Notes with any of the three following alternatives: (1) shares of the Company’s common stock, (2) cash or (3) a combination of cash and shares of the Company's common stock. It is the Company’s intention to settle the Exchangeable Notes with cash equal to the face amount of the notes upon exchange. Any dilution arising from the 2022, 2026, and 2030 Exchangeable Notes would be mitigated by the 2022, 2026, and 2030 Exchangeable Notes Hedges, respectively. The Company’s 2022, 2026, and 2030 Exchangeable Notes were exchangeable as of December 31, 2020; during the three and twelve months ended December 31, 2020, no notes were exchanged. The following table presents the if-converted value that exceeded the principal of each note based on the Company’s stock price December 31, 2020 and December 31, 2019, respectively. The amounts for December 31, 2020 represent the exchange occurring under the Match Group terms and for December 31, 2019 represent the exchange occurring under Former IAC terms. December 31, 2020 December 31, 2019 (In millions) 2022 Exchangeable Notes $ 1,261.2 $ 329.6 2026 Exchangeable Notes $ 418.3 N/A 2030 Exchangeable Notes $ 457.2 N/A Additionally, each of Match Group FinanceCo 2, Inc. and Match Group FinanceCo 3, Inc. may redeem for cash all or any portion of its applicable notes, at its option, on or after June 20, 2023 and July 20, 2026, respectively, if the last reported sale price of the common stock underlying the respective notes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The Company separately accounts for the debt and equity components of the Exchangeable Notes, and therefore, the Company recorded an original issue discount and corresponding increase to additional paid-in capital, which is the fair value attributed to the exchange feature of each series of debt at issuance. The Company is amortizing the original issue discount and debt issuance costs utilizing the effective interest method over the life of the Exchangeable Notes. The effective interest rates for the 2022, 2026, and 2030 Exchangeable Notes are 1.6%, 1.2%, and 2.2%, respectively. The following tables sets forth the components of the Exchangeable Notes: December 31, 2020 2022 Exchangeable Notes 2026 Exchangeable Notes 2030 Exchangeable Notes (In thousands) Liability component: Principal $ 517,500 $ 575,000 $ 575,000 Less: unamortized debt issuance costs 6,511 8,700 9,627 Net carrying value included in long-term debt, net $ 510,989 $ 566,300 $ 565,373 December 31, 2019 2022 Exchangeable Notes 2026 Exchangeable Notes 2030 Exchangeable Notes (In thousands) Liability component: Principal $ 517,500 $ 575,000 $ 575,000 Less: unamortized debt issuance costs 10,157 10,232 10,577 Net carrying value included in long-term debt, net $ 507,343 $ 564,768 $ 564,423 The following table sets forth interest expense recognized related to the Exchangeable Notes: Year Ended December 31, 2020 2022 Exchangeable Notes 2026 Exchangeable Notes 2030 Exchangeable Notes (In thousands) Contractual interest expense $ 4,528 $ 5,031 $ 11,500 Amortization of debt issuance costs 3,646 1,533 950 Total interest expense recognized $ 8,174 $ 6,564 $ 12,450 Year Ended December 31, 2019 2022 Exchangeable Notes 2026 Exchangeable Notes 2030 Exchangeable Notes (In thousands) Contractual interest expense $ 4,528 $ 2,963 $ 6,772 Amortization of debt issuance costs 3,578 897 550 Total interest expense recognized $ 8,106 $ 3,860 $ 7,322 Year Ended December 31, 2018 2022 Exchangeable Notes (In thousands) Contractual interest expense $ 4,528 Amortization of debt issuance costs 3,509 Total interest expense recognized $ 8,037 Exchangeable Notes Hedge and Warrants In connection with the Exchangeable Notes offerings, the Company purchased call options allowing the Company to purchase initially (subject to adjustment upon the occurrence of specified events) the same number of shares that would be issuable upon the exchange of the applicable Exchangeable Notes at the price per share set forth below (the “Exchangeable Notes Hedge”), and sold warrants allowing the counterparty to purchase (subject to adjustment upon the occurrence of specified events) shares at the per share price set forth below (the “Exchangeable Notes Warrants”). The Exchangeable Notes Hedges are expected to reduce the potential dilutive effect on the Company’s common stock upon any exchange of notes and/or offset any cash payment Match Group FinanceCo, Inc., Match Group FinanceCo 2, Inc. or Match Group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Following the Separation, the number of shares and the approximate equivalent exchange price per share for the related Exchangeable Notes Hedge were adjusted to reflect the conversion from Former IAC to Match Group. The Exchangeable Notes Warrants also had adjustments in the number of shares and strike price per share to reflect the conversion from Former IAC to Match Group. The following tables present details of the Exchangeable Notes Hedges and Warrants under the amended Match Group terms: Number of Shares (a) Approximate Equivalent Exchange Price per Share (a) (Shares in millions) 2022 Exchangeable Notes Hedge 11.8 $ 43.99 2026 Exchangeable Notes Hedge 6.6 $ 87.52 2030 Exchangeable Notes Hedge 6.8 $ 84.22 Number of Shares (a) Weighted Average Strike Price per Share (a) (Shares in millions) 2022 Exchangeable Notes Warrants 11.8 $ 68.22 2026 Exchangeable Notes Warrants 6.6 $ 134.76 2030 Exchangeable Notes Warrants 6.8 $ 134.82 ______________________ (a) Subject to adjustment upon the occurrence of specified events. Long-term debt maturities Years Ending December 31, (In thousands) 2022 $ 517,500 2026 575,000 2027 875,000 2028 500,000 2029 350,000 2030 1,075,000 Total 3,892,500 Less: Unamortized original issue discount 6,029 Less: Unamortized debt issuance costs 45,541 Total long-term debt, net $ 3,840,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8—SHAREHOLDERS’ EQUITY Description of Common Stock Holders of Match Group common stock are entitled to one vote per share on all matters to be voted upon by the stockholders. Holders of Match Group common stock are entitled to receive, share for share, such dividends as may be declared by Match Group’s Board of Directors out of funds legally available therefor. In the event of a liquidation, dissolution, or winding up, holders of the Company’s common stock are entitled to receive ratably the assets available for distribution to stockholders after payment of all liabilities. Reserved Common Shares In connection with equity compensation plans, the Exchangeable Notes, and warrants, 95.9 million shares of Match Group common stock are reserved at December 31, 2020. Retirement of Treasury Stock On June 30, 2020, prior to the Separation, Former IAC retired all Former IAC common stock and Class B common stock then held in treasury. There are no shares of common stock held in treasury at December 31, 2020. Preferred Stock The Company has authorized 100,000,000 shares, $0.01 par value per share, of preferred stock. No shares have been issued under this authorization. Series of equity transactions related to the Separation of Former IAC Upon the consummation of the Separation, holders of Former IAC common stock exchanged each share of common stock for (i) one share of Series 1 Mandatorily Exchangeable Preferred Stock, which was immediately exchanged for one share of IAC common stock and then retired; and (ii) 2.1584 shares of Match Group common stock, par value $0.001 per share. Upon the consummation of the Separation, holders of Former IAC Class B common stock exchanged each share of Class B common stock for (i) one share of Series 2 Mandatorily Exchangeable Preferred Stock, which was immediately exchanged for one share of IAC Class B common stock and then retired; and (ii) 2.1584 shares of Match Group common stock, par value $0.001 per share. Issuance of Common Stock In July 2020, in connection with the Separation, Former IAC closed the sale of an additional 17.3 million newly issued Match Group common shares. The proceeds of $1.4 billion, net of associated fees, were transferred directly to IA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NOTE 9—ACCUMULATED OTHER COMPREHENSIVE LOSS The following tables present the components of accumulated other comprehensive (loss) income and items reclassified out of accumulated other comprehensive loss into earnings. Year Ended December 31, 2020 Foreign Currency Translation Adjustment Unrealized (Loss) Gain on Available-For-Sale Security Accumulated Other Comprehensive (Loss) Income (In thousands) Balance at January 1 $ (136,349) $ — $ (136,349) Other comprehensive income (loss) before reclassifications 40,655 (1) 40,654 Amounts reclassified into earnings (168) — (168) Net current period other comprehensive income (loss) 40,487 (1) 40,486 Allocation of accumulated other comprehensive loss related to the noncontrolling interests 628 — 628 Separation of IAC 13,780 1 13,781 Balance at December 31 $ (81,454) $ — $ (81,454) Year Ended December 31, 2019 Foreign Currency Translation Adjustment Unrealized Gain (Loss) on Available-For-Sale Security Accumulated Other Comprehensive (Loss) Income (In thousands) Balance at January 1 $ (128,726) $ 4 $ (128,722) Other comprehensive loss (7,938) (4) (7,942) Net period other comprehensive loss (7,938) (4) (7,942) Allocation of accumulated other comprehensive loss related to the noncontrolling interests 315 — 315 Balance at December 31 $ (136,349) $ — $ (136,349) Year Ended December 31, 2018 Foreign Currency Translation Adjustment Unrealized Gain (Loss) on Available-For-Sale Security Accumulated Other Comprehensive (Loss) Income (In thousands) Balance at January 1 $ (103,568) $ — $ (103,568) Other comprehensive (loss) income before reclassifications (25,230) 4 (25,226) Amounts reclassified into earnings (52) — (52) Net period other comprehensive (loss) income (25,282) 4 (25,278) Allocation of accumulated other comprehensive loss related to the noncontrolling interests 124 — 124 Balance at December 31 $ (128,726) $ 4 $ (128,722) At December 31, 2020, 2019 and 2018, there was no tax benefit or provision on the accumulated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0—EARNINGS PER SHARE As a result of the Separation, weighted average basic and dilutive shares outstanding for all periods prior to the Separation reflect the share position of Former IAC multiplied by the Separation exchange ratio of 2.1584. The following table sets forth the computation of the basic and diluted earnings per share attributable to Match Group shareholders: Years Ended December 31, 2020 2019 2018 Basic Diluted Basic Diluted Basic Diluted (In thousands, except per share data) Numerator Net earnings from continuing operations $ 587,679 $ 587,679 $ 517,340 $ 517,340 $ 461,053 $ 461,053 Net earnings attributable to noncontrolling interests (59,599) (59,599) (103,401) (103,401) (85,187) (85,187) Impact from subsidiaries' dilutive securities of continuing operations (a) — (9,999) — (25,997) — (24,783) Interest on dilutive Exchangeable Notes, net of income tax (b) — 16,300 — 5,791 — 3,500 Net earnings from continuing operations attributable to Match Group, Inc. shareholders $ 528,080 $ 534,381 $ 413,939 $ 393,733 $ 375,866 $ 354,583 (Loss) earnings from discontinued operations, net of tax $ (366,070) $ (366,070) $ 49,187 $ 49,187 $ 306,643 $ 306,643 Net loss (earnings) attributable to noncontrolling interests of discontinued operations 319 319 (9,288) (9,288) (45,599) (45,599) Impact from subsidiaries’ dilutive securities of discontinued operations (a) — (240) — (67) — (445) Net (loss) earnings from discontinued operations attributable to shareholders (365,751) (365,991) 39,899 39,832 261,044 260,599 Net earnings attributable to Match Group, Inc. shareholders $ 162,329 $ 168,390 $ 453,838 $ 433,565 $ 636,910 $ 615,182 Denominator Weighted average basic shares outstanding 223,433 223,433 181,869 181,869 180,025 180,025 Dilutive securities (a)(c)(d) — 12,157 — 10,129 — 16,409 Dilutive shares from Exchangeable Notes, if-converted (b) — 20,430 — 9,784 — 7,340 Denominator for earnings per share—weighted average shares (a)(c)(d) 223,433 256,020 181,869 201,782 180,025 203,774 Earnings (loss) per share: Earnings per share from continuing operations $ 2.36 $ 2.09 $ 2.28 $ 1.95 $ 2.09 $ 1.74 (Loss) earnings per share from discontinued operations, net of tax $ (1.64) $ (1.43) $ 0.22 $ 0.20 $ 1.45 $ 1.28 Earnings per share attributable to Match Group, Inc. shareholders $ 0.73 $ 0.66 $ 2.50 $ 2.15 $ 3.54 $ 3.02 ______________________ (a) Prior to the Separation, Former IAC had the option to settle certain Former Match Group and ANGI Homeservices (“ANGI”) stock-based awards with Former IAC shares. For the period prior to the Separation in the year ended December 31, 2020, for continuing operations it was more dilutive for Former Match Group to settle certain Former Match Group equity awards; and for discontinued operations it was more dilutive for ANGI to settle certain ANGI equity awards. For the year ended December 31, 2019, for continuing operations it was more dilutive for Former Match Group to settle certain Former Match Group equity awards; and for discontinued operations, it was more dilutive for Former IAC to settle certain ANGI equity awards. For the year ended December 31, 2018, for continuing operations it was more dilutive for Former IAC to settle certain Former Match Group equity awards; and for discontinued operations it was more dilutive for Former IAC to settle certain ANGI equity awards. (b) The Company uses the if-converted method for calculating the dilutive impact of the outstanding Exchangeable Notes. For the year ended December 31, 2020, the Company adjusted net earnings from continuing operations attributable to Match Group, Inc. shareholders for the cash interest expense, net of income taxes, incurred on the 2022, 2026, and 2030 Exchangeable Notes and dilutive shares were included for the same set of notes at the Match Group exchange rates. For the year ended December 31, 2019, the Company adjusted net earnings from continuing operations attributable to Match Group, Inc. shareholders for the cash interest expense, net of income taxes, incurred on the 2022 and 2026 Exchangeable Notes and dilutive shares were included for the same set of notes at the Former IAC exchange rates multiplied by the Separation exchange ratio. For the year ended December 31, 2019 the 2030 Exchangeable Notes were not more dilutive under the if-converted method and therefore the weighted average 2.5 million shares related to the 2030 Exchangeable Notes are excluded from dilutive securities. For the year ended December 31, 2018, the Company adjusted net earnings from continuing operations attributable to Match Group, Inc. shareholders for the cash interest expense, net of income taxes, incurred on the 2022 Exchangeable Notes and dilutive shares were included for the same set of notes at the Former IAC exchange rates multiplied by the Separation exchange ratio. (c) If the effect is dilutive, weighted average common shares outstanding include the incremental shares that would be issued upon the assumed exercise of stock options, warrants, and subsidiary denominated equity; and vesting of restricted stock units. For the years ended December 31, 2020, 2019, and 2018, 13.4 million, 15.7 million and 7.5 million potentially dilutive securities, respectively, are excluded from the calculation of diluted earnings per share because their inclusion would have been anti-dilutive. (d)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0, 2019, and 2018, 0.4 million, 0.4 million, and 0.2 million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1—STOCK-BASED COMPENSATION The Company currently has three active stock and annual incentive plans; two Former Match Group plans were assumed as part of the Separation (the 2015 and 2017 plans) and another plan was approved by shareholders on June 25, 2020 (the 2020 plan). The 2015 and 2017 plans cover stock options to acquire shares of Match Group common stock, RSUs, and stock settled stock appreciation rights denominated in the equity of certain of our subsidiaries, in each case with respect to awards previously granted by Former Match Group prior to the Separation, as well as provide for the future grant of equity awards by the Company. The 2015 and 2017 plans authorize the Company to grant awards to its employees, officers, directors and consultants. At December 31, 2020, there were 33.6 million shares available for the future grant of equity awards under the 2015 and 2017 plans collectively. The 2020 plan covers options previously granted by Former IAC that converted into Match Group options as a result of the Separation; no additional grants can be made from this plan. The 2015 and 2017 plans have a stated term of ten years and provide that the exercise price of stock options granted will not be less than the market price of the Company’s common stock on the grant date. Neither plan specifies grant dates or vesting schedules of awards as those determinations have been delegated to the Compensation and Human Resources Committee of Match Group’s Board of Directors (the “Committee”). Each grant agreement reflects the vesting schedule for that particular grant as determined by the Committee. Stock options outstanding will generally vest in four equal annual installments over a four-year period. RSUs outstanding generally vest over a three two Stock-based compensation expense recognized in the consolidated statement of operations includes expense related to the Company’s stock options and RSUs, market-based RSUs and PSUs for which vesting is considered probable, equity instruments denominated in shares of subsidiaries, and instruments previously issued by Former IAC denominated in stock options, RSUs, and market-based awards of IAC held by Match Group employees. The amount of stock-based compensation expense recognized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20, there is $142.5 million of unrecognized compensation cost, net of estimated forfeitures, related to all outstanding equity-based awards, which is expected to be recognized over a weighted average period of approximately 2.3 years. The total income tax benefit recognized in the accompanying consolidated statement of operations for the years ended December 31, 2020, 2019 and 2018 related to all stock-based compensation is $136.6 million, $110.4 million and $107.2 million, respectively. The aggregate income tax benefit recognized related to the exercise of stock options for the years ended December 31, 2020, 2019, and 2018 is $105.5 million, $73.4 million, and $103.3 million, respectively. As the Company is currently in a NOL position there will be some delay in the timing of the realization of cash benefit of income tax deductions related to stock-based compensation because it will be dependent upon the amount and timing of future taxable income and the timing of estimated income tax payments. Stock Options Stock options outstanding at December 31, 2020 and changes during the year ended December 31, 2020 are as follows: December 31, 2020 Shares Weighted Weighted Aggregate (Shares and intrinsic value in thousands) Former IAC options outstanding at January 1, 2020 4,887 $ 64.63 Activity between January 1, 2020 and June 30, 2020 Exercised (380) 51.73 Forfeited (10) 65.22 Former IAC options outstanding at June 30, 2020 prior to the Separation adjustment 4,497 65.72 Options outstanding as of June 30, 2020 representing Former IAC options converted into Match Group options in conjunction with the Separation (a) 9,707 21.14 Assumption of the 2015 and 2017 plans of the Former Match Group 5,744 16.77 Outstanding at June 30, 2020 after Separation adjustment and adoption of the 2015 and 2017 plans of Former Match Group 15,451 19.52 Activity between July 1, 2020 and December 31, 2020 Exercised (7,955) 19.53 Forfeited (67) 22.43 Expired (4) 14.79 Outstanding at December 31, 2020 7,425 $ 19.48 5.7 $ 977,957 Options exercisable 5,411 $ 19.03 5.4 $ 715,083 ______________________ (a) Immediately prior to the Separation, the vesting of all outstanding, unvested Former IAC stock options was accelerated, and all Former IAC options outstanding were converted into IAC options and Match Group options pursuant to the Employee Matters Agreement entered into on June 30, 2020 between Match Group and IAC. Each Former IAC option outstanding converted into (i) one IAC stock option; and (ii) 2.1584 Match Group stock options, which are reflected here. The exercise price of each Former IAC option was allocated between the newly created options of IAC and Match Group based on the relative value of IAC and Match Group, respectively, to the Former IAC value at the close of business on the day of Separation. The aggregate intrinsic value in the table above represents the difference between Match Group’s closing stock price on the last trading day of 2020 and the exercise price, multiplied by the number of in-the-money options that would have been exercised had option holders exercised their options on December 31, 2020. The total intrinsic value of stock options exercised during the period from July 1, 2020 to December 31, 2020 is $737.9 million. In connection with the Separation, Match Group assumed all outstanding Former Match Group stock options on the same terms and conditions (including applicable vesting requirements). Each assumed option was adjusted to reflect the $3.00 per share merger consideration paid to Former Match Group stockholders in connection with the Separation. The following table summarizes the information about stock options outstanding and exercisable at December 31, 2020: Options Outstanding Options Exercisable Range of Exercise Prices Outstanding at December 31, 2020 Weighted- Weighted-Average Exercisable at December 31, 2020 Weighted- Weighted-Average (Shares in thousands) $0.01 to $10.00 1,105 5.3 $ 8.57 1,079 5.3 $ 8.56 $10.01 to $20.00 2,633 5.7 15.12 1,559 5.4 14.35 $20.01 to $30.00 3,345 5.7 24.20 2,570 5.4 24.11 $30.01 to $50.00 342 7.1 42.18 203 7.2 46.30 7,425 5.7 $ 19.48 5,411 5.4 $ 19.03 There were no stock options granted by the Company during the years ended December 31, 2020 and 2019. Cash received from Match Group stock option exercises for the period between July 1, 2020 and December 31, 2020 was $155.4 million. No cash was received from stock option exercises for the year ended December 31, 2019 and the period from January 1, 2020 to June 30, 2020. The Company discontinued the practice of net settling options as of July 1, 2020. Restricted Stock Units, Performance-Based Stock Units, and Market-Based Awards RSUs, PSUs, and market-based awards are awards in the form of phantom shares or units denominated in a hypothetical equivalent number of shares of Match Group common stock and with the value of each RSU and PSU equal to the fair value of Match Group common stock at the date of grant. For market-based awards, the grant date fair value was estimated using a lattice model that incorporates a Monte Carlo simulation of the valuation of a wholly-owned business. Each RSU, PSU, and market-based award grant is subject to service-based vesting, where a specific period of continued employment must pass before an award vests. PSUs also include performance-based vesting conditions, where certain performance targets set at the time of grant must be achieved before an award vests. The number of market-based awards that ultimately vest is based on a valuation of a wholly-owned business. For RSU grants, the expense is measured at the grant date as the fair value of Match Group common stock and expensed as stock-based compensation over the vesting term. For PSU grants, the expense is measured at the grant date as the fair value of Match Group common stock and expensed as stock-based compensation over the vesting term if the performance targets are considered probable of being achieved. Unvested RSUs, PSUs, and market-based awards outstanding at December 31, 2020 and changes during the year ended December 31, 2020 are as follows: RSUs PSUs Market-based awards Number of shares Weighted Average Grant Date Fair Value Number of shares (a) Weighted Average Grant Date Fair Value Number of shares (a) Weighted Average Grant Date Fair Value (Shares in thousands) Unvested at January 1, 2020 202 $ 132.37 — $ — 159 $ 153.43 Activity between January 1, 2020 and June 30, 2020 Granted 8 295.37 — — — — Vested (78) 104.62 — — (53) 167.32 Forfeited (3) 222.34 — — — — Converted to IAC awards, no longer outstanding at Match Group due to Separation (129) 158.27 — — (106) 146.49 Assumption of the 2015 and 2017 plans of the Former Match Group 3,464 58.52 355 53.00 912 21.11 Activity between July 1, 2020 and December 31, 2020 Granted 277 106.17 195 102.70 — — Vested (304) 48.80 — — (111) 22.56 Forfeited (138) 67.99 — — (65) 23.84 Expired — — — — (22) 23.35 Unvested at December 31, 2020 3,299 $ 63.02 550 $ 74.59 714 $ 19.34 ______________________ (a) Represents the maximum shares issuable. All RSUs, PSUs, and market-based awards outstanding immediately prior to the Separation were converted to IAC awards. All expense, income tax benefits, and cash flow activity related to these awards is included in discontinued operations. The weighted average fair value of RSUs and PSUs granted during the period between July 1, 2020 and December 31, 2020, based on market prices of Match Group’s common stock on the grant date, was $104.74. The total fair value of RSUs that vested during the period between July 1, 2020 and December 31, 2020 was $14.8 million. No PSUs vested during the period between July, 1, 2020 and December 31, 2020. There were no market-based awards granted during the period between July 1, 2020 and December 31, 2020. The total fair value of market-based awards that vested during the period between July 1, 2020 and December 31, 2020 was $2.5 million. In connection with the Separation, Match Group assumed the Former Match Group outstanding RSUs, PSUs, and Market-based awards on the same terms and conditions (including applicable vesting requirements). Each assumed RSU, PSU, and Market-based award was adjusted to reflect the same adjustment Former Match Group stockholders received if they elected a fractional stock election instead of the $3.00 cash election in conjunction with the Separation. Equity Instruments Denominated in Shares of Certain Subsidiaries The Company has granted stock settled stock appreciation rights denominated in the equity of certain non-publicly traded subsidiaries to employees and management of those subsidiaries. These equity awards vest over a specified period of time or upon the occurrence of certain specified events. The value of the stock settled stock appreciation rights is based on the equity value of these subsidiaries. Accordingly, these awards only have value to the extent the relevant business appreciates in value above the initial value utilized to determine the exercise price. These awards can have significant value in the event of significant appreciation. The fair value of the common stock of these subsidiaries is generally determined through a third-party valuation pursuant to the terms of the respective subsidiary equity plan. These equity awards are settled on a net basis, with the award holder entitled to receive a payment in shares of Match Group common stock with a total value equal to the intrinsic value of the award at exercise. The number of shares of Match Group common stock ultimately needed to settle these awards may vary significantly from the estimated number below as a result of movements in our stock price and/or a determination of fair value of the relevant subsidiary that differs from our estimate. The expense associated with these equity awards is initially measured at fair value at the grant date and is expensed as stock-based compensation over the vesting term. At December 31, 2020, the number of shares of Match Group common stock that would be required to settle these awards at current estimated fair values, including vested and unvested awards is 0.5 million shares. Capitalization of Stock-Based Compensation For the year ended December 31, 2020, $5.1 million of stock-based compensation was capitalized related to internal use software development. No amounts were capitalized for the years ended December 31, 2019 and 2018. Modifications of awards During the years ended December 31, 2020, 2019 and 2018, the Company modified certain equity awards and recognized modification charges in continuing operations of $21.2 million, $7.1 million and $3.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ASSETS</t>
        </is>
      </c>
    </row>
    <row r="3">
      <c r="A3" s="4" t="inlineStr">
        <is>
          <t>Cash and cash equivalents</t>
        </is>
      </c>
      <c r="B3" s="5" t="n">
        <v>739164</v>
      </c>
      <c r="C3" s="5" t="n">
        <v>465676</v>
      </c>
    </row>
    <row r="4">
      <c r="A4" s="4" t="inlineStr">
        <is>
          <t>Accounts receivable, net of allowance of $286 and $578, respectively</t>
        </is>
      </c>
      <c r="B4" s="6" t="n">
        <v>137023</v>
      </c>
      <c r="C4" s="6" t="n">
        <v>116459</v>
      </c>
    </row>
    <row r="5">
      <c r="A5" s="4" t="inlineStr">
        <is>
          <t>Other current assets</t>
        </is>
      </c>
      <c r="B5" s="6" t="n">
        <v>144025</v>
      </c>
      <c r="C5" s="6" t="n">
        <v>97850</v>
      </c>
    </row>
    <row r="6">
      <c r="A6" s="4" t="inlineStr">
        <is>
          <t>Current assets of discontinued operations</t>
        </is>
      </c>
      <c r="B6" s="6" t="n">
        <v>0</v>
      </c>
      <c r="C6" s="6" t="n">
        <v>3028079</v>
      </c>
    </row>
    <row r="7">
      <c r="A7" s="4" t="inlineStr">
        <is>
          <t>Total current assets</t>
        </is>
      </c>
      <c r="B7" s="6" t="n">
        <v>1020212</v>
      </c>
      <c r="C7" s="6" t="n">
        <v>3708064</v>
      </c>
    </row>
    <row r="8">
      <c r="A8" s="4" t="inlineStr">
        <is>
          <t>Property and equipment, net</t>
        </is>
      </c>
      <c r="B8" s="6" t="n">
        <v>107799</v>
      </c>
      <c r="C8" s="6" t="n">
        <v>101065</v>
      </c>
    </row>
    <row r="9">
      <c r="A9" s="4" t="inlineStr">
        <is>
          <t>Goodwill</t>
        </is>
      </c>
      <c r="B9" s="6" t="n">
        <v>1270532</v>
      </c>
      <c r="C9" s="6" t="n">
        <v>1239839</v>
      </c>
    </row>
    <row r="10">
      <c r="A10" s="4" t="inlineStr">
        <is>
          <t>Intangible assets, net</t>
        </is>
      </c>
      <c r="B10" s="6" t="n">
        <v>230900</v>
      </c>
      <c r="C10" s="6" t="n">
        <v>228324</v>
      </c>
    </row>
    <row r="11">
      <c r="A11" s="4" t="inlineStr">
        <is>
          <t>Deferred income taxes</t>
        </is>
      </c>
      <c r="B11" s="6" t="n">
        <v>293487</v>
      </c>
      <c r="C11" s="6" t="n">
        <v>272368</v>
      </c>
    </row>
    <row r="12">
      <c r="A12" s="4" t="inlineStr">
        <is>
          <t>Other non-current assets</t>
        </is>
      </c>
      <c r="B12" s="6" t="n">
        <v>123524</v>
      </c>
      <c r="C12" s="6" t="n">
        <v>64232</v>
      </c>
    </row>
    <row r="13">
      <c r="A13" s="4" t="inlineStr">
        <is>
          <t>Non-current assets of discontinued operations</t>
        </is>
      </c>
      <c r="B13" s="6" t="n">
        <v>0</v>
      </c>
      <c r="C13" s="6" t="n">
        <v>2830783</v>
      </c>
    </row>
    <row r="14">
      <c r="A14" s="4" t="inlineStr">
        <is>
          <t>TOTAL ASSETS</t>
        </is>
      </c>
      <c r="B14" s="6" t="n">
        <v>3046454</v>
      </c>
      <c r="C14" s="6" t="n">
        <v>8444675</v>
      </c>
    </row>
    <row r="15">
      <c r="A15" s="3" t="inlineStr">
        <is>
          <t>LIABILITIES</t>
        </is>
      </c>
    </row>
    <row r="16">
      <c r="A16" s="4" t="inlineStr">
        <is>
          <t>Accounts payable</t>
        </is>
      </c>
      <c r="B16" s="6" t="n">
        <v>29200</v>
      </c>
      <c r="C16" s="6" t="n">
        <v>20191</v>
      </c>
    </row>
    <row r="17">
      <c r="A17" s="4" t="inlineStr">
        <is>
          <t>Deferred revenue</t>
        </is>
      </c>
      <c r="B17" s="6" t="n">
        <v>239088</v>
      </c>
      <c r="C17" s="6" t="n">
        <v>218843</v>
      </c>
    </row>
    <row r="18">
      <c r="A18" s="4" t="inlineStr">
        <is>
          <t>Accrued expenses and other current liabilities</t>
        </is>
      </c>
      <c r="B18" s="6" t="n">
        <v>231748</v>
      </c>
      <c r="C18" s="6" t="n">
        <v>182250</v>
      </c>
    </row>
    <row r="19">
      <c r="A19" s="4" t="inlineStr">
        <is>
          <t>Current liabilities of discontinued operations</t>
        </is>
      </c>
      <c r="B19" s="6" t="n">
        <v>0</v>
      </c>
      <c r="C19" s="6" t="n">
        <v>588896</v>
      </c>
    </row>
    <row r="20">
      <c r="A20" s="4" t="inlineStr">
        <is>
          <t>Total current liabilities</t>
        </is>
      </c>
      <c r="B20" s="6" t="n">
        <v>500036</v>
      </c>
      <c r="C20" s="6" t="n">
        <v>1010180</v>
      </c>
    </row>
    <row r="21">
      <c r="A21" s="4" t="inlineStr">
        <is>
          <t>Long-term debt, net</t>
        </is>
      </c>
      <c r="B21" s="6" t="n">
        <v>3840930</v>
      </c>
      <c r="C21" s="6" t="n">
        <v>3240016</v>
      </c>
    </row>
    <row r="22">
      <c r="A22" s="4" t="inlineStr">
        <is>
          <t>Income taxes payable</t>
        </is>
      </c>
      <c r="B22" s="6" t="n">
        <v>14582</v>
      </c>
      <c r="C22" s="6" t="n">
        <v>30295</v>
      </c>
    </row>
    <row r="23">
      <c r="A23" s="4" t="inlineStr">
        <is>
          <t>Deferred income taxes</t>
        </is>
      </c>
      <c r="B23" s="6" t="n">
        <v>17213</v>
      </c>
      <c r="C23" s="6" t="n">
        <v>18285</v>
      </c>
    </row>
    <row r="24">
      <c r="A24" s="4" t="inlineStr">
        <is>
          <t>Other long-term liabilities</t>
        </is>
      </c>
      <c r="B24" s="6" t="n">
        <v>86428</v>
      </c>
      <c r="C24" s="6" t="n">
        <v>26158</v>
      </c>
    </row>
    <row r="25">
      <c r="A25" s="4" t="inlineStr">
        <is>
          <t>Non-current liabilities of discontinued operations</t>
        </is>
      </c>
      <c r="B25" s="6" t="n">
        <v>0</v>
      </c>
      <c r="C25" s="6" t="n">
        <v>447414</v>
      </c>
    </row>
    <row r="26">
      <c r="A26" s="4" t="inlineStr">
        <is>
          <t>Redeemable noncontrolling interests</t>
        </is>
      </c>
      <c r="B26" s="6" t="n">
        <v>640</v>
      </c>
      <c r="C26" s="6" t="n">
        <v>44527</v>
      </c>
    </row>
    <row r="27">
      <c r="A27" s="4" t="inlineStr">
        <is>
          <t>Commitments and contingencies</t>
        </is>
      </c>
      <c r="B27" s="4" t="inlineStr">
        <is>
          <t xml:space="preserve"> </t>
        </is>
      </c>
      <c r="C27" s="4" t="inlineStr">
        <is>
          <t xml:space="preserve"> </t>
        </is>
      </c>
    </row>
    <row r="28">
      <c r="A28" s="3" t="inlineStr">
        <is>
          <t>SHAREHOLDERS’ EQUITY</t>
        </is>
      </c>
    </row>
    <row r="29">
      <c r="A29" s="4" t="inlineStr">
        <is>
          <t>Additional paid-in capital</t>
        </is>
      </c>
      <c r="B29" s="6" t="n">
        <v>7089007</v>
      </c>
      <c r="C29" s="6" t="n">
        <v>11378160</v>
      </c>
    </row>
    <row r="30">
      <c r="A30" s="4" t="inlineStr">
        <is>
          <t>Retained earnings</t>
        </is>
      </c>
      <c r="B30" s="6" t="n">
        <v>-8422237</v>
      </c>
      <c r="C30" s="6" t="n">
        <v>1725046</v>
      </c>
    </row>
    <row r="31">
      <c r="A31" s="4" t="inlineStr">
        <is>
          <t>Accumulated other comprehensive loss</t>
        </is>
      </c>
      <c r="B31" s="6" t="n">
        <v>-81454</v>
      </c>
      <c r="C31" s="6" t="n">
        <v>-136349</v>
      </c>
    </row>
    <row r="32">
      <c r="A32" s="4" t="inlineStr">
        <is>
          <t>Treasury stock; 0 and 194,707,945 shares, respectively</t>
        </is>
      </c>
      <c r="B32" s="6" t="n">
        <v>0</v>
      </c>
      <c r="C32" s="6" t="n">
        <v>-10309612</v>
      </c>
    </row>
    <row r="33">
      <c r="A33" s="4" t="inlineStr">
        <is>
          <t>Total Match Group, Inc. shareholders’ equity</t>
        </is>
      </c>
      <c r="B33" s="6" t="n">
        <v>-1414417</v>
      </c>
      <c r="C33" s="6" t="n">
        <v>2657524</v>
      </c>
    </row>
    <row r="34">
      <c r="A34" s="4" t="inlineStr">
        <is>
          <t>Noncontrolling interests</t>
        </is>
      </c>
      <c r="B34" s="6" t="n">
        <v>1042</v>
      </c>
      <c r="C34" s="6" t="n">
        <v>970276</v>
      </c>
    </row>
    <row r="35">
      <c r="A35" s="4" t="inlineStr">
        <is>
          <t>Total shareholders’ equity</t>
        </is>
      </c>
      <c r="B35" s="6" t="n">
        <v>-1413375</v>
      </c>
      <c r="C35" s="6" t="n">
        <v>3627800</v>
      </c>
    </row>
    <row r="36">
      <c r="A36" s="4" t="inlineStr">
        <is>
          <t>TOTAL LIABILITIES AND SHAREHOLDERS’ EQUITY</t>
        </is>
      </c>
      <c r="B36" s="6" t="n">
        <v>3046454</v>
      </c>
      <c r="C36" s="6" t="n">
        <v>8444675</v>
      </c>
    </row>
    <row r="37">
      <c r="A37" s="4" t="inlineStr">
        <is>
          <t>Common Stock $0.001 Par Value</t>
        </is>
      </c>
    </row>
    <row r="38">
      <c r="A38" s="3" t="inlineStr">
        <is>
          <t>SHAREHOLDERS’ EQUITY</t>
        </is>
      </c>
    </row>
    <row r="39">
      <c r="A39" s="4" t="inlineStr">
        <is>
          <t>Common stock</t>
        </is>
      </c>
      <c r="B39" s="6" t="n">
        <v>267</v>
      </c>
      <c r="C39" s="6" t="n">
        <v>0</v>
      </c>
    </row>
    <row r="40">
      <c r="A40" s="4" t="inlineStr">
        <is>
          <t>Former IAC Common Stock $0.001 Par Value</t>
        </is>
      </c>
    </row>
    <row r="41">
      <c r="A41" s="3" t="inlineStr">
        <is>
          <t>SHAREHOLDERS’ EQUITY</t>
        </is>
      </c>
    </row>
    <row r="42">
      <c r="A42" s="4" t="inlineStr">
        <is>
          <t>Common stock</t>
        </is>
      </c>
      <c r="B42" s="6" t="n">
        <v>0</v>
      </c>
      <c r="C42" s="6" t="n">
        <v>263</v>
      </c>
    </row>
    <row r="43">
      <c r="A43" s="4" t="inlineStr">
        <is>
          <t>Former IAC Class B Convertible Common Stock $0.001 Par Value</t>
        </is>
      </c>
    </row>
    <row r="44">
      <c r="A44" s="3" t="inlineStr">
        <is>
          <t>SHAREHOLDERS’ EQUITY</t>
        </is>
      </c>
    </row>
    <row r="45">
      <c r="A45" s="4" t="inlineStr">
        <is>
          <t>Common stock</t>
        </is>
      </c>
      <c r="B45" s="5" t="n">
        <v>0</v>
      </c>
      <c r="C45" s="5"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NOTE 12—GEOGRAPHIC INFORMATION Revenue by geography is based on where the customer is located. Geographic information about revenue and long-lived assets is presented below: Years Ended December 31, 2020 2019 2018 (In thousands) Revenue United States $ 1,121,957 $ 972,747 $ 872,977 All other countries 1,269,312 1,078,511 856,873 Total $ 2,391,269 $ 2,051,258 $ 1,729,850 The United States is the only country from which revenue is greater than 10 percent of total revenue. December 31, 2020 2019 (In thousands) Long-lived assets (excluding goodwill and intangible assets) United States $ 91,683 $ 83,630 All other countries 16,116 17,435 Total $ 107,799 $ 101,065 The United States is the only country from which long-lived assets (excluding goodwill and intangible assets) is greater than 10 percent of total long-lived assets (excluding goodwill and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3—LEASES The Company leases office space, data center facilities, and equipment used in connection with its operations under various operating leases, many of which contain escalation clauses. One of these lease agreements relates to a property owned by IAC. See “Note 15—Related Party Transactions” for additional information on the intercompany lease agreement. ROU assets represent the Company’s right to use the underlying assets for the lease term and lease liabilities represent the present value of the Company’s obligation to make payments arising from leases. ROU assets and related lease liabilities are based on the present value of fixed lease payments over the lease term using the Company’s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December 31, 2020 December 31, 2019 (In thousands) Assets: Right-of-use assets Right-of-use assets $ 85,009 $ 34,448 Liabilities: Current lease liabilities Accrued expenses and other current liabilities $ 7,143 $ 9,674 Long-term lease liabilities Other long-term liabilities 83,489 25,985 Total lease liabilities $ 90,632 $ 35,659 Lease Cost Income Statement Classification Year Ended December 31, 2020 Year Ended December 31, 2019 (In thousands) Fixed lease cost Cost of revenue $ 3,215 $ 3,560 Fixed lease cost General and administrative expense 15,548 12,638 Total fixed lease cost (a) 18,763 16,198 Variable lease cost Cost of revenue 312 358 Variable lease cost General and administrative expense 2,882 2,248 Total variable lease cost 3,194 2,606 Net lease cost $ 21,957 $ 18,804 ______________________ (a) Includes approximately $2.7 million and $3.0 million of short-term lease cost, and $1.2 million and $0.8 million of sublease income, for the years ended December 31, 2020 and December 31, 2019, respectively. Maturities of lease liabilities as of December 31, 2020: (In thousands) 2021 $ 14,806 2022 12,776 2023 10,037 2024 9,054 2025 9,118 After 2024 62,458 Total 118,249 Less: Interest (21,882) Less: Tenant improvement receivables (5,735) Present value of lease liabilities $ 90,632 The following are the weighted average assumptions used for lease term and discount rate: December 31, 2020 December 31, 2019 Remaining lease term 10.6 years 4.0 years Discount rate 3.80 % 5.05 % Year Ended December 31, 2020 Year Ended December 31, 2019 (In thousands) Other information: Right-of-use assets obtained in exchange for lease liabilities $ 69,886 $ 4,720 Cash paid for amounts included in the measurement of lease liabilities $ 14,809 $ 15,7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COMMITMENTS AND CONTINGENCIES Commitments The Company has funding commitments in the form of purchase obligations and surety bonds. The purchase obligations due in less than one year are $54.0 million, the purchase obligations due between one and three years are $9.0 million, and purchase obligations due between three and five years are $12.0 million, for a total of $75.0 million in purchase obligations. The purchase obligations primarily relate to web hosting services. Letters of credit and surety bonds totaling $0.2 million are currently outstanding as of December 31, 2020.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Income Taxes” for additional information related to income tax contingencies. Pursuant to the Transaction Agreement, we have agreed to indemnify IAC for matters relating to any business of Former Match Group, including indemnifying IAC for costs related to the matters described below. The official names of legal proceedings in the descriptions below (shown in italics) reflect the original names of the parties when the proceedings were filed as opposed to the current names of the parties following the separation of Match Group and IAC. Tinder Optionholder Litigation Against Former Match Group and Match Group On August 14, 2018, ten then-current and former employees of Match Group, LLC or Tinder, Inc. (“Tinder”), a former subsidiary of Former Match Group, filed a lawsuit in New York state court against Former Match Group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Former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Former Match Group only), and interference with prospective economic advantage, and seeks compensatory damages in the amount of at least $2 billion, as well as punitive damages. On August 31, 2018, four plaintiffs who were still employed by Former Match Group filed a notice of discontinuance of their claims without prejudice, leaving the six former employees as the remaining plaintiffs. On June 13, 2019, the court issued a decision and order granting defendants’ motion to dismiss the claims for breach of the implied covenant of good faith and fair dealing and for unjust enrichments, as well as the merger-related claim for breach of contract as to two of the remaining six plaintiffs, and otherwise denying defendants’ motion to dismiss. On July 13, 2020, the four former plaintiffs filed arbitration demands with the American Arbitration Association asserting the same valuation claims and on September 3, 2020, the four arbitrations were consolidated. The four former plaintiffs’ request to stay the arbitration was denied on January 28, 2021, and arbitration is scheduled to begin on February 7, 2022. On November 17, 2020, the defendants’ motion to stay the trial in Rad was denied. Trial has been scheduled for November 2021. We believe that the allegations against Former Match Group and Match Group in this lawsuit are without merit and will continue to defend vigorously against them. FTC Lawsuit Against Former Match Group On September 25, 2019, the FTC filed a lawsuit in federal district court in Texas against Former Match Group. See FTC v. Match Group, Inc. , No. 3:19:cv-02281-K (Northern District of Texas). The complaint alleges that, prior to mid-2018, for marketing purposes Match.com notified non-paying users that other users were attempt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the terms of its six-month guarantee, the efficacy of its cancellation process, and its handling of chargeback disputes. The complaint seeks among other things permanent injunctive relief, civil penalties, restitution, disgorgement, and costs of suit. On October 9, 2020, the court granted the Company’s motion to stay the case until the United States Supreme Court issues a decision in the consolidated appeal of Federal Trade Commission v. Credit Bureau Center, LLC and AMG Capital Management, LLC v. FTC . We believe that the FTC’s claims regarding Match.com’s practices, policies, and procedures are without merit and will defend vigorously against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RELATED PARTY TRANSACTIONS Relationship with IAC following the Separation In connection with the Separation, the Company entered into certain agreements with IAC to govern the relationship between the Company and IAC following the Separation. These agreements, in certain cases, supersede the agreements entered into between Former Match Group and Former IAC in connection with Former Match Group’s IPO in November 2015 (the “IPO Agreements”) and include: a tax matters agreement; a transition services agreement; and an employee matters agreement. The IPO Agreements that were not superseded were terminated at closing of the Separation. In addition to the agreements entered into at the time of the Separation, Match Group leases office space to IAC in a building owned by the Company in Los Angeles. Match Group also leases office space from IAC in New York City on a month-to-month basis, which the Company expects to vacate in the first half of 2021. For the year ended December 31, 2020, the Company received less than $0.1 million from IAC pursuant to the Los Angeles lease and the Company paid $1.1 million to IAC pursuant to the New York City lease. Match Group has a payable to IAC of $3.4 million as of December 31, 2020, excluding items discussed in the “Tax Matters Agreement” section below. In July 2020, in connection with the Separation, the sale of 17.3 million newly issued shares of Match Group common stock was completed by IAC. The proceeds of $1.4 billion, net of associated fees, were transferred directly to IAC pursuant to the terms of the Transaction Agreement. Tax Matters Agreement Pursuant to the tax matters agreement, each of Match Group and IAC is responsible for certain tax liabilities and obligations following the transfer by Former IAC (i) to Match Group of certain assets and liabilities of, or related to, the businesses of Former IAC (other than Former Match Group), and (ii) to holders of Former IAC common stock and Former IAC Class B common stock, as a result of the reclassification and mandatory exchange of certain series of Former IAC exchangeable preferred stock (collectively, the “IAC Distribution”). Under the tax matters agreement, IAC generally is responsible for, and has agreed to indemnify Match Group against, any liabilities incurred as a result of the failure of the IAC Distribution to qualify for the intended tax-free treatment unless, subject to certain exceptions, the failure to so qualify is attributable to Match Group's or Former Match Group’s actions or failure to act, Match Group's or Former Match Group’s breach of certain representations or covenants or certain acquisitions of equity securities of Match Group, in each case, described in the tax matters agreement (a "Match Group fault-based action"). If the failure to so qualify is attributable to a Match Group fault-based action, Match Group is responsible for liabilities incurred as a result of such failure and will indemnify IAC against such liabilities so incurred by IAC or its affiliates. Under the tax matters agreement, as of December 31, 2020, Match Group is obligated to remit to IAC $1.6 million of expected state tax refunds relating to tax years prior to the Separation. This obligation is included in “Accrued expenses and other current liabilities” in the accompanying consolidated balance sheet. Additionally, IAC is obligated to indemnify Match Group for IAC’s share of tax liabilities related to various periods prior to the Separation. At December 31, 2020, a receivable of $1.9 million is included in “Other current assets” in the accompanying consolidated balance sheet representing an estimate of the amount that Match Group is expected to be indemnified under this arrangement. At December 31, 2020, Match Group has an indemnification asset of $0.6 million included in “Other non-current assets” in the accompanying consolidated balance sheet for uncertain tax positions that related to Former IAC prior to the Separation. For the year ended December 31, 2020, the Company paid IAC $20.9 million pursuant to the tax matters agreement related to income tax refunds received by the Company. Additionally, the Company received $4.3 million from IAC under the tax matters agreement. Transition Services Agreement Pursuant to the transition services agreement, IAC continues to provide certain services to Match Group that Former IAC had historically provided to Former Match Group. Match Group also provides certain services to IAC that Former Match Group previously provided to Former IAC. The transition services agreement also provides that Match Group and IAC will make efforts to replace, amend, or divide certain joint contracts with third-parties relating to services or products used by both Match Group and IAC. Match Group and IAC also agreed to continue sharing certain services provided pursuant to certain third-party vendor contracts that were not replaced, amended, or divided prior to closing of the Separation. For the year ended December 31, 2020, the Company paid IAC $0.3 million related to services provided by IAC under the transitions services agreement. Additionally, the Company received $2.4 million from IAC for services provided under the transitions services agreement. Employee Matters Agreement Pursuant to the amended and restated employee matters agreement, Match Group will reimburse IAC for the cost of any IAC equity awards held by the Company’s employees and former employees upon exercise or vesting. In addition, Match Group employees continued to participate in IAC’s U.S. health and welfare plans, 401(k) plan and flexible benefits plan through December 31, 2020. Match Group reimbursed IAC for the costs of such participation pursuant to the amended and restated employee matters agreement. Match Group established its own employee benefit plans effective January 1, 2021. For the year ended December 31, 2020, the Company paid IAC $2.0 million for the cost of IAC equity awards held by the Company’s employees upon vesting. At December 31, 2020, the Company has accrued $1.6 million as the estimated cost due to IAC for IAC equity awards held by Match Group employees. Additionally, the Company paid IAC $18.3 million for health and welfare plans and 401(k) plan, inclusive of employee contributions to both. Other Agreements The Transaction Agreement provides that each of Match Group and IAC has agreed to indemnify, defend and hold harmless the other party from and against any liabilities arising out of: (i) any asset or liability allocated to such party or the other members of such party's group under the Transaction Agreement or the businesses of such party's group after the closing of the Separation; (ii) any breach of, or failure to perform or comply with, any covenant, undertaking or obligation of a member of such party's group contained in the Transaction Agreement that survives the closing of the Separation or is contained in any ancillary agreement; and (iii) any untrue or misleading statement or alleged untrue or misleading statement of a material fact or omission, with respect to information contained in or incorporated into the Form S-4 Registration Statement (the “Form S-4”) filed with the Securities and Exchange Commission (the “SEC”) by IAC and Former IAC in connection with the Separation or the joint proxy statement/prospectus filed by Former IAC and Former Match Group with the SEC pursuant to the Form S-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NOTE 16—BENEFIT PLANS Pursuant to the Employee Matters Agreement with IAC, Match Group employees are eligible to participate in a retirement savings plan sponsored by IAC in the United States, which is qualified under Section 401(k) of the Internal Revenue Code. Under the IAC Retirement Savings Plan (the “IAC Plan”), participating employees may contribute up to 50% of their pre-tax earnings, but not more than statutory limits. The employer match under the IAC Plan is 100% of the first 10% of a participant’s eligible earnings, subject to IRS limits on the Company’s matching contribution that a participant contributes to the IAC Plan. Prior to July 2019, the employer match under the Plan was fifty cents for each dollar a participant contributed in the Plan, with a maximum contribution of 3% of a participant’s eligible earnings. Matching contributions under the Plan for the years ended December 31, 2020, 2019 and 2018 were $8.6 million, $5.8 million and $2.8 million, respectively. Matching contributions are invested in the same manner as each participant’s voluntary contributions in the investment options provided under the IAC Plan. Under the IAC Plan and prior to the Separation, an available investment option was IAC common stock, but neither participant nor matching contributions were required to be invested in IAC common stock. The increase in matching contributions in 2020 and 2019 is primarily due to the aforementioned change of the Company’s matching contribution in the second half of 2019. Beginning January 1, 2021, all investments in the IAC Plan were transferred to the Match Group Retirement Savings Plan (the “Match Group Plan”). The employer match under the Match Group Plan will continue to be 100% of the first 10% of a participant’s eligible earnings, subject to IRS limits on the Company’s matching contribution that a participant contributes to the Match Group Plan. Under the Match Group Plan, the Company’s common stock is not an available investment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0</t>
        </is>
      </c>
    </row>
    <row r="3">
      <c r="A3" s="3" t="inlineStr">
        <is>
          <t>Organization, Consolidation and Presentation of Financial Statements [Abstract]</t>
        </is>
      </c>
    </row>
    <row r="4">
      <c r="A4" s="4" t="inlineStr">
        <is>
          <t>CONSOLIDATED FINANCIAL STATEMENT DETAILS</t>
        </is>
      </c>
      <c r="B4" s="4" t="inlineStr">
        <is>
          <t>NOTE 17—CONSOLIDATED FINANCIAL STATEMENT DETAILS December 31, 2020 2019 (In thousands) Other current assets: Prepaid expenses $ 71,793 $ 55,698 Capitalized mobile app fees 33,539 28,478 Other 38,693 13,674 Other current assets $ 144,025 $ 97,850 December 31, 2020 2019 (In thousands) Property and equipment, net: Computer equipment and capitalized software $ 167,863 $ 145,353 Buildings and building improvements 74,187 73,614 Land 11,565 11,590 Furniture and other equipment 9,031 10,152 Projects in progress 14,474 8,025 277,120 248,734 Accumulated depreciation and amortization (169,321) (147,669) Property and equipment, net $ 107,799 $ 101,065 December 31, 2020 2019 (In thousands) Accrued expenses and other current liabilities: Accrued advertising expense $ 46,788 $ 32,201 Accrued employee compensation and benefits 65,239 47,745 Accrued interest expense 26,922 22,236 Accrued non-income taxes 29,600 18,179 Accrued professional fees 15,616 22,728 Other 47,583 39,161 Accrued expenses and other current liabilities $ 231,748 $ 182,250 Years Ended December 31, 2020 2019 2018 (In thousands) Other income (expense), net $ 15,861 $ (2,026) $ 7,510 Other income, net in 2020 includes a legal settlement of $35.0 million and interest income of $2.7 million, partially offset by a loss on redemption of bonds of $16.5 million, expense of $3.4 million related to a mark-to- market adjustment pertaining to a liability classified equity instrument, and $0.6 million in net foreign currency losses in the period. Other expense, net, in 2019 includes a $4.0 million impairment of an equity investment, expense of $1.7 million related to a mark-to-market adjustment pertaining to a liability classified equity instrument, and $0.9 million in net foreign currency losses in the period, partially offset by interest income of $4.4 million. Other income, net in 2018 includes $5.3 million in net foreign currency exchange gains due primarily to a strengthening of the U.S. dollar relative to the British Pound in the period and $4.9 million of interest income, partially offset by $2.1 million related to impairments of certain equity investments and $0.7 million related to a mark-to-market adjustment pertaining to a subsidiary denominated equity instrument. Cash and Cash Equivalents and Restricted Cash The following table provides a reconciliation of cash and cash equivalents and restricted cash reported within the consolidated balance sheet to the total amounts shown in the consolidated statement of cash flows: December 31, 2020 2019 2018 2017 (In thousands) Cash and cash equivalents $ 739,164 $ 465,676 $ 186,947 $ 272,624 Restricted cash included in other current assets 138 127 193 137 Cash, cash equivalents, and restricted cash included in current assets of discontinued operations — 2,674,146 1,946,125 1,360,921 Restricted cash included in non-current assets of discontinued operations — 409 420 — Total cash, cash equivalents and restricted cash as shown on the consolidated statement of cash flow $ 739,302 $ 3,140,358 $ 2,133,685 $ 1,633,682 Supplemental Disclosures of Cash Flow Information Years Ended December 31, 2020 2019 2018 (In thousands) Cash paid (received) during the year for: Interest $ 115,957 $ 85,559 $ 75,824 Income tax payments 41,024 34,583 40,703 Income tax refunds (30,048) (2,589) (33,2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NOTE 18—QUARTERLY RESULTS (UNAUDITED) Quarter Ended Quarter Ended Quarter Ended September 30 Quarter Ended December 31 (In thousands, except per share data) Year Ended December 31, 2020 Revenue $ 544,642 $ 555,450 $ 639,770 $ 651,407 Cost of revenue 143,894 148,853 169,823 173,263 Operating income 137,372 195,594 200,167 212,582 Earnings from continuing operations 157,534 141,397 140,113 148,635 (Loss) earnings from discontinued operations (331,967) (34,611) 508 — Net (loss) earnings attributable to Match Group, Inc. shareholders (202,830) 74,917 141,207 149,035 Per share information from continuing operations attributable to the Match Group, Inc. shareholders: Basic (a) $ 0.69 $ 0.61 $ 0.54 $ 0.56 Diluted (a) $ 0.61 $ 0.54 $ 0.47 $ 0.50 Per share information attributable to the Match Group, Inc. shareholders: Basic (a) $ (1.11) $ 0.41 $ 0.54 $ 0.56 Diluted (a) $ (1.00) $ 0.36 $ 0.47 $ 0.50 Year Ended December 31, 2019 Revenue $ 464,625 $ 497,973 $ 541,493 $ 547,167 Cost of revenue 120,224 126,665 138,225 142,070 Operating income 117,560 171,309 175,236 181,349 Earnings from continuing operations 120,275 123,876 145,039 128,150 (Loss) earnings from discontinued operations (4,697) 27,565 21,981 4,338 Net earnings attributable to Match Group, Inc. shareholders 91,288 118,117 135,792 108,641 Per share information from continuing operations attributable to the Match Group, Inc. shareholders: Basic (a) $ 0.53 $ 0.54 $ 0.64 $ 0.56 Diluted (a) $ 0.45 $ 0.47 $ 0.55 $ 0.48 Per share information attributable to the Match Group, Inc. shareholders: Basic (a) $ 0.50 $ 0.65 $ 0.75 $ 0.59 Diluted (a) $ 0.43 $ 0.56 $ 0.64 $ 0.51 ______________________ (a) Quarterly per share amounts may not add to the related annual per share amount because of differences in the average common shares outstanding during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SUBSEQUENT EVENTS On March 26, 2021, MG Holdings II amended the Credit Agreement to provide for a $400 million delayed draw term loan (“Delayed Draw Term Loan”), the proceeds of which could have been used only to finance a portion of the consideration for the acquisition of Hyperconnect, Inc. (“Hyperconnect”). MG Holdings II paid a ticking fee, starting May 11, 2021, on the Delayed Draw Term Loan, in an amount equal to the commitment fee for the Credit Facility. The Delayed Draw Term Loan bears interest in accordance with the consolidated net leverage ratio pricing grid applicable to borrowings under the Credit Facility. On June 9, 2021, the plaintiffs in Sean Rad et al. v. IAC/InterActiveCorp and Match Group, Inc. filed a Note of Issue and Certificate of Readiness for Trial in which they amended the amount of damages they are claiming to “[m]ore than $5.6 billion.” We believe that the allegations against Former Match Group and Match Group in this lawsuit are without merit and will continue to defend vigorously against them. On June 17, 2021, the Company completed the acquisition of Hyperconnect. The purchase price of $1.75 billion was paid in the form of $884 million of cash, utilizing cash on hand; the issuance of 5.9 million shares of Match Group common stock (determined based on a deemed issue price of $141.73); and a $23 million of withholding taxes to be paid on behalf of the sellers in the third quarter of 2021. 2.4 million shares issued in the transaction are subject to restrictions on transfer set forth in the definitive Share Purchase Agreement. As of June 17, 2021, the Delayed Draw Term Loan is no longer available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MATCH GROUP, INC. AND SUBSIDIARIES VALUATION AND QUALIFYING ACCOUNTS Description Balance at Charges to Charges to Deductions Balance at (In thousands) 2020 Allowance for credit losses $ 578 $ (22) (a) $ (234) $ (36) (d) $ 286 Deferred tax valuation allowance 52,913 35,261 (b) (17,084) (c) — 71,090 Other reserves 2,901 3,380 2019 Allowance for doubtful accounts $ 724 $ 79 (a) $ (8) $ (217) (d) $ 578 Deferred tax valuation allowance 45,483 7,472 (e) (42) (f) — 52,913 Other reserves 3,008 2,901 2018 Allowance for doubtful accounts $ 778 $ 83 (a) $ (15) $ (122) (d) $ 724 Deferred tax valuation allowance 22,830 22,675 (g) (22) (f) — 45,483 Other reserves 2,544 3,008 ______________________ (a) Additions to the allowance for credit losses and doubtful accounts are charged to expense, net of the recovery of previous year expenses. (b) Amount is primarily related to foreign tax credits, foreign net operating losses, and foreign interest deductions. (c) Amount is primarily related to a reduction in the valuation allowance as a result of the preliminary allocation of tax attributes between Match Group and IAC in conjunction with the Separation. (d) Write-off of fully reserved accounts receivable. (e) Amount is primarily related to foreign and state net operating losses and foreign interest deduction carryforwards. (f) Amount is related to currency translation adjustments on foreign net operating losses. (g) Amount is primarily related to foreign tax credits and foreign interest deduction carryfor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Match Group, Inc., through its portfolio companies, is a leading provider of dating products available globally. Our portfolio of brands includes Tinder ® , Match ® , Meetic ® , OkCupid ® , Hinge ® , Pairs™, PlentyOfFish ® , and OurTime ® , as well as a number of other brands, each designed to increase our users’ likelihood of finding a meaningful connection. Through our portfolio companies and their trusted brands, we provide tailored products to meet the varying preferences of our users. Our products are available in over 40 languages to our users all over the world. Match Group has one operating segment, Dating, which is managed as a portfolio of dating brands.</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is>
      </c>
    </row>
    <row r="6">
      <c r="A6" s="4" t="inlineStr">
        <is>
          <t>Discontinued Operations</t>
        </is>
      </c>
      <c r="B6" s="4" t="inlineStr">
        <is>
          <t>Discontinued OperationsAs a result of the Separation, the operations of Former IAC businesses other than Match Group are presented as discontinued operations.</t>
        </is>
      </c>
    </row>
    <row r="7">
      <c r="A7" s="4" t="inlineStr">
        <is>
          <t>Accounting for Investments in Equity Securities</t>
        </is>
      </c>
      <c r="B7" s="4" t="inlineStr">
        <is>
          <t xml:space="preserve">Accounting for Investments in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t>
        </is>
      </c>
    </row>
    <row r="8">
      <c r="A8" s="4" t="inlineStr">
        <is>
          <t>Accounting Estimates</t>
        </is>
      </c>
      <c r="B8"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9">
      <c r="A9" s="4" t="inlineStr">
        <is>
          <t>Revenue Recognition</t>
        </is>
      </c>
      <c r="B9" s="4" t="inlineStr">
        <is>
          <t>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expects to be entitled to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Specifically, the Company capitalizes and amortizes mobile app store fees over the term of the applicable subscription. During the years ended December 31, 2020 and 2019, the Company recognized expense of $414.7 million and $364.7 million, respectively, related to the amortization of these costs. The contract asset balances at December 31, 2020 and 2019, and 2018 related to costs to obtain a contract are $33.5 million, $28.5 million, and $29.2 million, respectively, included in “Other current assets” in the accompanying consolidated balance sheet. Accounts Receivables, Net of Allowance for Credit Losses and Revenue Reserves The majority of our users purchase our products through mobile app stores. At December 31, 2020, two mobile app stores accounted for approximately 65% and 11%, respectively, of our gross accounts receivables. The comparable amounts at December 31, 2019 were 56% and 13%, respectively. We evaluate the credit worthiness of these two mobile app stores on an ongoing basis and do not require collateral from these entities. We generally collect these balances between 30 and 45 days following the purchase. Payments made directly through our applications are processed by third-party payment processors. We generally collect these balances within 3 to 5 days following the purchase. The Company also maintains allowances to reserve for potential credits issued to users or other revenue adjustments. The amounts of these reserves are based primarily upon historical experience. Accounts receivable related to indirect revenue include amounts billed and currently due from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time between the Company issuance of an invoice and payment due date is not significant; customer payments that are not collected in advance of the transfer of promised services are generally due no later than 30 days from invoice dat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s are $239.1 million, $218.8 million, and $209.9 million at December 31, 2020 and 2019, and 2018, respectively. During the years ended December 31, 2020 and 2019, the Company recognized $218.8 million and $209.9 million of revenue that was included in the deferred revenue balance as of December 31, 2019 and 2018, respectively. At December 31, 2020 and 2019, there is no non-current portion of deferred revenue.</t>
        </is>
      </c>
    </row>
    <row r="10">
      <c r="A10" s="4" t="inlineStr">
        <is>
          <t>Cash and Cash Equivalents</t>
        </is>
      </c>
      <c r="B10" s="4" t="inlineStr">
        <is>
          <t>Cash and Cash Equivalents Cash and cash equivalents include cash and short-term investments, with maturities of less than 91 days from the date of purchase. Domestically, cash equivalents primarily consist of (i) AAA rated government money market funds and (ii) time deposits. Internationally, cash equivalents primarily consist of money market funds.</t>
        </is>
      </c>
    </row>
    <row r="11">
      <c r="A11" s="4" t="inlineStr">
        <is>
          <t>Property and Equipment</t>
        </is>
      </c>
      <c r="B11" s="4" t="inlineStr">
        <is>
          <t>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Buildings and building improvements 10 to 39 years Computer equipment and capitalized software 2 to 3 years Furniture and other equipment 5 years Leasehold improvements 6 to 10 years</t>
        </is>
      </c>
    </row>
    <row r="12">
      <c r="A12" s="4" t="inlineStr">
        <is>
          <t>Business Combinations</t>
        </is>
      </c>
      <c r="B12" s="4" t="inlineStr">
        <is>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purchase price over the net tangible and identifiable intangible assets is recorded as goodwill and assigned to the reporting unit that is expected to benefit from the combination as of the acquisition date.</t>
        </is>
      </c>
    </row>
    <row r="13">
      <c r="A13" s="4" t="inlineStr">
        <is>
          <t>Goodwill and Indefinite-Lived Intangible Assets</t>
        </is>
      </c>
      <c r="B13" s="4" t="inlineStr">
        <is>
          <t>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As a result of the Separation, the Company had a negative carrying value for the Company’s annual goodwill test at October 1, 2020. Additionally, an impairment test of goodwill was not necessary because there were no factors identified that would indicate an impairment loss. The Company continued to have a negative carrying value at December 31, 2020. The Company foregoes a qualitative assessment and tests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t>
        </is>
      </c>
    </row>
    <row r="14">
      <c r="A14" s="4" t="inlineStr">
        <is>
          <t>Long-Lived Assets and Intangible Assets with Definite Lives</t>
        </is>
      </c>
      <c r="B14" s="4" t="inlineStr">
        <is>
          <t xml:space="preserve">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t>
        </is>
      </c>
    </row>
    <row r="15">
      <c r="A15" s="4" t="inlineStr">
        <is>
          <t>Fair Value Measurements</t>
        </is>
      </c>
      <c r="B15"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and property and equipment, are adjusted to fair value only when an impairment is recognized. The Company’s financial assets, comprising of equity securities without readily determinable fair values, are adjusted to fair value when observable price changes are identified or an impairment is recognized. Such fair value measurements are based predominantly on Level 3 inputs.</t>
        </is>
      </c>
    </row>
    <row r="16">
      <c r="A16" s="4" t="inlineStr">
        <is>
          <t>Advertising Costs</t>
        </is>
      </c>
      <c r="B16" s="4" t="inlineStr">
        <is>
          <t>Advertising Costs Advertising costs are expensed in the period incurred (when the advertisement first runs for production costs that are initially capitalized) and represent online marketing, including fees paid to search engines and social media sites; offline marketing, which is primarily television advertising; and payments to partners who direct traffic to our websites.</t>
        </is>
      </c>
    </row>
    <row r="17">
      <c r="A17" s="4" t="inlineStr">
        <is>
          <t>Legal Costs</t>
        </is>
      </c>
      <c r="B17" s="4" t="inlineStr">
        <is>
          <t>Legal Costs Legal costs are expensed as incurred.</t>
        </is>
      </c>
    </row>
    <row r="18">
      <c r="A18" s="4" t="inlineStr">
        <is>
          <t>Income Taxes</t>
        </is>
      </c>
      <c r="B18" s="4" t="inlineStr">
        <is>
          <t>Income Taxes We are subject to income taxes in the United States and numerous foreign jurisdictions. Significant judgement is required in determining our provision for income taxes and income tax assets and liabilities, including evaluating uncertainties in the application of accounting principles and complex tax laws. The Company accounts for income taxes under the liability method, and deferred tax assets and liabilities are recognized for the future tax consequences attributable to differences between the financial reporting amounts of existing assets and liabilities and their respective tax bases. Deferred tax assets and liabilities are measured using enacted tax rates in effect for the year in which those temporary differences are expected to be realized or settled. A valuation allowance is provided if it is determined that it is more likely than not that the deferred tax asset will not be realized. We recognize tax benefits from uncertain tax positions only if we believe that it is more likely than not that the tax position will be sustained based on the technical merits of the position. Such tax benefits are measured based on the largest benefit that has a greater than 50% likelihood of being realized upon settlement. The Company records interest and penalties related to uncertain tax positions as a component of income tax expense.</t>
        </is>
      </c>
    </row>
    <row r="19">
      <c r="A19" s="4" t="inlineStr">
        <is>
          <t>Earnings Per Share</t>
        </is>
      </c>
      <c r="B19" s="4" t="inlineStr">
        <is>
          <t>Earnings Per Share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t>
        </is>
      </c>
    </row>
    <row r="20">
      <c r="A20" s="4" t="inlineStr">
        <is>
          <t>Foreign Currency Translation and Transaction Gains and Losses</t>
        </is>
      </c>
      <c r="B20"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expense), net. See “Note 17—Consolidated Financial Statement Details” for additional information regarding foreign currency exchange gains and losses.</t>
        </is>
      </c>
    </row>
    <row r="21">
      <c r="A21" s="4" t="inlineStr">
        <is>
          <t>Stock-Based Compensation</t>
        </is>
      </c>
      <c r="B21" s="4" t="inlineStr">
        <is>
          <t>Stock-Based CompensationStock-based compensation is measured at the grant date based on the fair value of the award and is generally expensed over the requisite service period.</t>
        </is>
      </c>
    </row>
    <row r="22">
      <c r="A22" s="4" t="inlineStr">
        <is>
          <t>Redeemable Noncontrolling Interests</t>
        </is>
      </c>
      <c r="B22" s="4" t="inlineStr">
        <is>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t>
        </is>
      </c>
    </row>
    <row r="23">
      <c r="A23" s="4" t="inlineStr">
        <is>
          <t>Certain Risks and Concentrations</t>
        </is>
      </c>
      <c r="B23" s="4" t="inlineStr">
        <is>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that are not covered by deposit insurance.</t>
        </is>
      </c>
    </row>
    <row r="24">
      <c r="A24" s="4" t="inlineStr">
        <is>
          <t>Recent Accounting Pronouncements</t>
        </is>
      </c>
      <c r="B24" s="4" t="inlineStr">
        <is>
          <t>Recent Accounting Pronouncements Accounting pronouncements adopted by the Company The Company adopted ASU No. 2016-13 effective January 1, 2020.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financial statements. The Company adopted ASU No. 2019-12 effective January 1, 2020. ASU No. 2019-12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In August 2020, the FASB issued ASU No.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discount resulting from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SU 2020-06 requires the application of the if-converted method to calculate the impact of convertible instruments on diluted earnings per share, which results in increased dilutive securities as the assumption of cash settlement of the notes is not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The Company early adopted ASU No. 2020-06 as of January 1, 2021 on a fully retrospective basis. The impact of adopting ASU No. 2020-06 is as follows: Prior to the adoption of ASU No. 2020-06 After adoption of ASU No. 2020-06 Effect of adoption of ASU No. 2020-06 (In thousands) Statement of operations impacts for the year ended December 31, 2020 Interest expense $ 174,791 $ 130,624 $ (44,167) Income tax provision $ 32,874 $ 43,273 $ 10,399 Net earnings from continuing operations $ 553,911 $ 587,679 $ 33,768 Net earnings per share from continuing operations: Basic $ 2.21 $ 2.36 $ 0.15 Diluted $ 2.00 $ 2.09 $ 0.09 Weighted average dilutive shares outstanding 242,464 256,020 13,556 Statement of operations impacts for the year ended December 31, 2019 Interest expense $ 140,570 $ 111,008 $ (29,562) Income tax provision $ 8,225 $ 15,080 $ 6,855 Net earnings from continuing operations $ 494,633 $ 517,340 $ 22,707 Net earnings per share from continuing operations: Basic $ 2.15 $ 2.28 $ 0.13 Diluted $ 1.88 $ 1.95 $ 0.07 Weighted average dilutive shares outstanding 194,349 201,782 7,433 Statement of operations impacts for the year ended December 31, 2018 Interest expense $ 94,568 $ 81,454 $ (13,114) Income tax provision $ 11,307 $ 14,472 $ 3,165 Net earnings from continuing operations $ 451,104 $ 461,053 $ 9,949 Net earnings per share from continuing operations: Basic $ 2.03 $ 2.09 $ 0.06 Diluted $ 1.73 $ 1.74 $ 0.01 Weighted average dilutive shares outstanding 197,110 203,774 6,664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Balance sheet impacts at December 31, 2019: Non-current deferred tax asset $ 192,496 $ 272,368 $ 79,872 Long-term debt, net $ 2,889,626 $ 3,240,016 $ 350,390 Additional paid-in capital $ 11,683,799 $ 11,378,160 $ (305,639) Retained deficit $ 1,689,925 $ 1,725,046 $ 35,121 The impact of the adoption of ASU No. 2020-06 at December 31, 2017 resulted in an increase to retained earnings of $2.5 million and a decrease in additional paid-in capital of $53.5 million. As the adoption of ASU No. 2020-06 did not impact cash, therefore, the operating cash flows from continuing operations were not impacted. Certain reconciliation line items to net earnings from continuing operations were adjusted to reflect the impact of the adoption of ASU No. 2020-06.</t>
        </is>
      </c>
    </row>
    <row r="25">
      <c r="A25" s="4" t="inlineStr">
        <is>
          <t>Reclassifications</t>
        </is>
      </c>
      <c r="B25"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4" t="inlineStr">
        <is>
          <t>Allowance and reserves of accounts receivable</t>
        </is>
      </c>
      <c r="B2" s="5" t="n">
        <v>286</v>
      </c>
      <c r="C2" s="5" t="n">
        <v>578</v>
      </c>
    </row>
    <row r="3">
      <c r="A3" s="4" t="inlineStr">
        <is>
          <t>Treasury stock (shares)</t>
        </is>
      </c>
      <c r="B3" s="6" t="n">
        <v>0</v>
      </c>
      <c r="C3" s="6" t="n">
        <v>194707945</v>
      </c>
    </row>
    <row r="4">
      <c r="A4" s="4" t="inlineStr">
        <is>
          <t>Common Stock $0.001 Par Value</t>
        </is>
      </c>
    </row>
    <row r="5">
      <c r="A5" s="4" t="inlineStr">
        <is>
          <t>Common stock, par value (USD per share)</t>
        </is>
      </c>
      <c r="B5" s="7" t="n">
        <v>0.001</v>
      </c>
      <c r="C5" s="7" t="n">
        <v>0.001</v>
      </c>
    </row>
    <row r="6">
      <c r="A6" s="4" t="inlineStr">
        <is>
          <t>Common stock authorized (shares)</t>
        </is>
      </c>
      <c r="B6" s="6" t="n">
        <v>1600000000</v>
      </c>
      <c r="C6" s="6" t="n">
        <v>1600000000</v>
      </c>
    </row>
    <row r="7">
      <c r="A7" s="4" t="inlineStr">
        <is>
          <t>Common stock issued (shares)</t>
        </is>
      </c>
      <c r="B7" s="6" t="n">
        <v>267329284</v>
      </c>
      <c r="C7" s="6" t="n">
        <v>0</v>
      </c>
    </row>
    <row r="8">
      <c r="A8" s="4" t="inlineStr">
        <is>
          <t>Common stock outstanding (shares)</t>
        </is>
      </c>
      <c r="B8" s="6" t="n">
        <v>267329284</v>
      </c>
      <c r="C8" s="6" t="n">
        <v>0</v>
      </c>
    </row>
    <row r="9">
      <c r="A9" s="4" t="inlineStr">
        <is>
          <t>Former IAC Common Stock $0.001 Par Value</t>
        </is>
      </c>
    </row>
    <row r="10">
      <c r="A10" s="4" t="inlineStr">
        <is>
          <t>Common stock, par value (USD per share)</t>
        </is>
      </c>
      <c r="B10" s="7" t="n">
        <v>0.001</v>
      </c>
      <c r="C10" s="7" t="n">
        <v>0.001</v>
      </c>
    </row>
    <row r="11">
      <c r="A11" s="4" t="inlineStr">
        <is>
          <t>Common stock authorized (shares)</t>
        </is>
      </c>
      <c r="B11" s="6" t="n">
        <v>1600000000</v>
      </c>
      <c r="C11" s="6" t="n">
        <v>1600000000</v>
      </c>
    </row>
    <row r="12">
      <c r="A12" s="4" t="inlineStr">
        <is>
          <t>Common stock issued (shares)</t>
        </is>
      </c>
      <c r="B12" s="6" t="n">
        <v>0</v>
      </c>
      <c r="C12" s="6" t="n">
        <v>263229724</v>
      </c>
    </row>
    <row r="13">
      <c r="A13" s="4" t="inlineStr">
        <is>
          <t>Common stock outstanding (shares)</t>
        </is>
      </c>
      <c r="B13" s="6" t="n">
        <v>0</v>
      </c>
      <c r="C13" s="6" t="n">
        <v>78889779</v>
      </c>
    </row>
    <row r="14">
      <c r="A14" s="4" t="inlineStr">
        <is>
          <t>Former IAC Class B Convertible Common Stock $0.001 Par Value</t>
        </is>
      </c>
    </row>
    <row r="15">
      <c r="A15" s="4" t="inlineStr">
        <is>
          <t>Common stock, par value (USD per share)</t>
        </is>
      </c>
      <c r="B15" s="7" t="n">
        <v>0.001</v>
      </c>
      <c r="C15" s="7" t="n">
        <v>0.001</v>
      </c>
    </row>
    <row r="16">
      <c r="A16" s="4" t="inlineStr">
        <is>
          <t>Common stock authorized (shares)</t>
        </is>
      </c>
      <c r="B16" s="6" t="n">
        <v>400000000</v>
      </c>
      <c r="C16" s="6" t="n">
        <v>400000000</v>
      </c>
    </row>
    <row r="17">
      <c r="A17" s="4" t="inlineStr">
        <is>
          <t>Common stock issued (shares)</t>
        </is>
      </c>
      <c r="B17" s="6" t="n">
        <v>0</v>
      </c>
      <c r="C17" s="6" t="n">
        <v>16157499</v>
      </c>
    </row>
    <row r="18">
      <c r="A18" s="4" t="inlineStr">
        <is>
          <t>Common stock outstanding (shares)</t>
        </is>
      </c>
      <c r="B18" s="6" t="n">
        <v>0</v>
      </c>
      <c r="C18" s="6" t="n">
        <v>5789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The following table presents disaggregated revenue: For the Years Ended December 31, 2020 2019 2018 (In thousands) Direct Revenue: North America $ 1,185,307 $ 1,024,161 $ 902,478 International 1,159,417 983,013 774,693 Total Direct Revenue 2,344,724 2,007,174 1,677,171 Indirect Revenue (principally advertising revenue) 46,545 44,084 52,679 Total Revenue $ 2,391,269 $ 2,051,258 $ 1,729,850 Direct Revenue Tinder $ 1,355,400 $ 1,152,045 $ 805,316 Other brands 989,324 855,129 871,855 Total Direct Revenue $ 2,344,724 $ 2,007,174 $ 1,677,171 </t>
        </is>
      </c>
    </row>
    <row r="5">
      <c r="A5" s="4" t="inlineStr">
        <is>
          <t>Schedule of Estimated Useful Lives</t>
        </is>
      </c>
      <c r="B5" s="4" t="inlineStr">
        <is>
          <t>Asset Category Estimated Buildings and building improvements 10 to 39 years Computer equipment and capitalized software 2 to 3 years Furniture and other equipment 5 years Leasehold improvements 6 to 10 years</t>
        </is>
      </c>
    </row>
    <row r="6">
      <c r="A6" s="4" t="inlineStr">
        <is>
          <t>Schedule of Impact of Adoption of New Accounting Pronouncement</t>
        </is>
      </c>
      <c r="B6" s="4" t="inlineStr">
        <is>
          <t xml:space="preserve">The Company early adopted ASU No. 2020-06 as of January 1, 2021 on a fully retrospective basis. The impact of adopting ASU No. 2020-06 is as follows: Prior to the adoption of ASU No. 2020-06 After adoption of ASU No. 2020-06 Effect of adoption of ASU No. 2020-06 (In thousands) Statement of operations impacts for the year ended December 31, 2020 Interest expense $ 174,791 $ 130,624 $ (44,167) Income tax provision $ 32,874 $ 43,273 $ 10,399 Net earnings from continuing operations $ 553,911 $ 587,679 $ 33,768 Net earnings per share from continuing operations: Basic $ 2.21 $ 2.36 $ 0.15 Diluted $ 2.00 $ 2.09 $ 0.09 Weighted average dilutive shares outstanding 242,464 256,020 13,556 Statement of operations impacts for the year ended December 31, 2019 Interest expense $ 140,570 $ 111,008 $ (29,562) Income tax provision $ 8,225 $ 15,080 $ 6,855 Net earnings from continuing operations $ 494,633 $ 517,340 $ 22,707 Net earnings per share from continuing operations: Basic $ 2.15 $ 2.28 $ 0.13 Diluted $ 1.88 $ 1.95 $ 0.07 Weighted average dilutive shares outstanding 194,349 201,782 7,433 Statement of operations impacts for the year ended December 31, 2018 Interest expense $ 94,568 $ 81,454 $ (13,114) Income tax provision $ 11,307 $ 14,472 $ 3,165 Net earnings from continuing operations $ 451,104 $ 461,053 $ 9,949 Net earnings per share from continuing operations: Basic $ 2.03 $ 2.09 $ 0.06 Diluted $ 1.73 $ 1.74 $ 0.01 Weighted average dilutive shares outstanding 197,110 203,774 6,664 Prior to the adoption of ASU No. 2020-06 After adoption of ASU No. 2020-06 Effect of adoption of ASU No. 2020-06 (In thousands) Balance sheet impacts at December 31, 2020: Non-current deferred tax asset $ 224,013 $ 293,487 $ 69,474 Long-term debt, net $ 3,534,706 $ 3,840,930 $ 306,224 Additional paid-in capital $ 7,394,646 $ 7,089,007 $ (305,639) Retained deficit $ (8,491,126) $ (8,422,237) $ 68,889 Balance sheet impacts at December 31, 2019: Non-current deferred tax asset $ 192,496 $ 272,368 $ 79,872 Long-term debt, net $ 2,889,626 $ 3,240,016 $ 350,390 Additional paid-in capital $ 11,683,799 $ 11,378,160 $ (305,639) Retained deficit $ 1,689,925 $ 1,725,046 $ 35,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 and Non-controlling Interest</t>
        </is>
      </c>
      <c r="B4" s="4" t="inlineStr">
        <is>
          <t xml:space="preserve">U.S. and foreign earnings before income taxes are as follows: Years Ended December 31, 2020 2019 2018 (In thousands) U.S. $ 547,969 $ 454,036 $ 380,681 Foreign 82,983 78,384 94,844 Total $ 630,952 $ 532,420 $ 475,525 </t>
        </is>
      </c>
    </row>
    <row r="5">
      <c r="A5" s="4" t="inlineStr">
        <is>
          <t>Schedule of Components of Income Tax Expense (Benefit)</t>
        </is>
      </c>
      <c r="B5" s="4" t="inlineStr">
        <is>
          <t xml:space="preserve">The components of the provision (benefit) for income taxes are as follows: Years Ended December 31, 2020 2019 2018 (In thousands) Current income tax provision (benefit): Federal $ (2,044) $ 964 $ (688) State 1,640 342 341 Foreign 28,293 26,527 34,659 Current income tax provision 27,889 27,833 34,312 Deferred income tax provision (benefit): Federal 31,025 (2,159) (11,273) State (10,451) (9,698) (1,932) Foreign (5,190) (896) (6,635) Deferred income tax provision (benefit) 15,384 (12,753) (19,840) Income tax provision $ 43,273 $ 15,080 $ 14,472 </t>
        </is>
      </c>
    </row>
    <row r="6">
      <c r="A6" s="4" t="inlineStr">
        <is>
          <t>Schedule of Deferred Tax Assets and Liabilities</t>
        </is>
      </c>
      <c r="B6" s="4" t="inlineStr">
        <is>
          <t xml:space="preserve">The tax effects of cumulative temporary differences that give rise to significant portions of the deferred tax assets and deferred tax liabilities are presented below. The valuation allowance is primarily related to deferred tax assets for foreign tax credits and net operating losses. December 31, 2020 2019 (In thousands) Deferred tax assets: Net operating loss carryforwards $ 152,346 $ 152,672 Tax credit carryforwards 102,012 68,787 Disallowed interest carryforwards 56,630 28,673 Stock-based compensation 16,073 14,274 Other 99,027 100,380 Total deferred tax assets 426,088 364,786 Less valuation allowance (71,090) (52,913) Net deferred tax assets 354,998 311,873 Deferred tax liabilities: Intangible assets (44,200) (43,568) Right-of-use assets (17,306) (10,056) Property and equipment (17,218) (3,275) Other — (891) Total deferred tax liabilities (78,724) (57,790) Net deferred tax assets $ 276,274 $ 254,083 </t>
        </is>
      </c>
    </row>
    <row r="7">
      <c r="A7" s="4" t="inlineStr">
        <is>
          <t>Schedule of Income Tax Rate Reconciliation</t>
        </is>
      </c>
      <c r="B7" s="4" t="inlineStr">
        <is>
          <t xml:space="preserve">A reconciliation of the income tax provision to the amounts computed by applying the statutory federal income tax rate to earnings before income taxes is shown as follows: Years Ended December 31, 2020 2019 2018 (In thousands) Income tax provision at the federal statutory rate of 21% $ 132,500 $ 111,808 $ 99,860 State income taxes, net of effect of federal tax benefit 8,803 10,274 7,657 Stock-based compensation (112,203) (90,374) (92,140) Research credits (21,306) (27,248) (6,701) Change in valuation allowance for foreign tax credits 29,787 — — Foreign income taxed at a different statutory rate 4,884 3,526 13,129 Withholding taxes 2,933 5,023 3,566 Change in uncertain tax positions (5,770) (637) (1,780) Non-taxable foreign currency exchange gains and losses 688 (557) (2,086) Transition tax — — (3,178) Other, net 2,957 3,265 (3,855) Income tax provision $ 43,273 $ 15,080 $ 14,472 </t>
        </is>
      </c>
    </row>
    <row r="8">
      <c r="A8" s="4" t="inlineStr">
        <is>
          <t>Schedule of Income Tax Contingencies</t>
        </is>
      </c>
      <c r="B8" s="4" t="inlineStr">
        <is>
          <t xml:space="preserve">A reconciliation of the beginning and ending amount of unrecognized tax benefits, including penalties but excluding interest, is as follows: December 31, 2020 2019 2018 (In thousands) Balance at January 1 $ 53,324 $ 35,679 $ 25,063 Additions based on tax positions related to the current year 7,818 11,221 8,589 Additions for tax positions of prior years 1,772 7,599 3,901 Reductions for tax positions of prior years (16,512) (283) (134) Expiration of applicable statute of limitations (778) (892) (1,740) Balance at December 31 $ 45,624 $ 53,324 $ 35,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components of assets and liabilities of discontinued operations in the accompanying consolidated balance sheet at December 31, 2019 consisted of the following: December 31, 2019 (In thousands) Cash and cash equivalents $ 2,673,619 Marketable securities 19,993 Accounts receivable, net 181,875 Other current assets 152,592 Total current assets in discontinued operations $ 3,028,079 Property and equipment, net $ 270,288 Goodwill 1,614,623 Intangible assets, net 350,150 Long-term investments 347,976 Other non-current assets 247,746 Total non-current assets in discontinued operations $ 2,830,783 Current portion of long-term debt $ 13,750 Accounts payable, trade 74,166 Deferred revenue 178,647 Accrued expenses and other current liabilities 322,333 Total current liabilities in discontinued operations $ 588,896 Long-term debt, net $ 231,946 Income taxes payable 6,410 Deferred income taxes 28,751 Other long-term liabilities 180,307 Total long-term liabilities in discontinued operations $ 447,414 The key components of (loss) earnings from discontinued operations for the years ended December 31, 2020, 2019, and 2018 consist of the following: Years Ended December 31, 2020 2019 2018 (In thousands) Revenue $ 1,410,485 $ 2,705,797 $ 2,533,042 Operating costs and expenses (1,840,178) (2,769,918) (2,517,372) Operating (loss) income (429,693) (64,121) 15,670 Interest expense (3,772) (12,993) (14,759) Other (expense) income (2,503) 68,767 298,236 Income tax benefit 69,898 57,534 7,496 (Loss) earnings from discontinued operations $ (366,070) $ 49,187 $ 306,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 Net</t>
        </is>
      </c>
      <c r="B4" s="4" t="inlineStr">
        <is>
          <t xml:space="preserve">Goodwill and intangible assets, net, are as follows: December 31, 2020 2019 (In thousands) Goodwill $ 1,270,532 $ 1,239,839 Intangible assets with indefinite lives 226,605 221,199 Intangible assets with definite lives, net 4,295 7,125 Total goodwill and intangible assets, net $ 1,501,432 $ 1,468,163 </t>
        </is>
      </c>
    </row>
    <row r="5">
      <c r="A5" s="4" t="inlineStr">
        <is>
          <t>Schedule of Goodwill by Reporting Unit</t>
        </is>
      </c>
      <c r="B5" s="4" t="inlineStr">
        <is>
          <t xml:space="preserve">The following table presents the balance of goodwill, including the changes in the carrying value of goodwill, for the years ended December 31, 2020 and 2019: December 31, 2020 2019 (In thousands) Balance at January 1 $ 1,239,839 $ 1,245,012 Additions — 3,553 Foreign Exchange Translation 30,948 (8,726) Other (255) — Balance at December 31 $ 1,270,532 $ 1,239,839 </t>
        </is>
      </c>
    </row>
    <row r="6">
      <c r="A6" s="4" t="inlineStr">
        <is>
          <t>Schedule of Intangible Assets with Definite Lives</t>
        </is>
      </c>
      <c r="B6" s="4" t="inlineStr">
        <is>
          <t>At December 31, 2020 and 2019, intangible assets with definite lives are as follows: December 31, 2020 Gross Accumulated Net Weighted-Average (In thousands) Patent and technology $ 11,044 $ (6,943) $ 4,101 9.3 Trade names 5,114 (5,114) — — Other 3,688 (3,494) 194 3.0 Total $ 19,846 $ (15,551) $ 4,295 9.0 December 31, 2019 Gross Accumulated Net Weighted-Average (In thousands) Patent and technology $ 10,797 $ (5,876) $ 4,921 8.9 Trade names 6,297 (4,986) 1,311 3.0 Other 3,775 (2,882) 893 4.0 Total $ 20,869 $ (13,744) $ 7,125 7.2</t>
        </is>
      </c>
    </row>
    <row r="7">
      <c r="A7" s="4" t="inlineStr">
        <is>
          <t>Schedule of Expected Amortization of Intangible Assets</t>
        </is>
      </c>
      <c r="B7" s="4" t="inlineStr">
        <is>
          <t xml:space="preserve">At December 31, 2020, amortization of intangible assets with definite lives is estimated to be as follows: (In thousands) 2021 $ 813 2022 706 2023 596 2024 450 2025 and thereafter 1,730 Total $ 4,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chedule of Financial Instruments Measured at Fair Value on a Recurring Basis</t>
        </is>
      </c>
      <c r="B4" s="4" t="inlineStr">
        <is>
          <t xml:space="preserve">The following tables present the Company’s financial instruments that are measured at fair value on a recurring basis: December 31, 2020 Quoted Market Significant Other Observable Inputs Total (In thousands) Assets: Cash equivalents: Money market funds $ 147,615 $ — $ 147,615 Time deposits — 50,000 50,000 Total $ 147,615 $ 50,000 $ 197,615 December 31, 2019 Quoted Market Significant Other Observable Inputs Total (In thousands) Assets: Cash equivalents: Money market funds $ 150,865 $ — $ 150,865 Time deposits — 30,000 30,000 Total $ 150,865 $ 30,000 $ 180,865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December 31, 2020 December 31, 2019 Carrying Value Fair Value Carrying Value Fair Value (In thousands) Long-term debt, net (a) $ (3,840,930) $ (6,267,976) $ (3,240,016) $ (3,904,406) ______________________ (a) At December 31, 2020 and 2019, the carrying value of long-term debt, net includes unamortized original issue discount and debt issuance costs of $51.6 million and $52.5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ONG-TERM DEBT, NE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net consists of: December 31, 2020 2019 (In thousands) Credit Facility due February 13, 2025 $ — $ — Term Loan due February 13, 2027 425,000 425,000 6.375% Senior Notes (the “6.375% Senior Notes”) — 400,000 5.00% Senior Notes due December 15, 2027 (the “5.00% Senior Notes”); interest payable each June 15 and December 15 450,000 450,000 4.625% Senior Notes due June 1, 2028 (the “4.625% Senior Notes”); interest payable each June 1 and December 1 500,000 — 5.625% Senior Notes due February 15, 2029 (the “5.625% Senior Notes”); interest payable each February 15 and August 15 350,000 350,000 4.125% Senior Notes due August 1, 2030 (the “4.125% Senior Notes”); interest payable each February 1 and August 1 500,000 — 0.875% Exchangeable Senior Notes due October 1, 2022 (the “2022 Exchangeable Notes”); interest payable each April 1 and October 1 517,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long-term debt 3,892,500 3,292,500 Less: Unamortized original issue discount 6,029 6,283 Less: Unamortized debt issuance costs 45,541 46,201 Total long-term debt, net $ 3,840,930 $ 3,240,016 Number of shares of the Company’s Common Stock into which each $1,000 of Principal of the Exchangeable Notes is Exchangeable (a) Approximate Equivalent Exchange Price per Share (a) Exchangeable Date 2022 Exchangeable Notes 22.7331 $ 43.99 July 1, 2022 2026 Exchangeable Notes 11.4259 $ 87.52 March 15, 2026 2030 Exchangeable Notes 11.8739 $ 84.22 October 15, 2029 ______________________ (a) Subject to adjustment upon the occurrence of specified events.</t>
        </is>
      </c>
    </row>
    <row r="5">
      <c r="A5" s="4" t="inlineStr">
        <is>
          <t>Schedule of Debt Instrument Redemption</t>
        </is>
      </c>
      <c r="B5" s="4" t="inlineStr">
        <is>
          <t>The 4.625% Senior Notes were issued on May 19, 2020. The proceeds from these notes were used to redeem the outstanding 6.375% Senior Notes, to pay expenses associated with the offering, and for general corporate purposes. At any time prior to June 1, 2023,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if redeemed during the twelve-month period beginning on June 1 of the years indicated below: Beginning June 1, Percentage 2023 102.313% 2024 101.156% 2025 and thereafter 100.000% The 4.125% Senior Notes were issued on February 11, 2020. The proceeds from these notes were used to fund a portion of the $3.00 per common share of Former Match Group that was payable in connection with the Separation. At any time prior to May 1, 2025,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if redeemed during the twelve-month period beginning on May 1 of the years indicated below: Beginning May 1, Percentage 2025 102.063% 2026 101.375% 2027 100.688% 2028 and thereafter 100.000% 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below, together with accrued and unpaid interest to the applicable redemption date, if redeemed during the twelve-month period beginning on February 15 of the years indicated below: Beginning February 15, Percentage 2024 102.813% 2025 101.875% 2026 100.938% 2027 and thereafter 100.000% The 5.00% Senior Notes were issued on December 4, 2017. The proceeds, along with cash on hand, were used to redeem then outstanding senior notes and pay the related call premium. At any time prior to December 15, 2022,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hereon to the applicable redemption date, if redeemed during the twelve-month period beginning on December 15 of the years indicated below: Beginning December 15, Percentage 2022 102.500% 2023 101.667% 2024 100.833% 2025 and thereafter 100.000%</t>
        </is>
      </c>
    </row>
    <row r="6">
      <c r="A6" s="4" t="inlineStr">
        <is>
          <t>Schedule of If-Converted Value in Excess of Principal</t>
        </is>
      </c>
      <c r="B6" s="4" t="inlineStr">
        <is>
          <t>The following table presents the if-converted value that exceeded the principal of each note based on the Company’s stock price December 31, 2020 and December 31, 2019, respectively. The amounts for December 31, 2020 represent the exchange occurring under the Match Group terms and for December 31, 2019 represent the exchange occurring under Former IAC terms. December 31, 2020 December 31, 2019 (In millions) 2022 Exchangeable Notes $ 1,261.2 $ 329.6 2026 Exchangeable Notes $ 418.3 N/A 2030 Exchangeable Notes $ 457.2 N/A</t>
        </is>
      </c>
    </row>
    <row r="7">
      <c r="A7" s="4" t="inlineStr">
        <is>
          <t>Schedule fo Exchangeable Notes Hedge and Warrants</t>
        </is>
      </c>
      <c r="B7" s="4" t="inlineStr">
        <is>
          <t>The following tables sets forth the components of the Exchangeable Notes: December 31, 2020 2022 Exchangeable Notes 2026 Exchangeable Notes 2030 Exchangeable Notes (In thousands) Liability component: Principal $ 517,500 $ 575,000 $ 575,000 Less: unamortized debt issuance costs 6,511 8,700 9,627 Net carrying value included in long-term debt, net $ 510,989 $ 566,300 $ 565,373 December 31, 2019 2022 Exchangeable Notes 2026 Exchangeable Notes 2030 Exchangeable Notes (In thousands) Liability component: Principal $ 517,500 $ 575,000 $ 575,000 Less: unamortized debt issuance costs 10,157 10,232 10,577 Net carrying value included in long-term debt, net $ 507,343 $ 564,768 $ 564,423 Exchangeable Notes Hedges and Warrants under the amended Match Group terms: Number of Shares (a) Approximate Equivalent Exchange Price per Share (a) (Shares in millions) 2022 Exchangeable Notes Hedge 11.8 $ 43.99 2026 Exchangeable Notes Hedge 6.6 $ 87.52 2030 Exchangeable Notes Hedge 6.8 $ 84.22 Number of Shares (a) Weighted Average Strike Price per Share (a) (Shares in millions) 2022 Exchangeable Notes Warrants 11.8 $ 68.22 2026 Exchangeable Notes Warrants 6.6 $ 134.76 2030 Exchangeable Notes Warrants 6.8 $ 134.82 ______________________ (a) Subject to adjustment upon the occurrence of specified events.</t>
        </is>
      </c>
    </row>
    <row r="8">
      <c r="A8" s="4" t="inlineStr">
        <is>
          <t>Schedule of Interest Expense, Exchangeable Notes</t>
        </is>
      </c>
      <c r="B8" s="4" t="inlineStr">
        <is>
          <t xml:space="preserve">The following table sets forth interest expense recognized related to the Exchangeable Notes: Year Ended December 31, 2020 2022 Exchangeable Notes 2026 Exchangeable Notes 2030 Exchangeable Notes (In thousands) Contractual interest expense $ 4,528 $ 5,031 $ 11,500 Amortization of debt issuance costs 3,646 1,533 950 Total interest expense recognized $ 8,174 $ 6,564 $ 12,450 Year Ended December 31, 2019 2022 Exchangeable Notes 2026 Exchangeable Notes 2030 Exchangeable Notes (In thousands) Contractual interest expense $ 4,528 $ 2,963 $ 6,772 Amortization of debt issuance costs 3,578 897 550 Total interest expense recognized $ 8,106 $ 3,860 $ 7,322 Year Ended December 31, 2018 2022 Exchangeable Notes (In thousands) Contractual interest expense $ 4,528 Amortization of debt issuance costs 3,509 Total interest expense recognized $ 8,037 </t>
        </is>
      </c>
    </row>
    <row r="9">
      <c r="A9" s="4" t="inlineStr">
        <is>
          <t>Schedule of Long-term Debt Maturities</t>
        </is>
      </c>
      <c r="B9" s="4" t="inlineStr">
        <is>
          <t xml:space="preserve">Long-term debt maturities Years Ending December 31, (In thousands) 2022 $ 517,500 2026 575,000 2027 875,000 2028 500,000 2029 350,000 2030 1,075,000 Total 3,892,500 Less: Unamortized original issue discount 6,029 Less: Unamortized debt issuance costs 45,541 Total long-term debt, net $ 3,840,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following tables present the components of accumulated other comprehensive (loss) income and items reclassified out of accumulated other comprehensive loss into earnings. Year Ended December 31, 2020 Foreign Currency Translation Adjustment Unrealized (Loss) Gain on Available-For-Sale Security Accumulated Other Comprehensive (Loss) Income (In thousands) Balance at January 1 $ (136,349) $ — $ (136,349) Other comprehensive income (loss) before reclassifications 40,655 (1) 40,654 Amounts reclassified into earnings (168) — (168) Net current period other comprehensive income (loss) 40,487 (1) 40,486 Allocation of accumulated other comprehensive loss related to the noncontrolling interests 628 — 628 Separation of IAC 13,780 1 13,781 Balance at December 31 $ (81,454) $ — $ (81,454) Year Ended December 31, 2019 Foreign Currency Translation Adjustment Unrealized Gain (Loss) on Available-For-Sale Security Accumulated Other Comprehensive (Loss) Income (In thousands) Balance at January 1 $ (128,726) $ 4 $ (128,722) Other comprehensive loss (7,938) (4) (7,942) Net period other comprehensive loss (7,938) (4) (7,942) Allocation of accumulated other comprehensive loss related to the noncontrolling interests 315 — 315 Balance at December 31 $ (136,349) $ — $ (136,349) Year Ended December 31, 2018 Foreign Currency Translation Adjustment Unrealized Gain (Loss) on Available-For-Sale Security Accumulated Other Comprehensive (Loss) Income (In thousands) Balance at January 1 $ (103,568) $ — $ (103,568) Other comprehensive (loss) income before reclassifications (25,230) 4 (25,226) Amounts reclassified into earnings (52) — (52) Net period other comprehensive (loss) income (25,282) 4 (25,278) Allocation of accumulated other comprehensive loss related to the noncontrolling interests 124 — 124 Balance at December 31 $ (128,726) $ 4 $ (128,7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following table sets forth the computation of the basic and diluted earnings per share attributable to Match Group shareholders: Years Ended December 31, 2020 2019 2018 Basic Diluted Basic Diluted Basic Diluted (In thousands, except per share data) Numerator Net earnings from continuing operations $ 587,679 $ 587,679 $ 517,340 $ 517,340 $ 461,053 $ 461,053 Net earnings attributable to noncontrolling interests (59,599) (59,599) (103,401) (103,401) (85,187) (85,187) Impact from subsidiaries' dilutive securities of continuing operations (a) — (9,999) — (25,997) — (24,783) Interest on dilutive Exchangeable Notes, net of income tax (b) — 16,300 — 5,791 — 3,500 Net earnings from continuing operations attributable to Match Group, Inc. shareholders $ 528,080 $ 534,381 $ 413,939 $ 393,733 $ 375,866 $ 354,583 (Loss) earnings from discontinued operations, net of tax $ (366,070) $ (366,070) $ 49,187 $ 49,187 $ 306,643 $ 306,643 Net loss (earnings) attributable to noncontrolling interests of discontinued operations 319 319 (9,288) (9,288) (45,599) (45,599) Impact from subsidiaries’ dilutive securities of discontinued operations (a) — (240) — (67) — (445) Net (loss) earnings from discontinued operations attributable to shareholders (365,751) (365,991) 39,899 39,832 261,044 260,599 Net earnings attributable to Match Group, Inc. shareholders $ 162,329 $ 168,390 $ 453,838 $ 433,565 $ 636,910 $ 615,182 Denominator Weighted average basic shares outstanding 223,433 223,433 181,869 181,869 180,025 180,025 Dilutive securities (a)(c)(d) — 12,157 — 10,129 — 16,409 Dilutive shares from Exchangeable Notes, if-converted (b) — 20,430 — 9,784 — 7,340 Denominator for earnings per share—weighted average shares (a)(c)(d) 223,433 256,020 181,869 201,782 180,025 203,774 Earnings (loss) per share: Earnings per share from continuing operations $ 2.36 $ 2.09 $ 2.28 $ 1.95 $ 2.09 $ 1.74 (Loss) earnings per share from discontinued operations, net of tax $ (1.64) $ (1.43) $ 0.22 $ 0.20 $ 1.45 $ 1.28 Earnings per share attributable to Match Group, Inc. shareholders $ 0.73 $ 0.66 $ 2.50 $ 2.15 $ 3.54 $ 3.02 (a) Prior to the Separation, Former IAC had the option to settle certain Former Match Group and ANGI Homeservices (“ANGI”) stock-based awards with Former IAC shares. For the period prior to the Separation in the year ended December 31, 2020, for continuing operations it was more dilutive for Former Match Group to settle certain Former Match Group equity awards; and for discontinued operations it was more dilutive for ANGI to settle certain ANGI equity awards. For the year ended December 31, 2019, for continuing operations it was more dilutive for Former Match Group to settle certain Former Match Group equity awards; and for discontinued operations, it was more dilutive for Former IAC to settle certain ANGI equity awards. For the year ended December 31, 2018, for continuing operations it was more dilutive for Former IAC to settle certain Former Match Group equity awards; and for discontinued operations it was more dilutive for Former IAC to settle certain ANGI equity awards. (b) The Company uses the if-converted method for calculating the dilutive impact of the outstanding Exchangeable Notes. For the year ended December 31, 2020, the Company adjusted net earnings from continuing operations attributable to Match Group, Inc. shareholders for the cash interest expense, net of income taxes, incurred on the 2022, 2026, and 2030 Exchangeable Notes and dilutive shares were included for the same set of notes at the Match Group exchange rates. For the year ended December 31, 2019, the Company adjusted net earnings from continuing operations attributable to Match Group, Inc. shareholders for the cash interest expense, net of income taxes, incurred on the 2022 and 2026 Exchangeable Notes and dilutive shares were included for the same set of notes at the Former IAC exchange rates multiplied by the Separation exchange ratio. For the year ended December 31, 2019 the 2030 Exchangeable Notes were not more dilutive under the if-converted method and therefore the weighted average 2.5 million shares related to the 2030 Exchangeable Notes are excluded from dilutive securities. For the year ended December 31, 2018, the Company adjusted net earnings from continuing operations attributable to Match Group, Inc. shareholders for the cash interest expense, net of income taxes, incurred on the 2022 Exchangeable Notes and dilutive shares were included for the same set of notes at the Former IAC exchange rates multiplied by the Separation exchange ratio. (c) If the effect is dilutive, weighted average common shares outstanding include the incremental shares that would be issued upon the assumed exercise of stock options, warrants, and subsidiary denominated equity; and vesting of restricted stock units. For the years ended December 31, 2020, 2019, and 2018, 13.4 million, 15.7 million and 7.5 million potentially dilutive securities, respectively, are excluded from the calculation of diluted earnings per share because their inclusion would have been anti-dilutive. (d)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0, 2019, and 2018, 0.4 million, 0.4 million, and 0.2 million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Changes in Outstanding Stock Options</t>
        </is>
      </c>
      <c r="B4" s="4" t="inlineStr">
        <is>
          <t>Stock options outstanding at December 31, 2020 and changes during the year ended December 31, 2020 are as follows: December 31, 2020 Shares Weighted Weighted Aggregate (Shares and intrinsic value in thousands) Former IAC options outstanding at January 1, 2020 4,887 $ 64.63 Activity between January 1, 2020 and June 30, 2020 Exercised (380) 51.73 Forfeited (10) 65.22 Former IAC options outstanding at June 30, 2020 prior to the Separation adjustment 4,497 65.72 Options outstanding as of June 30, 2020 representing Former IAC options converted into Match Group options in conjunction with the Separation (a) 9,707 21.14 Assumption of the 2015 and 2017 plans of the Former Match Group 5,744 16.77 Outstanding at June 30, 2020 after Separation adjustment and adoption of the 2015 and 2017 plans of Former Match Group 15,451 19.52 Activity between July 1, 2020 and December 31, 2020 Exercised (7,955) 19.53 Forfeited (67) 22.43 Expired (4) 14.79 Outstanding at December 31, 2020 7,425 $ 19.48 5.7 $ 977,957 Options exercisable 5,411 $ 19.03 5.4 $ 715,083 ______________________ (a) Immediately prior to the Separation, the vesting of all outstanding, unvested Former IAC stock options was accelerated, and all Former IAC options outstanding were converted into IAC options and Match Group options pursuant to the Employee Matters Agreement entered into on June 30, 2020 between Match Group and IAC. Each Former IAC option outstanding converted into (i) one IAC stock option; and (ii) 2.1584 Match Group stock options, which are reflected here. The exercise price of each Former IAC option was allocated between the newly created options of IAC and Match Group based on the relative value of IAC and Match Group, respectively, to the Former IAC value at the close of business on the day of Separation.</t>
        </is>
      </c>
    </row>
    <row r="5">
      <c r="A5" s="4" t="inlineStr">
        <is>
          <t>Schedule of Stock Options Outstanding and Exercisable</t>
        </is>
      </c>
      <c r="B5" s="4" t="inlineStr">
        <is>
          <t xml:space="preserve">The following table summarizes the information about stock options outstanding and exercisable at December 31, 2020: Options Outstanding Options Exercisable Range of Exercise Prices Outstanding at December 31, 2020 Weighted- Weighted-Average Exercisable at December 31, 2020 Weighted- Weighted-Average (Shares in thousands) $0.01 to $10.00 1,105 5.3 $ 8.57 1,079 5.3 $ 8.56 $10.01 to $20.00 2,633 5.7 15.12 1,559 5.4 14.35 $20.01 to $30.00 3,345 5.7 24.20 2,570 5.4 24.11 $30.01 to $50.00 342 7.1 42.18 203 7.2 46.30 7,425 5.7 $ 19.48 5,411 5.4 $ 19.03 </t>
        </is>
      </c>
    </row>
    <row r="6">
      <c r="A6" s="4" t="inlineStr">
        <is>
          <t>Schedule of Restricted Stock Units and Performance Stock Units</t>
        </is>
      </c>
      <c r="B6" s="4" t="inlineStr">
        <is>
          <t>Unvested RSUs, PSUs, and market-based awards outstanding at December 31, 2020 and changes during the year ended December 31, 2020 are as follows: RSUs PSUs Market-based awards Number of shares Weighted Average Grant Date Fair Value Number of shares (a) Weighted Average Grant Date Fair Value Number of shares (a) Weighted Average Grant Date Fair Value (Shares in thousands) Unvested at January 1, 2020 202 $ 132.37 — $ — 159 $ 153.43 Activity between January 1, 2020 and June 30, 2020 Granted 8 295.37 — — — — Vested (78) 104.62 — — (53) 167.32 Forfeited (3) 222.34 — — — — Converted to IAC awards, no longer outstanding at Match Group due to Separation (129) 158.27 — — (106) 146.49 Assumption of the 2015 and 2017 plans of the Former Match Group 3,464 58.52 355 53.00 912 21.11 Activity between July 1, 2020 and December 31, 2020 Granted 277 106.17 195 102.70 — — Vested (304) 48.80 — — (111) 22.56 Forfeited (138) 67.99 — — (65) 23.84 Expired — — — — (22) 23.35 Unvested at December 31, 2020 3,299 $ 63.02 550 $ 74.59 714 $ 19.34 ______________________ (a) Represents the maximum shares issu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Schedule of Revenue and Long-lived Assets</t>
        </is>
      </c>
      <c r="B4" s="4" t="inlineStr">
        <is>
          <t xml:space="preserve">Revenue by geography is based on where the customer is located. Geographic information about revenue and long-lived assets is presented below: Years Ended December 31, 2020 2019 2018 (In thousands) Revenue United States $ 1,121,957 $ 972,747 $ 872,977 All other countries 1,269,312 1,078,511 856,873 Total $ 2,391,269 $ 2,051,258 $ 1,729,850 The United States is the only country from which revenue is greater than 10 percent of total revenue. December 31, 2020 2019 (In thousands) Long-lived assets (excluding goodwill and intangible assets) United States $ 91,683 $ 83,630 All other countries 16,116 17,435 Total $ 107,799 $ 101,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0</t>
        </is>
      </c>
      <c r="C2" s="2" t="inlineStr">
        <is>
          <t>Dec. 31, 2019</t>
        </is>
      </c>
      <c r="D2" s="2" t="inlineStr">
        <is>
          <t>Dec. 31, 2018</t>
        </is>
      </c>
    </row>
    <row r="3">
      <c r="A3" s="4" t="inlineStr">
        <is>
          <t>Revenue</t>
        </is>
      </c>
      <c r="B3" s="5" t="n">
        <v>2391269</v>
      </c>
      <c r="C3" s="5" t="n">
        <v>2051258</v>
      </c>
      <c r="D3" s="5" t="n">
        <v>1729850</v>
      </c>
    </row>
    <row r="4">
      <c r="A4" s="3" t="inlineStr">
        <is>
          <t>Operating costs and expenses:</t>
        </is>
      </c>
    </row>
    <row r="5">
      <c r="A5" s="4" t="inlineStr">
        <is>
          <t>Cost of revenue (exclusive of depreciation shown separately below)</t>
        </is>
      </c>
      <c r="B5" s="6" t="n">
        <v>635833</v>
      </c>
      <c r="C5" s="6" t="n">
        <v>527184</v>
      </c>
      <c r="D5" s="6" t="n">
        <v>410000</v>
      </c>
    </row>
    <row r="6">
      <c r="A6" s="4" t="inlineStr">
        <is>
          <t>Selling and marketing expense</t>
        </is>
      </c>
      <c r="B6" s="6" t="n">
        <v>479907</v>
      </c>
      <c r="C6" s="6" t="n">
        <v>427440</v>
      </c>
      <c r="D6" s="6" t="n">
        <v>419954</v>
      </c>
    </row>
    <row r="7">
      <c r="A7" s="4" t="inlineStr">
        <is>
          <t>General and administrative expense</t>
        </is>
      </c>
      <c r="B7" s="6" t="n">
        <v>311207</v>
      </c>
      <c r="C7" s="6" t="n">
        <v>256138</v>
      </c>
      <c r="D7" s="6" t="n">
        <v>182252</v>
      </c>
    </row>
    <row r="8">
      <c r="A8" s="4" t="inlineStr">
        <is>
          <t>Product development expense</t>
        </is>
      </c>
      <c r="B8" s="6" t="n">
        <v>169811</v>
      </c>
      <c r="C8" s="6" t="n">
        <v>151960</v>
      </c>
      <c r="D8" s="6" t="n">
        <v>132030</v>
      </c>
    </row>
    <row r="9">
      <c r="A9" s="4" t="inlineStr">
        <is>
          <t>Depreciation</t>
        </is>
      </c>
      <c r="B9" s="6" t="n">
        <v>41271</v>
      </c>
      <c r="C9" s="6" t="n">
        <v>34355</v>
      </c>
      <c r="D9" s="6" t="n">
        <v>34827</v>
      </c>
    </row>
    <row r="10">
      <c r="A10" s="4" t="inlineStr">
        <is>
          <t>Amortization of intangibles</t>
        </is>
      </c>
      <c r="B10" s="6" t="n">
        <v>7525</v>
      </c>
      <c r="C10" s="6" t="n">
        <v>8727</v>
      </c>
      <c r="D10" s="6" t="n">
        <v>1318</v>
      </c>
    </row>
    <row r="11">
      <c r="A11" s="4" t="inlineStr">
        <is>
          <t>Total operating costs and expenses</t>
        </is>
      </c>
      <c r="B11" s="6" t="n">
        <v>1645554</v>
      </c>
      <c r="C11" s="6" t="n">
        <v>1405804</v>
      </c>
      <c r="D11" s="6" t="n">
        <v>1180381</v>
      </c>
    </row>
    <row r="12">
      <c r="A12" s="4" t="inlineStr">
        <is>
          <t>Operating income</t>
        </is>
      </c>
      <c r="B12" s="6" t="n">
        <v>745715</v>
      </c>
      <c r="C12" s="6" t="n">
        <v>645454</v>
      </c>
      <c r="D12" s="6" t="n">
        <v>549469</v>
      </c>
    </row>
    <row r="13">
      <c r="A13" s="4" t="inlineStr">
        <is>
          <t>Interest expense</t>
        </is>
      </c>
      <c r="B13" s="6" t="n">
        <v>-130624</v>
      </c>
      <c r="C13" s="6" t="n">
        <v>-111008</v>
      </c>
      <c r="D13" s="6" t="n">
        <v>-81454</v>
      </c>
    </row>
    <row r="14">
      <c r="A14" s="4" t="inlineStr">
        <is>
          <t>Other income (expense), net</t>
        </is>
      </c>
      <c r="B14" s="6" t="n">
        <v>15861</v>
      </c>
      <c r="C14" s="6" t="n">
        <v>-2026</v>
      </c>
      <c r="D14" s="6" t="n">
        <v>7510</v>
      </c>
    </row>
    <row r="15">
      <c r="A15" s="4" t="inlineStr">
        <is>
          <t>Earnings from continuing operations, before tax</t>
        </is>
      </c>
      <c r="B15" s="6" t="n">
        <v>630952</v>
      </c>
      <c r="C15" s="6" t="n">
        <v>532420</v>
      </c>
      <c r="D15" s="6" t="n">
        <v>475525</v>
      </c>
    </row>
    <row r="16">
      <c r="A16" s="4" t="inlineStr">
        <is>
          <t>Income tax provision</t>
        </is>
      </c>
      <c r="B16" s="6" t="n">
        <v>-43273</v>
      </c>
      <c r="C16" s="6" t="n">
        <v>-15080</v>
      </c>
      <c r="D16" s="6" t="n">
        <v>-14472</v>
      </c>
    </row>
    <row r="17">
      <c r="A17" s="4" t="inlineStr">
        <is>
          <t>Net earnings from continuing operations</t>
        </is>
      </c>
      <c r="B17" s="6" t="n">
        <v>587679</v>
      </c>
      <c r="C17" s="6" t="n">
        <v>517340</v>
      </c>
      <c r="D17" s="6" t="n">
        <v>461053</v>
      </c>
    </row>
    <row r="18">
      <c r="A18" s="4" t="inlineStr">
        <is>
          <t>(Loss) earnings from discontinued operations, net of tax</t>
        </is>
      </c>
      <c r="B18" s="6" t="n">
        <v>-366070</v>
      </c>
      <c r="C18" s="6" t="n">
        <v>49187</v>
      </c>
      <c r="D18" s="6" t="n">
        <v>306643</v>
      </c>
    </row>
    <row r="19">
      <c r="A19" s="4" t="inlineStr">
        <is>
          <t>Net earnings</t>
        </is>
      </c>
      <c r="B19" s="6" t="n">
        <v>221609</v>
      </c>
      <c r="C19" s="6" t="n">
        <v>566527</v>
      </c>
      <c r="D19" s="6" t="n">
        <v>767696</v>
      </c>
    </row>
    <row r="20">
      <c r="A20" s="4" t="inlineStr">
        <is>
          <t>Net earnings attributable to noncontrolling interests</t>
        </is>
      </c>
      <c r="B20" s="6" t="n">
        <v>-59280</v>
      </c>
      <c r="C20" s="6" t="n">
        <v>-112689</v>
      </c>
      <c r="D20" s="6" t="n">
        <v>-130786</v>
      </c>
    </row>
    <row r="21">
      <c r="A21" s="4" t="inlineStr">
        <is>
          <t>Net earnings attributable to Match Group, Inc. shareholders</t>
        </is>
      </c>
      <c r="B21" s="5" t="n">
        <v>162329</v>
      </c>
      <c r="C21" s="5" t="n">
        <v>453838</v>
      </c>
      <c r="D21" s="5" t="n">
        <v>636910</v>
      </c>
    </row>
    <row r="22">
      <c r="A22" s="3" t="inlineStr">
        <is>
          <t>Net earnings per share from continuing operations:</t>
        </is>
      </c>
    </row>
    <row r="23">
      <c r="A23" s="4" t="inlineStr">
        <is>
          <t>Basic (USD per share)</t>
        </is>
      </c>
      <c r="B23" s="8" t="n">
        <v>2.36</v>
      </c>
      <c r="C23" s="8" t="n">
        <v>2.28</v>
      </c>
      <c r="D23" s="8" t="n">
        <v>2.09</v>
      </c>
    </row>
    <row r="24">
      <c r="A24" s="4" t="inlineStr">
        <is>
          <t>Diluted (USD per share)</t>
        </is>
      </c>
      <c r="B24" s="9" t="n">
        <v>2.09</v>
      </c>
      <c r="C24" s="9" t="n">
        <v>1.95</v>
      </c>
      <c r="D24" s="9" t="n">
        <v>1.74</v>
      </c>
    </row>
    <row r="25">
      <c r="A25" s="3" t="inlineStr">
        <is>
          <t>Net earnings per share attributable to Match Group, Inc. shareholders:</t>
        </is>
      </c>
    </row>
    <row r="26">
      <c r="A26" s="4" t="inlineStr">
        <is>
          <t>Basic (USD per share)</t>
        </is>
      </c>
      <c r="B26" s="9" t="n">
        <v>0.73</v>
      </c>
      <c r="C26" s="9" t="n">
        <v>2.5</v>
      </c>
      <c r="D26" s="9" t="n">
        <v>3.54</v>
      </c>
    </row>
    <row r="27">
      <c r="A27" s="4" t="inlineStr">
        <is>
          <t>Diluted (USD per share)</t>
        </is>
      </c>
      <c r="B27" s="8" t="n">
        <v>0.66</v>
      </c>
      <c r="C27" s="8" t="n">
        <v>2.15</v>
      </c>
      <c r="D27" s="8" t="n">
        <v>3.02</v>
      </c>
    </row>
    <row r="28">
      <c r="A28" s="3" t="inlineStr">
        <is>
          <t>Stock-based compensation expense by function:</t>
        </is>
      </c>
    </row>
    <row r="29">
      <c r="A29" s="4" t="inlineStr">
        <is>
          <t>Total stock-based compensation expense</t>
        </is>
      </c>
      <c r="B29" s="5" t="n">
        <v>102268</v>
      </c>
      <c r="C29" s="5" t="n">
        <v>89724</v>
      </c>
      <c r="D29" s="5" t="n">
        <v>66031</v>
      </c>
    </row>
    <row r="30">
      <c r="A30" s="4" t="inlineStr">
        <is>
          <t>Cost of revenue</t>
        </is>
      </c>
    </row>
    <row r="31">
      <c r="A31" s="3" t="inlineStr">
        <is>
          <t>Stock-based compensation expense by function:</t>
        </is>
      </c>
    </row>
    <row r="32">
      <c r="A32" s="4" t="inlineStr">
        <is>
          <t>Total stock-based compensation expense</t>
        </is>
      </c>
      <c r="B32" s="6" t="n">
        <v>4201</v>
      </c>
      <c r="C32" s="6" t="n">
        <v>3693</v>
      </c>
      <c r="D32" s="6" t="n">
        <v>2287</v>
      </c>
    </row>
    <row r="33">
      <c r="A33" s="4" t="inlineStr">
        <is>
          <t>Selling and marketing expense</t>
        </is>
      </c>
    </row>
    <row r="34">
      <c r="A34" s="3" t="inlineStr">
        <is>
          <t>Stock-based compensation expense by function:</t>
        </is>
      </c>
    </row>
    <row r="35">
      <c r="A35" s="4" t="inlineStr">
        <is>
          <t>Total stock-based compensation expense</t>
        </is>
      </c>
      <c r="B35" s="6" t="n">
        <v>5141</v>
      </c>
      <c r="C35" s="6" t="n">
        <v>5112</v>
      </c>
      <c r="D35" s="6" t="n">
        <v>3599</v>
      </c>
    </row>
    <row r="36">
      <c r="A36" s="4" t="inlineStr">
        <is>
          <t>General and administrative expense</t>
        </is>
      </c>
    </row>
    <row r="37">
      <c r="A37" s="3" t="inlineStr">
        <is>
          <t>Stock-based compensation expense by function:</t>
        </is>
      </c>
    </row>
    <row r="38">
      <c r="A38" s="4" t="inlineStr">
        <is>
          <t>Total stock-based compensation expense</t>
        </is>
      </c>
      <c r="B38" s="6" t="n">
        <v>59174</v>
      </c>
      <c r="C38" s="6" t="n">
        <v>42863</v>
      </c>
      <c r="D38" s="6" t="n">
        <v>32346</v>
      </c>
    </row>
    <row r="39">
      <c r="A39" s="4" t="inlineStr">
        <is>
          <t>Product development expense</t>
        </is>
      </c>
    </row>
    <row r="40">
      <c r="A40" s="3" t="inlineStr">
        <is>
          <t>Stock-based compensation expense by function:</t>
        </is>
      </c>
    </row>
    <row r="41">
      <c r="A41" s="4" t="inlineStr">
        <is>
          <t>Total stock-based compensation expense</t>
        </is>
      </c>
      <c r="B41" s="5" t="n">
        <v>33752</v>
      </c>
      <c r="C41" s="5" t="n">
        <v>38056</v>
      </c>
      <c r="D41" s="5" t="n">
        <v>277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t>
        </is>
      </c>
      <c r="B4" s="4" t="inlineStr">
        <is>
          <t xml:space="preserve">Leases Balance Sheet Classification December 31, 2020 December 31, 2019 (In thousands) Assets: Right-of-use assets Right-of-use assets $ 85,009 $ 34,448 Liabilities: Current lease liabilities Accrued expenses and other current liabilities $ 7,143 $ 9,674 Long-term lease liabilities Other long-term liabilities 83,489 25,985 Total lease liabilities $ 90,632 $ 35,659 </t>
        </is>
      </c>
    </row>
    <row r="5">
      <c r="A5" s="4" t="inlineStr">
        <is>
          <t>Schedule of Lease Cost</t>
        </is>
      </c>
      <c r="B5" s="4" t="inlineStr">
        <is>
          <t>Lease Cost Income Statement Classification Year Ended December 31, 2020 Year Ended December 31, 2019 (In thousands) Fixed lease cost Cost of revenue $ 3,215 $ 3,560 Fixed lease cost General and administrative expense 15,548 12,638 Total fixed lease cost (a) 18,763 16,198 Variable lease cost Cost of revenue 312 358 Variable lease cost General and administrative expense 2,882 2,248 Total variable lease cost 3,194 2,606 Net lease cost $ 21,957 $ 18,804 ______________________ (a) Includes approximately $2.7 million and $3.0 million of short-term lease cost, and $1.2 million and $0.8 million of sublease income, for the years ended December 31, 2020 and December 31, 2019, respectively.</t>
        </is>
      </c>
    </row>
    <row r="6">
      <c r="A6" s="4" t="inlineStr">
        <is>
          <t>Schedule of Maturity of Lease Liabilities</t>
        </is>
      </c>
      <c r="B6" s="4" t="inlineStr">
        <is>
          <t xml:space="preserve">Maturities of lease liabilities as of December 31, 2020: (In thousands) 2021 $ 14,806 2022 12,776 2023 10,037 2024 9,054 2025 9,118 After 2024 62,458 Total 118,249 Less: Interest (21,882) Less: Tenant improvement receivables (5,735) Present value of lease liabilities $ 90,632 </t>
        </is>
      </c>
    </row>
    <row r="7">
      <c r="A7" s="4" t="inlineStr">
        <is>
          <t>Schedule of Weighted-Average Lease Term and Discount Rate of Leases</t>
        </is>
      </c>
      <c r="B7" s="4" t="inlineStr">
        <is>
          <t>The following are the weighted average assumptions used for lease term and discount rate: December 31, 2020 December 31, 2019 Remaining lease term 10.6 years 4.0 years Discount rate 3.80 % 5.05 %</t>
        </is>
      </c>
    </row>
    <row r="8">
      <c r="A8" s="4" t="inlineStr">
        <is>
          <t>Schedule of Other Lease Information</t>
        </is>
      </c>
      <c r="B8" s="4" t="inlineStr">
        <is>
          <t xml:space="preserve">Year Ended December 31, 2020 Year Ended December 31, 2019 (In thousands) Other information: Right-of-use assets obtained in exchange for lease liabilities $ 69,886 $ 4,720 Cash paid for amounts included in the measurement of lease liabilities $ 14,809 $ 15,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ther Current Assets</t>
        </is>
      </c>
      <c r="B4" s="4" t="inlineStr">
        <is>
          <t xml:space="preserve"> December 31, 2020 2019 (In thousands) Other current assets: Prepaid expenses $ 71,793 $ 55,698 Capitalized mobile app fees 33,539 28,478 Other 38,693 13,674 Other current assets $ 144,025 $ 97,850 </t>
        </is>
      </c>
    </row>
    <row r="5">
      <c r="A5" s="4" t="inlineStr">
        <is>
          <t>Schedule of Property and Equipment, Net</t>
        </is>
      </c>
      <c r="B5" s="4" t="inlineStr">
        <is>
          <t xml:space="preserve"> December 31, 2020 2019 (In thousands) Property and equipment, net: Computer equipment and capitalized software $ 167,863 $ 145,353 Buildings and building improvements 74,187 73,614 Land 11,565 11,590 Furniture and other equipment 9,031 10,152 Projects in progress 14,474 8,025 277,120 248,734 Accumulated depreciation and amortization (169,321) (147,669) Property and equipment, net $ 107,799 $ 101,065 </t>
        </is>
      </c>
    </row>
    <row r="6">
      <c r="A6" s="4" t="inlineStr">
        <is>
          <t>Schedule of Accrued Expenses and Other Current Liabilities</t>
        </is>
      </c>
      <c r="B6" s="4" t="inlineStr">
        <is>
          <t xml:space="preserve"> December 31, 2020 2019 (In thousands) Accrued expenses and other current liabilities: Accrued advertising expense $ 46,788 $ 32,201 Accrued employee compensation and benefits 65,239 47,745 Accrued interest expense 26,922 22,236 Accrued non-income taxes 29,600 18,179 Accrued professional fees 15,616 22,728 Other 47,583 39,161 Accrued expenses and other current liabilities $ 231,748 $ 182,250 </t>
        </is>
      </c>
    </row>
    <row r="7">
      <c r="A7" s="4" t="inlineStr">
        <is>
          <t>Schedule of Other Income (Expense), Net</t>
        </is>
      </c>
      <c r="B7" s="4" t="inlineStr">
        <is>
          <t xml:space="preserve"> Years Ended December 31, 2020 2019 2018 (In thousands) Other income (expense), net $ 15,861 $ (2,026) $ 7,510 </t>
        </is>
      </c>
    </row>
    <row r="8">
      <c r="A8" s="4" t="inlineStr">
        <is>
          <t>Schedule of Cash and Cash Equivalents</t>
        </is>
      </c>
      <c r="B8" s="4" t="inlineStr">
        <is>
          <t xml:space="preserve">The following table provides a reconciliation of cash and cash equivalents and restricted cash reported within the consolidated balance sheet to the total amounts shown in the consolidated statement of cash flows: December 31, 2020 2019 2018 2017 (In thousands) Cash and cash equivalents $ 739,164 $ 465,676 $ 186,947 $ 272,624 Restricted cash included in other current assets 138 127 193 137 Cash, cash equivalents, and restricted cash included in current assets of discontinued operations — 2,674,146 1,946,125 1,360,921 Restricted cash included in non-current assets of discontinued operations — 409 420 — Total cash, cash equivalents and restricted cash as shown on the consolidated statement of cash flow $ 739,302 $ 3,140,358 $ 2,133,685 $ 1,633,682 </t>
        </is>
      </c>
    </row>
    <row r="9">
      <c r="A9" s="4" t="inlineStr">
        <is>
          <t>Schedule of Restricted Cash</t>
        </is>
      </c>
      <c r="B9" s="4" t="inlineStr">
        <is>
          <t xml:space="preserve">The following table provides a reconciliation of cash and cash equivalents and restricted cash reported within the consolidated balance sheet to the total amounts shown in the consolidated statement of cash flows: December 31, 2020 2019 2018 2017 (In thousands) Cash and cash equivalents $ 739,164 $ 465,676 $ 186,947 $ 272,624 Restricted cash included in other current assets 138 127 193 137 Cash, cash equivalents, and restricted cash included in current assets of discontinued operations — 2,674,146 1,946,125 1,360,921 Restricted cash included in non-current assets of discontinued operations — 409 420 — Total cash, cash equivalents and restricted cash as shown on the consolidated statement of cash flow $ 739,302 $ 3,140,358 $ 2,133,685 $ 1,633,682 </t>
        </is>
      </c>
    </row>
    <row r="10">
      <c r="A10" s="4" t="inlineStr">
        <is>
          <t>Schedule of Supplemental Disclosure of Cash Flow Information</t>
        </is>
      </c>
      <c r="B10" s="4" t="inlineStr">
        <is>
          <t>Supplemental Disclosures of Cash Flow Information Years Ended December 31, 2020 2019 2018 (In thousands) Cash paid (received) during the year for: Interest $ 115,957 $ 85,559 $ 75,824 Income tax payments 41,024 34,583 40,703 Income tax refunds (30,048) (2,589) (33,2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Quarter Ended Quarter Ended Quarter Ended September 30 Quarter Ended December 31 (In thousands, except per share data) Year Ended December 31, 2020 Revenue $ 544,642 $ 555,450 $ 639,770 $ 651,407 Cost of revenue 143,894 148,853 169,823 173,263 Operating income 137,372 195,594 200,167 212,582 Earnings from continuing operations 157,534 141,397 140,113 148,635 (Loss) earnings from discontinued operations (331,967) (34,611) 508 — Net (loss) earnings attributable to Match Group, Inc. shareholders (202,830) 74,917 141,207 149,035 Per share information from continuing operations attributable to the Match Group, Inc. shareholders: Basic (a) $ 0.69 $ 0.61 $ 0.54 $ 0.56 Diluted (a) $ 0.61 $ 0.54 $ 0.47 $ 0.50 Per share information attributable to the Match Group, Inc. shareholders: Basic (a) $ (1.11) $ 0.41 $ 0.54 $ 0.56 Diluted (a) $ (1.00) $ 0.36 $ 0.47 $ 0.50 Year Ended December 31, 2019 Revenue $ 464,625 $ 497,973 $ 541,493 $ 547,167 Cost of revenue 120,224 126,665 138,225 142,070 Operating income 117,560 171,309 175,236 181,349 Earnings from continuing operations 120,275 123,876 145,039 128,150 (Loss) earnings from discontinued operations (4,697) 27,565 21,981 4,338 Net earnings attributable to Match Group, Inc. shareholders 91,288 118,117 135,792 108,641 Per share information from continuing operations attributable to the Match Group, Inc. shareholders: Basic (a) $ 0.53 $ 0.54 $ 0.64 $ 0.56 Diluted (a) $ 0.45 $ 0.47 $ 0.55 $ 0.48 Per share information attributable to the Match Group, Inc. shareholders: Basic (a) $ 0.50 $ 0.65 $ 0.75 $ 0.59 Diluted (a) $ 0.43 $ 0.56 $ 0.64 $ 0.51 ______________________ (a) Quarterly per share amounts may not add to the related annual per share amount because of differences in the average common shares outstanding during each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46" customWidth="1" min="3" max="3"/>
  </cols>
  <sheetData>
    <row r="1">
      <c r="A1" s="1" t="inlineStr">
        <is>
          <t>ORGANIZATION - Narrative (Details)</t>
        </is>
      </c>
      <c r="B1" s="2" t="inlineStr">
        <is>
          <t>6 Months Ended</t>
        </is>
      </c>
      <c r="C1" s="2" t="inlineStr">
        <is>
          <t>12 Months Ended</t>
        </is>
      </c>
    </row>
    <row r="2">
      <c r="B2" s="2" t="inlineStr">
        <is>
          <t>Dec. 31, 2020$ / shares</t>
        </is>
      </c>
      <c r="C2" s="2" t="inlineStr">
        <is>
          <t>Dec. 31, 2020languangesegment$ / sharesshares</t>
        </is>
      </c>
    </row>
    <row r="3">
      <c r="A3" s="3" t="inlineStr">
        <is>
          <t>Organization, Consolidation and Presentation of Financial Statements [Abstract]</t>
        </is>
      </c>
    </row>
    <row r="4">
      <c r="A4" s="4" t="inlineStr">
        <is>
          <t>Number of languages where products are available (more than) | languange</t>
        </is>
      </c>
      <c r="C4" s="6" t="n">
        <v>40</v>
      </c>
    </row>
    <row r="5">
      <c r="A5" s="4" t="inlineStr">
        <is>
          <t>Number of operating segments | segment</t>
        </is>
      </c>
      <c r="C5" s="6" t="n">
        <v>1</v>
      </c>
    </row>
    <row r="6">
      <c r="A6" s="3" t="inlineStr">
        <is>
          <t>Class of Stock [Line Items]</t>
        </is>
      </c>
    </row>
    <row r="7">
      <c r="A7" s="4" t="inlineStr">
        <is>
          <t>Cash received per share in transaction (USD per share)</t>
        </is>
      </c>
      <c r="B7" s="5" t="n">
        <v>3</v>
      </c>
      <c r="C7" s="5" t="n">
        <v>3</v>
      </c>
    </row>
    <row r="8">
      <c r="A8" s="4" t="inlineStr">
        <is>
          <t>New Match Common Stock</t>
        </is>
      </c>
    </row>
    <row r="9">
      <c r="A9" s="3" t="inlineStr">
        <is>
          <t>Class of Stock [Line Items]</t>
        </is>
      </c>
    </row>
    <row r="10">
      <c r="A10" s="4" t="inlineStr">
        <is>
          <t>Stock issued in transaction per parent company share (shares) | shares</t>
        </is>
      </c>
      <c r="C10" s="6" t="n">
        <v>1</v>
      </c>
    </row>
    <row r="11">
      <c r="A11" s="4" t="inlineStr">
        <is>
          <t>Cash received per share in transaction (USD per share)</t>
        </is>
      </c>
      <c r="C11"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0USD ($)app_storeunit</t>
        </is>
      </c>
      <c r="C2" s="2" t="inlineStr">
        <is>
          <t>Dec. 31, 2019USD ($)</t>
        </is>
      </c>
      <c r="D2" s="2" t="inlineStr">
        <is>
          <t>Dec. 31, 2018USD ($)</t>
        </is>
      </c>
    </row>
    <row r="3">
      <c r="A3" s="3" t="inlineStr">
        <is>
          <t>Capitalized Contract Costs</t>
        </is>
      </c>
    </row>
    <row r="4">
      <c r="A4" s="4" t="inlineStr">
        <is>
          <t>Amortization of capitalized contract costs</t>
        </is>
      </c>
      <c r="B4" s="5" t="n">
        <v>414700000</v>
      </c>
      <c r="C4" s="5" t="n">
        <v>364700000</v>
      </c>
    </row>
    <row r="5">
      <c r="A5" s="4" t="inlineStr">
        <is>
          <t>Contract assets</t>
        </is>
      </c>
      <c r="B5" s="5" t="n">
        <v>33500000</v>
      </c>
      <c r="C5" s="6" t="n">
        <v>28500000</v>
      </c>
      <c r="D5" s="5" t="n">
        <v>29200000</v>
      </c>
    </row>
    <row r="6">
      <c r="A6" s="4" t="inlineStr">
        <is>
          <t>Number of app stores | app_store</t>
        </is>
      </c>
      <c r="B6" s="6" t="n">
        <v>2</v>
      </c>
    </row>
    <row r="7">
      <c r="A7" s="4" t="inlineStr">
        <is>
          <t>Current deferred revenue</t>
        </is>
      </c>
      <c r="B7" s="5" t="n">
        <v>239088000</v>
      </c>
      <c r="C7" s="6" t="n">
        <v>218843000</v>
      </c>
      <c r="D7" s="6" t="n">
        <v>209900000</v>
      </c>
    </row>
    <row r="8">
      <c r="A8" s="4" t="inlineStr">
        <is>
          <t>Deferred revenue recognized</t>
        </is>
      </c>
      <c r="B8" s="6" t="n">
        <v>218800000</v>
      </c>
      <c r="C8" s="6" t="n">
        <v>209900000</v>
      </c>
    </row>
    <row r="9">
      <c r="A9" s="4" t="inlineStr">
        <is>
          <t>Non-current deferred revenue</t>
        </is>
      </c>
      <c r="B9" s="5" t="n">
        <v>0</v>
      </c>
      <c r="C9" s="6" t="n">
        <v>0</v>
      </c>
    </row>
    <row r="10">
      <c r="A10" s="3" t="inlineStr">
        <is>
          <t>Cash equivalents:</t>
        </is>
      </c>
    </row>
    <row r="11">
      <c r="A11" s="4" t="inlineStr">
        <is>
          <t>Maturity period from date of purchase for cash and cash equivalents (in days, less than)</t>
        </is>
      </c>
      <c r="B11" s="4" t="inlineStr">
        <is>
          <t>91 days</t>
        </is>
      </c>
    </row>
    <row r="12">
      <c r="A12" s="3" t="inlineStr">
        <is>
          <t>Property and Equipment</t>
        </is>
      </c>
    </row>
    <row r="13">
      <c r="A13" s="4" t="inlineStr">
        <is>
          <t>Property and equipment, net</t>
        </is>
      </c>
      <c r="B13" s="5" t="n">
        <v>107799000</v>
      </c>
      <c r="C13" s="6" t="n">
        <v>101065000</v>
      </c>
    </row>
    <row r="14">
      <c r="A14" s="3" t="inlineStr">
        <is>
          <t>Goodwill and Indefinite-Lived Intangible Assets</t>
        </is>
      </c>
    </row>
    <row r="15">
      <c r="A15" s="4" t="inlineStr">
        <is>
          <t>Number of reporting units | unit</t>
        </is>
      </c>
      <c r="B15" s="6" t="n">
        <v>1</v>
      </c>
    </row>
    <row r="16">
      <c r="A16" s="4" t="inlineStr">
        <is>
          <t>Indefinite-lived intangible assets for which fair value is less than 110% of carrying value</t>
        </is>
      </c>
      <c r="B16" s="5" t="n">
        <v>0</v>
      </c>
      <c r="C16" s="6" t="n">
        <v>92300000</v>
      </c>
    </row>
    <row r="17">
      <c r="A17" s="3" t="inlineStr">
        <is>
          <t>Advertising Costs</t>
        </is>
      </c>
    </row>
    <row r="18">
      <c r="A18" s="4" t="inlineStr">
        <is>
          <t>Advertising expense</t>
        </is>
      </c>
      <c r="B18" s="5" t="n">
        <v>438700000</v>
      </c>
      <c r="C18" s="5" t="n">
        <v>388600000</v>
      </c>
      <c r="D18" s="6" t="n">
        <v>386000000</v>
      </c>
    </row>
    <row r="19">
      <c r="A19" s="3" t="inlineStr">
        <is>
          <t>Income Taxes</t>
        </is>
      </c>
    </row>
    <row r="20">
      <c r="A20" s="4" t="inlineStr">
        <is>
          <t>Tax benefits recognition basis for uncertain tax position likelihood realization (greater than) (as a percent)</t>
        </is>
      </c>
      <c r="B20" s="4" t="inlineStr">
        <is>
          <t>50.00%</t>
        </is>
      </c>
    </row>
    <row r="21">
      <c r="A21" s="3" t="inlineStr">
        <is>
          <t>Foreign Currency Translation and Transaction Gains and Losses</t>
        </is>
      </c>
    </row>
    <row r="22">
      <c r="A22" s="4" t="inlineStr">
        <is>
          <t>Amount of gains (losses) reclassified to earnings</t>
        </is>
      </c>
      <c r="B22" s="5" t="n">
        <v>-168000</v>
      </c>
      <c r="D22" s="6" t="n">
        <v>-52000</v>
      </c>
    </row>
    <row r="23">
      <c r="A23" s="4" t="inlineStr">
        <is>
          <t>Accounts Receivable | Customer Concentration Risk | App Store #1</t>
        </is>
      </c>
    </row>
    <row r="24">
      <c r="A24" s="3" t="inlineStr">
        <is>
          <t>Capitalized Contract Costs</t>
        </is>
      </c>
    </row>
    <row r="25">
      <c r="A25" s="4" t="inlineStr">
        <is>
          <t>Concentration risk (percent)</t>
        </is>
      </c>
      <c r="B25" s="4" t="inlineStr">
        <is>
          <t>65.00%</t>
        </is>
      </c>
      <c r="C25" s="4" t="inlineStr">
        <is>
          <t>56.00%</t>
        </is>
      </c>
    </row>
    <row r="26">
      <c r="A26" s="4" t="inlineStr">
        <is>
          <t>Accounts Receivable | Customer Concentration Risk | App Store #2</t>
        </is>
      </c>
    </row>
    <row r="27">
      <c r="A27" s="3" t="inlineStr">
        <is>
          <t>Capitalized Contract Costs</t>
        </is>
      </c>
    </row>
    <row r="28">
      <c r="A28" s="4" t="inlineStr">
        <is>
          <t>Concentration risk (percent)</t>
        </is>
      </c>
      <c r="B28" s="4" t="inlineStr">
        <is>
          <t>11.00%</t>
        </is>
      </c>
      <c r="C28" s="4" t="inlineStr">
        <is>
          <t>13.00%</t>
        </is>
      </c>
    </row>
    <row r="29">
      <c r="A29" s="4" t="inlineStr">
        <is>
          <t>Europe | Trade names</t>
        </is>
      </c>
    </row>
    <row r="30">
      <c r="A30" s="3" t="inlineStr">
        <is>
          <t>Goodwill and Indefinite-Lived Intangible Assets</t>
        </is>
      </c>
    </row>
    <row r="31">
      <c r="A31" s="4" t="inlineStr">
        <is>
          <t>Impairment of intangible asset</t>
        </is>
      </c>
      <c r="B31" s="5" t="n">
        <v>4600000</v>
      </c>
      <c r="C31" s="5" t="n">
        <v>6600000</v>
      </c>
    </row>
    <row r="32">
      <c r="A32" s="4" t="inlineStr">
        <is>
          <t>Foreign Currency Translation Adjustment</t>
        </is>
      </c>
    </row>
    <row r="33">
      <c r="A33" s="3" t="inlineStr">
        <is>
          <t>Foreign Currency Translation and Transaction Gains and Losses</t>
        </is>
      </c>
    </row>
    <row r="34">
      <c r="A34" s="4" t="inlineStr">
        <is>
          <t>Amount of gains (losses) reclassified to earnings</t>
        </is>
      </c>
      <c r="B34" s="6" t="n">
        <v>-168000</v>
      </c>
      <c r="C34" s="6" t="n">
        <v>0</v>
      </c>
      <c r="D34" s="6" t="n">
        <v>-52000</v>
      </c>
    </row>
    <row r="35">
      <c r="A35" s="4" t="inlineStr">
        <is>
          <t>Redeemable Noncontrolling Interests</t>
        </is>
      </c>
    </row>
    <row r="36">
      <c r="A36" s="3" t="inlineStr">
        <is>
          <t>Redeemable Noncontrolling Interest</t>
        </is>
      </c>
    </row>
    <row r="37">
      <c r="A37" s="4" t="inlineStr">
        <is>
          <t>Adjustment of redeemable noncontrolling interests to fair value</t>
        </is>
      </c>
      <c r="B37" s="5" t="n">
        <v>6669000</v>
      </c>
      <c r="C37" s="5" t="n">
        <v>11554000</v>
      </c>
      <c r="D37" s="5" t="n">
        <v>4098000</v>
      </c>
    </row>
    <row r="38">
      <c r="A38" s="4" t="inlineStr">
        <is>
          <t>Minimum | Indefinite-lived Intangible Assets</t>
        </is>
      </c>
    </row>
    <row r="39">
      <c r="A39" s="3" t="inlineStr">
        <is>
          <t>Goodwill and Indefinite-Lived Intangible Assets</t>
        </is>
      </c>
    </row>
    <row r="40">
      <c r="A40" s="4" t="inlineStr">
        <is>
          <t>Royalty rate used for impairment assessment of indefinite-lived intangible assets (as a percent)</t>
        </is>
      </c>
      <c r="B40" s="4" t="inlineStr">
        <is>
          <t>5.00%</t>
        </is>
      </c>
      <c r="C40" s="4" t="inlineStr">
        <is>
          <t>3.00%</t>
        </is>
      </c>
    </row>
    <row r="41">
      <c r="A41" s="4" t="inlineStr">
        <is>
          <t>Minimum | Indefinite-lived Intangible Assets | Discount Rate</t>
        </is>
      </c>
    </row>
    <row r="42">
      <c r="A42" s="3" t="inlineStr">
        <is>
          <t>Goodwill and Indefinite-Lived Intangible Assets</t>
        </is>
      </c>
    </row>
    <row r="43">
      <c r="A43" s="4" t="inlineStr">
        <is>
          <t>Measurement input (as a percent)</t>
        </is>
      </c>
      <c r="B43" s="9" t="n">
        <v>0.1</v>
      </c>
      <c r="C43" s="9" t="n">
        <v>0.11</v>
      </c>
    </row>
    <row r="44">
      <c r="A44" s="4" t="inlineStr">
        <is>
          <t>Maximum | Indefinite-lived Intangible Assets</t>
        </is>
      </c>
    </row>
    <row r="45">
      <c r="A45" s="3" t="inlineStr">
        <is>
          <t>Goodwill and Indefinite-Lived Intangible Assets</t>
        </is>
      </c>
    </row>
    <row r="46">
      <c r="A46" s="4" t="inlineStr">
        <is>
          <t>Royalty rate used for impairment assessment of indefinite-lived intangible assets (as a percent)</t>
        </is>
      </c>
      <c r="B46" s="4" t="inlineStr">
        <is>
          <t>8.00%</t>
        </is>
      </c>
      <c r="C46" s="4" t="inlineStr">
        <is>
          <t>8.00%</t>
        </is>
      </c>
    </row>
    <row r="47">
      <c r="A47" s="4" t="inlineStr">
        <is>
          <t>Maximum | Indefinite-lived Intangible Assets | Discount Rate</t>
        </is>
      </c>
    </row>
    <row r="48">
      <c r="A48" s="3" t="inlineStr">
        <is>
          <t>Goodwill and Indefinite-Lived Intangible Assets</t>
        </is>
      </c>
    </row>
    <row r="49">
      <c r="A49" s="4" t="inlineStr">
        <is>
          <t>Measurement input (as a percent)</t>
        </is>
      </c>
      <c r="B49" s="9" t="n">
        <v>0.23</v>
      </c>
      <c r="C49" s="9" t="n">
        <v>0.26</v>
      </c>
    </row>
    <row r="50">
      <c r="A50" s="4" t="inlineStr">
        <is>
          <t>Software and Software Development Costs</t>
        </is>
      </c>
    </row>
    <row r="51">
      <c r="A51" s="3" t="inlineStr">
        <is>
          <t>Property and Equipment</t>
        </is>
      </c>
    </row>
    <row r="52">
      <c r="A52" s="4" t="inlineStr">
        <is>
          <t>Property and equipment, net</t>
        </is>
      </c>
      <c r="B52" s="5" t="n">
        <v>34900000</v>
      </c>
      <c r="C52" s="5" t="n">
        <v>275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Direct Revenue</t>
        </is>
      </c>
      <c r="B4" s="5" t="n">
        <v>2391269</v>
      </c>
      <c r="C4" s="5" t="n">
        <v>2051258</v>
      </c>
      <c r="D4" s="5" t="n">
        <v>1729850</v>
      </c>
    </row>
    <row r="5">
      <c r="A5" s="4" t="inlineStr">
        <is>
          <t>Tinder</t>
        </is>
      </c>
    </row>
    <row r="6">
      <c r="A6" s="3" t="inlineStr">
        <is>
          <t>Disaggregation of Revenue [Line Items]</t>
        </is>
      </c>
    </row>
    <row r="7">
      <c r="A7" s="4" t="inlineStr">
        <is>
          <t>Total Direct Revenue</t>
        </is>
      </c>
      <c r="B7" s="6" t="n">
        <v>1355400</v>
      </c>
      <c r="C7" s="6" t="n">
        <v>1152045</v>
      </c>
      <c r="D7" s="6" t="n">
        <v>805316</v>
      </c>
    </row>
    <row r="8">
      <c r="A8" s="4" t="inlineStr">
        <is>
          <t>Other brands</t>
        </is>
      </c>
    </row>
    <row r="9">
      <c r="A9" s="3" t="inlineStr">
        <is>
          <t>Disaggregation of Revenue [Line Items]</t>
        </is>
      </c>
    </row>
    <row r="10">
      <c r="A10" s="4" t="inlineStr">
        <is>
          <t>Total Direct Revenue</t>
        </is>
      </c>
      <c r="B10" s="6" t="n">
        <v>989324</v>
      </c>
      <c r="C10" s="6" t="n">
        <v>855129</v>
      </c>
      <c r="D10" s="6" t="n">
        <v>871855</v>
      </c>
    </row>
    <row r="11">
      <c r="A11" s="4" t="inlineStr">
        <is>
          <t>Direct Revenue</t>
        </is>
      </c>
    </row>
    <row r="12">
      <c r="A12" s="3" t="inlineStr">
        <is>
          <t>Disaggregation of Revenue [Line Items]</t>
        </is>
      </c>
    </row>
    <row r="13">
      <c r="A13" s="4" t="inlineStr">
        <is>
          <t>Total Direct Revenue</t>
        </is>
      </c>
      <c r="B13" s="6" t="n">
        <v>2344724</v>
      </c>
      <c r="C13" s="6" t="n">
        <v>2007174</v>
      </c>
      <c r="D13" s="6" t="n">
        <v>1677171</v>
      </c>
    </row>
    <row r="14">
      <c r="A14" s="4" t="inlineStr">
        <is>
          <t>Indirect Revenue (principally advertising revenue)</t>
        </is>
      </c>
    </row>
    <row r="15">
      <c r="A15" s="3" t="inlineStr">
        <is>
          <t>Disaggregation of Revenue [Line Items]</t>
        </is>
      </c>
    </row>
    <row r="16">
      <c r="A16" s="4" t="inlineStr">
        <is>
          <t>Total Direct Revenue</t>
        </is>
      </c>
      <c r="B16" s="6" t="n">
        <v>46545</v>
      </c>
      <c r="C16" s="6" t="n">
        <v>44084</v>
      </c>
      <c r="D16" s="6" t="n">
        <v>52679</v>
      </c>
    </row>
    <row r="17">
      <c r="A17" s="4" t="inlineStr">
        <is>
          <t>North America | Direct Revenue</t>
        </is>
      </c>
    </row>
    <row r="18">
      <c r="A18" s="3" t="inlineStr">
        <is>
          <t>Disaggregation of Revenue [Line Items]</t>
        </is>
      </c>
    </row>
    <row r="19">
      <c r="A19" s="4" t="inlineStr">
        <is>
          <t>Total Direct Revenue</t>
        </is>
      </c>
      <c r="B19" s="6" t="n">
        <v>1185307</v>
      </c>
      <c r="C19" s="6" t="n">
        <v>1024161</v>
      </c>
      <c r="D19" s="6" t="n">
        <v>902478</v>
      </c>
    </row>
    <row r="20">
      <c r="A20" s="4" t="inlineStr">
        <is>
          <t>International | Direct Revenue</t>
        </is>
      </c>
    </row>
    <row r="21">
      <c r="A21" s="3" t="inlineStr">
        <is>
          <t>Disaggregation of Revenue [Line Items]</t>
        </is>
      </c>
    </row>
    <row r="22">
      <c r="A22" s="4" t="inlineStr">
        <is>
          <t>Total Direct Revenue</t>
        </is>
      </c>
      <c r="B22" s="5" t="n">
        <v>1159417</v>
      </c>
      <c r="C22" s="5" t="n">
        <v>983013</v>
      </c>
      <c r="D22" s="5" t="n">
        <v>77469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Buildings and building improvements | Minimum</t>
        </is>
      </c>
    </row>
    <row r="4">
      <c r="A4" s="3" t="inlineStr">
        <is>
          <t>Property and Equipment</t>
        </is>
      </c>
    </row>
    <row r="5">
      <c r="A5" s="4" t="inlineStr">
        <is>
          <t>Estimated useful lives (in years)</t>
        </is>
      </c>
      <c r="B5" s="4" t="inlineStr">
        <is>
          <t>10 years</t>
        </is>
      </c>
    </row>
    <row r="6">
      <c r="A6" s="4" t="inlineStr">
        <is>
          <t>Buildings and building improvements | Maximum</t>
        </is>
      </c>
    </row>
    <row r="7">
      <c r="A7" s="3" t="inlineStr">
        <is>
          <t>Property and Equipment</t>
        </is>
      </c>
    </row>
    <row r="8">
      <c r="A8" s="4" t="inlineStr">
        <is>
          <t>Estimated useful lives (in years)</t>
        </is>
      </c>
      <c r="B8" s="4" t="inlineStr">
        <is>
          <t>39 years</t>
        </is>
      </c>
    </row>
    <row r="9">
      <c r="A9" s="4" t="inlineStr">
        <is>
          <t>Computer Equipment and Capitalized Software | Minimum</t>
        </is>
      </c>
    </row>
    <row r="10">
      <c r="A10" s="3" t="inlineStr">
        <is>
          <t>Property and Equipment</t>
        </is>
      </c>
    </row>
    <row r="11">
      <c r="A11" s="4" t="inlineStr">
        <is>
          <t>Estimated useful lives (in years)</t>
        </is>
      </c>
      <c r="B11" s="4" t="inlineStr">
        <is>
          <t>2 years</t>
        </is>
      </c>
    </row>
    <row r="12">
      <c r="A12" s="4" t="inlineStr">
        <is>
          <t>Computer Equipment and Capitalized Software | Maximum</t>
        </is>
      </c>
    </row>
    <row r="13">
      <c r="A13" s="3" t="inlineStr">
        <is>
          <t>Property and Equipment</t>
        </is>
      </c>
    </row>
    <row r="14">
      <c r="A14" s="4" t="inlineStr">
        <is>
          <t>Estimated useful lives (in years)</t>
        </is>
      </c>
      <c r="B14" s="4" t="inlineStr">
        <is>
          <t>3 years</t>
        </is>
      </c>
    </row>
    <row r="15">
      <c r="A15" s="4" t="inlineStr">
        <is>
          <t>Furniture and Other Equipment</t>
        </is>
      </c>
    </row>
    <row r="16">
      <c r="A16" s="3" t="inlineStr">
        <is>
          <t>Property and Equipment</t>
        </is>
      </c>
    </row>
    <row r="17">
      <c r="A17" s="4" t="inlineStr">
        <is>
          <t>Estimated useful lives (in years)</t>
        </is>
      </c>
      <c r="B17" s="4" t="inlineStr">
        <is>
          <t>5 years</t>
        </is>
      </c>
    </row>
    <row r="18">
      <c r="A18" s="4" t="inlineStr">
        <is>
          <t>Leasehold Improvements | Minimum</t>
        </is>
      </c>
    </row>
    <row r="19">
      <c r="A19" s="3" t="inlineStr">
        <is>
          <t>Property and Equipment</t>
        </is>
      </c>
    </row>
    <row r="20">
      <c r="A20" s="4" t="inlineStr">
        <is>
          <t>Estimated useful lives (in years)</t>
        </is>
      </c>
      <c r="B20" s="4" t="inlineStr">
        <is>
          <t>6 years</t>
        </is>
      </c>
    </row>
    <row r="21">
      <c r="A21" s="4" t="inlineStr">
        <is>
          <t>Leasehold Improvements | Maximum</t>
        </is>
      </c>
    </row>
    <row r="22">
      <c r="A22" s="3" t="inlineStr">
        <is>
          <t>Property and Equipment</t>
        </is>
      </c>
    </row>
    <row r="23">
      <c r="A23" s="4" t="inlineStr">
        <is>
          <t>Estimated useful lives (in years)</t>
        </is>
      </c>
      <c r="B23"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 Adoption of ASU 2020-06 (Details) - USD ($) $ / shares in Units, shares in Thousands, $ in Thousands</t>
        </is>
      </c>
      <c r="B1" s="2" t="inlineStr">
        <is>
          <t>Jan. 01, 2021</t>
        </is>
      </c>
      <c r="C1" s="2" t="inlineStr">
        <is>
          <t>Jan. 01, 2020</t>
        </is>
      </c>
      <c r="D1" s="2" t="inlineStr">
        <is>
          <t>Jan. 01, 2019</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c r="P1" s="2" t="inlineStr">
        <is>
          <t>Dec. 31, 2017</t>
        </is>
      </c>
    </row>
    <row r="2">
      <c r="A2" s="3" t="inlineStr">
        <is>
          <t>Statement of operations impacts for the year</t>
        </is>
      </c>
    </row>
    <row r="3">
      <c r="A3" s="4" t="inlineStr">
        <is>
          <t>Interest expense</t>
        </is>
      </c>
      <c r="B3" s="5" t="n">
        <v>130624</v>
      </c>
      <c r="C3" s="5" t="n">
        <v>111008</v>
      </c>
      <c r="D3" s="5" t="n">
        <v>81454</v>
      </c>
      <c r="M3" s="5" t="n">
        <v>130624</v>
      </c>
      <c r="N3" s="5" t="n">
        <v>111008</v>
      </c>
      <c r="O3" s="5" t="n">
        <v>81454</v>
      </c>
    </row>
    <row r="4">
      <c r="A4" s="4" t="inlineStr">
        <is>
          <t>Income tax provision</t>
        </is>
      </c>
      <c r="B4" s="6" t="n">
        <v>43273</v>
      </c>
      <c r="C4" s="6" t="n">
        <v>15080</v>
      </c>
      <c r="D4" s="6" t="n">
        <v>14472</v>
      </c>
      <c r="M4" s="6" t="n">
        <v>43273</v>
      </c>
      <c r="N4" s="6" t="n">
        <v>15080</v>
      </c>
      <c r="O4" s="6" t="n">
        <v>14472</v>
      </c>
    </row>
    <row r="5">
      <c r="A5" s="4" t="inlineStr">
        <is>
          <t>Net earnings from continuing operations</t>
        </is>
      </c>
      <c r="B5" s="5" t="n">
        <v>587679</v>
      </c>
      <c r="C5" s="5" t="n">
        <v>517340</v>
      </c>
      <c r="D5" s="5" t="n">
        <v>461053</v>
      </c>
      <c r="E5" s="5" t="n">
        <v>148635</v>
      </c>
      <c r="F5" s="5" t="n">
        <v>140113</v>
      </c>
      <c r="G5" s="5" t="n">
        <v>141397</v>
      </c>
      <c r="H5" s="5" t="n">
        <v>157534</v>
      </c>
      <c r="I5" s="5" t="n">
        <v>128150</v>
      </c>
      <c r="J5" s="5" t="n">
        <v>145039</v>
      </c>
      <c r="K5" s="5" t="n">
        <v>123876</v>
      </c>
      <c r="L5" s="5" t="n">
        <v>120275</v>
      </c>
      <c r="M5" s="5" t="n">
        <v>587679</v>
      </c>
      <c r="N5" s="5" t="n">
        <v>517340</v>
      </c>
      <c r="O5" s="5" t="n">
        <v>461053</v>
      </c>
    </row>
    <row r="6">
      <c r="A6" s="3" t="inlineStr">
        <is>
          <t>Net earnings per share from continuing operations:</t>
        </is>
      </c>
    </row>
    <row r="7">
      <c r="A7" s="4" t="inlineStr">
        <is>
          <t>Basic (USD per share)</t>
        </is>
      </c>
      <c r="B7" s="8" t="n">
        <v>2.36</v>
      </c>
      <c r="C7" s="8" t="n">
        <v>2.28</v>
      </c>
      <c r="D7" s="8" t="n">
        <v>2.09</v>
      </c>
      <c r="E7" s="8" t="n">
        <v>0.5600000000000001</v>
      </c>
      <c r="F7" s="8" t="n">
        <v>0.54</v>
      </c>
      <c r="G7" s="8" t="n">
        <v>0.61</v>
      </c>
      <c r="H7" s="8" t="n">
        <v>0.6899999999999999</v>
      </c>
      <c r="I7" s="8" t="n">
        <v>0.5600000000000001</v>
      </c>
      <c r="J7" s="8" t="n">
        <v>0.64</v>
      </c>
      <c r="K7" s="8" t="n">
        <v>0.54</v>
      </c>
      <c r="L7" s="8" t="n">
        <v>0.53</v>
      </c>
      <c r="M7" s="8" t="n">
        <v>2.36</v>
      </c>
      <c r="N7" s="8" t="n">
        <v>2.28</v>
      </c>
      <c r="O7" s="8" t="n">
        <v>2.09</v>
      </c>
    </row>
    <row r="8">
      <c r="A8" s="4" t="inlineStr">
        <is>
          <t>Diluted (USD per share)</t>
        </is>
      </c>
      <c r="B8" s="8" t="n">
        <v>2.09</v>
      </c>
      <c r="C8" s="8" t="n">
        <v>1.95</v>
      </c>
      <c r="D8" s="8" t="n">
        <v>1.74</v>
      </c>
      <c r="E8" s="8" t="n">
        <v>0.5</v>
      </c>
      <c r="F8" s="8" t="n">
        <v>0.47</v>
      </c>
      <c r="G8" s="8" t="n">
        <v>0.54</v>
      </c>
      <c r="H8" s="8" t="n">
        <v>0.61</v>
      </c>
      <c r="I8" s="8" t="n">
        <v>0.48</v>
      </c>
      <c r="J8" s="8" t="n">
        <v>0.55</v>
      </c>
      <c r="K8" s="8" t="n">
        <v>0.47</v>
      </c>
      <c r="L8" s="8" t="n">
        <v>0.45</v>
      </c>
      <c r="M8" s="8" t="n">
        <v>2.09</v>
      </c>
      <c r="N8" s="8" t="n">
        <v>1.95</v>
      </c>
      <c r="O8" s="8" t="n">
        <v>1.74</v>
      </c>
    </row>
    <row r="9">
      <c r="A9" s="4" t="inlineStr">
        <is>
          <t>Weighted average dilutive shares outstanding (shares)</t>
        </is>
      </c>
      <c r="B9" s="6" t="n">
        <v>256020</v>
      </c>
      <c r="C9" s="6" t="n">
        <v>201782</v>
      </c>
      <c r="D9" s="6" t="n">
        <v>203774</v>
      </c>
      <c r="M9" s="6" t="n">
        <v>256020</v>
      </c>
      <c r="N9" s="6" t="n">
        <v>201782</v>
      </c>
      <c r="O9" s="6" t="n">
        <v>203774</v>
      </c>
    </row>
    <row r="10">
      <c r="A10" s="3" t="inlineStr">
        <is>
          <t>Balance sheet impacts</t>
        </is>
      </c>
    </row>
    <row r="11">
      <c r="A11" s="4" t="inlineStr">
        <is>
          <t>Non-current deferred tax asset</t>
        </is>
      </c>
      <c r="B11" s="5" t="n">
        <v>293487</v>
      </c>
      <c r="C11" s="5" t="n">
        <v>272368</v>
      </c>
      <c r="E11" s="5" t="n">
        <v>293487</v>
      </c>
      <c r="I11" s="5" t="n">
        <v>272368</v>
      </c>
      <c r="M11" s="5" t="n">
        <v>293487</v>
      </c>
      <c r="N11" s="5" t="n">
        <v>272368</v>
      </c>
    </row>
    <row r="12">
      <c r="A12" s="4" t="inlineStr">
        <is>
          <t>Long-term debt, net</t>
        </is>
      </c>
      <c r="B12" s="6" t="n">
        <v>3840930</v>
      </c>
      <c r="C12" s="6" t="n">
        <v>3240016</v>
      </c>
      <c r="E12" s="6" t="n">
        <v>3840930</v>
      </c>
      <c r="I12" s="6" t="n">
        <v>3240016</v>
      </c>
      <c r="M12" s="6" t="n">
        <v>3840930</v>
      </c>
      <c r="N12" s="6" t="n">
        <v>3240016</v>
      </c>
    </row>
    <row r="13">
      <c r="A13" s="4" t="inlineStr">
        <is>
          <t>Additional paid-in capital</t>
        </is>
      </c>
      <c r="B13" s="6" t="n">
        <v>7089007</v>
      </c>
      <c r="C13" s="6" t="n">
        <v>11378160</v>
      </c>
    </row>
    <row r="14">
      <c r="A14" s="4" t="inlineStr">
        <is>
          <t>Retained deficit</t>
        </is>
      </c>
      <c r="B14" s="6" t="n">
        <v>-8422237</v>
      </c>
      <c r="C14" s="6" t="n">
        <v>1725046</v>
      </c>
      <c r="E14" s="6" t="n">
        <v>-8422237</v>
      </c>
      <c r="I14" s="6" t="n">
        <v>1725046</v>
      </c>
      <c r="M14" s="6" t="n">
        <v>-8422237</v>
      </c>
      <c r="N14" s="6" t="n">
        <v>1725046</v>
      </c>
    </row>
    <row r="15">
      <c r="A15" s="4" t="inlineStr">
        <is>
          <t>Adjustment from adoption of ASU</t>
        </is>
      </c>
      <c r="E15" s="6" t="n">
        <v>-1413375</v>
      </c>
      <c r="I15" s="6" t="n">
        <v>3627800</v>
      </c>
      <c r="M15" s="6" t="n">
        <v>-1413375</v>
      </c>
      <c r="N15" s="6" t="n">
        <v>3627800</v>
      </c>
      <c r="O15" s="5" t="n">
        <v>3510709</v>
      </c>
      <c r="P15" s="5" t="n">
        <v>2895782</v>
      </c>
    </row>
    <row r="16">
      <c r="A16" s="4" t="inlineStr">
        <is>
          <t>Additional Paid-in Capital</t>
        </is>
      </c>
    </row>
    <row r="17">
      <c r="A17" s="3" t="inlineStr">
        <is>
          <t>Balance sheet impacts</t>
        </is>
      </c>
    </row>
    <row r="18">
      <c r="A18" s="4" t="inlineStr">
        <is>
          <t>Adjustment from adoption of ASU</t>
        </is>
      </c>
      <c r="E18" s="6" t="n">
        <v>7089007</v>
      </c>
      <c r="I18" s="6" t="n">
        <v>11378160</v>
      </c>
      <c r="M18" s="6" t="n">
        <v>7089007</v>
      </c>
      <c r="N18" s="6" t="n">
        <v>11378160</v>
      </c>
      <c r="O18" s="6" t="n">
        <v>11968881</v>
      </c>
      <c r="P18" s="6" t="n">
        <v>12111496</v>
      </c>
    </row>
    <row r="19">
      <c r="A19" s="4" t="inlineStr">
        <is>
          <t>Retained Earnings</t>
        </is>
      </c>
    </row>
    <row r="20">
      <c r="A20" s="3" t="inlineStr">
        <is>
          <t>Balance sheet impacts</t>
        </is>
      </c>
    </row>
    <row r="21">
      <c r="A21" s="4" t="inlineStr">
        <is>
          <t>Adjustment from adoption of ASU</t>
        </is>
      </c>
      <c r="E21" s="6" t="n">
        <v>-8422237</v>
      </c>
      <c r="I21" s="6" t="n">
        <v>1725046</v>
      </c>
      <c r="M21" s="6" t="n">
        <v>-8422237</v>
      </c>
      <c r="N21" s="6" t="n">
        <v>1725046</v>
      </c>
      <c r="O21" s="6" t="n">
        <v>1271208</v>
      </c>
      <c r="P21" s="6" t="n">
        <v>597503</v>
      </c>
    </row>
    <row r="22">
      <c r="A22" s="4" t="inlineStr">
        <is>
          <t>Cumulative Effect, Period of Adoption, Adjustment</t>
        </is>
      </c>
    </row>
    <row r="23">
      <c r="A23" s="3" t="inlineStr">
        <is>
          <t>Balance sheet impacts</t>
        </is>
      </c>
    </row>
    <row r="24">
      <c r="A24" s="4" t="inlineStr">
        <is>
          <t>Adjustment from adoption of ASU</t>
        </is>
      </c>
      <c r="P24" s="6" t="n">
        <v>40205</v>
      </c>
    </row>
    <row r="25">
      <c r="A25" s="4" t="inlineStr">
        <is>
          <t>Cumulative Effect, Period of Adoption, Adjustment | Retained Earnings</t>
        </is>
      </c>
    </row>
    <row r="26">
      <c r="A26" s="3" t="inlineStr">
        <is>
          <t>Balance sheet impacts</t>
        </is>
      </c>
    </row>
    <row r="27">
      <c r="A27" s="4" t="inlineStr">
        <is>
          <t>Adjustment from adoption of ASU</t>
        </is>
      </c>
      <c r="P27" s="6" t="n">
        <v>36795</v>
      </c>
    </row>
    <row r="28">
      <c r="A28" s="4" t="inlineStr">
        <is>
          <t>Accounting Standards Update 2020-06 | Cumulative Effect, Period of Adoption, Adjustment | Additional Paid-in Capital</t>
        </is>
      </c>
    </row>
    <row r="29">
      <c r="A29" s="3" t="inlineStr">
        <is>
          <t>Balance sheet impacts</t>
        </is>
      </c>
    </row>
    <row r="30">
      <c r="A30" s="4" t="inlineStr">
        <is>
          <t>Adjustment from adoption of ASU</t>
        </is>
      </c>
      <c r="P30" s="6" t="n">
        <v>53500</v>
      </c>
    </row>
    <row r="31">
      <c r="A31" s="4" t="inlineStr">
        <is>
          <t>Accounting Standards Update 2020-06 | Cumulative Effect, Period of Adoption, Adjustment | Retained Earnings</t>
        </is>
      </c>
    </row>
    <row r="32">
      <c r="A32" s="3" t="inlineStr">
        <is>
          <t>Balance sheet impacts</t>
        </is>
      </c>
    </row>
    <row r="33">
      <c r="A33" s="4" t="inlineStr">
        <is>
          <t>Adjustment from adoption of ASU</t>
        </is>
      </c>
      <c r="P33" s="5" t="n">
        <v>2500</v>
      </c>
    </row>
    <row r="34">
      <c r="A34" s="4" t="inlineStr">
        <is>
          <t>Previously Reported</t>
        </is>
      </c>
    </row>
    <row r="35">
      <c r="A35" s="3" t="inlineStr">
        <is>
          <t>Statement of operations impacts for the year</t>
        </is>
      </c>
    </row>
    <row r="36">
      <c r="A36" s="4" t="inlineStr">
        <is>
          <t>Interest expense</t>
        </is>
      </c>
      <c r="M36" s="6" t="n">
        <v>174791</v>
      </c>
      <c r="N36" s="6" t="n">
        <v>140570</v>
      </c>
      <c r="O36" s="6" t="n">
        <v>94568</v>
      </c>
    </row>
    <row r="37">
      <c r="A37" s="4" t="inlineStr">
        <is>
          <t>Income tax provision</t>
        </is>
      </c>
      <c r="M37" s="6" t="n">
        <v>32874</v>
      </c>
      <c r="N37" s="6" t="n">
        <v>8225</v>
      </c>
      <c r="O37" s="6" t="n">
        <v>11307</v>
      </c>
    </row>
    <row r="38">
      <c r="A38" s="4" t="inlineStr">
        <is>
          <t>Net earnings from continuing operations</t>
        </is>
      </c>
      <c r="M38" s="5" t="n">
        <v>553911</v>
      </c>
      <c r="N38" s="5" t="n">
        <v>494633</v>
      </c>
      <c r="O38" s="5" t="n">
        <v>451104</v>
      </c>
    </row>
    <row r="39">
      <c r="A39" s="3" t="inlineStr">
        <is>
          <t>Net earnings per share from continuing operations:</t>
        </is>
      </c>
    </row>
    <row r="40">
      <c r="A40" s="4" t="inlineStr">
        <is>
          <t>Basic (USD per share)</t>
        </is>
      </c>
      <c r="M40" s="8" t="n">
        <v>2.21</v>
      </c>
      <c r="N40" s="8" t="n">
        <v>2.15</v>
      </c>
      <c r="O40" s="8" t="n">
        <v>2.03</v>
      </c>
    </row>
    <row r="41">
      <c r="A41" s="4" t="inlineStr">
        <is>
          <t>Diluted (USD per share)</t>
        </is>
      </c>
      <c r="M41" s="5" t="n">
        <v>2</v>
      </c>
      <c r="N41" s="8" t="n">
        <v>1.88</v>
      </c>
      <c r="O41" s="8" t="n">
        <v>1.73</v>
      </c>
    </row>
    <row r="42">
      <c r="A42" s="4" t="inlineStr">
        <is>
          <t>Weighted average dilutive shares outstanding (shares)</t>
        </is>
      </c>
      <c r="M42" s="6" t="n">
        <v>242464</v>
      </c>
      <c r="N42" s="6" t="n">
        <v>194349</v>
      </c>
      <c r="O42" s="6" t="n">
        <v>197110</v>
      </c>
    </row>
    <row r="43">
      <c r="A43" s="3" t="inlineStr">
        <is>
          <t>Balance sheet impacts</t>
        </is>
      </c>
    </row>
    <row r="44">
      <c r="A44" s="4" t="inlineStr">
        <is>
          <t>Non-current deferred tax asset</t>
        </is>
      </c>
      <c r="E44" s="6" t="n">
        <v>224013</v>
      </c>
      <c r="I44" s="6" t="n">
        <v>192496</v>
      </c>
      <c r="M44" s="5" t="n">
        <v>224013</v>
      </c>
      <c r="N44" s="5" t="n">
        <v>192496</v>
      </c>
    </row>
    <row r="45">
      <c r="A45" s="4" t="inlineStr">
        <is>
          <t>Long-term debt, net</t>
        </is>
      </c>
      <c r="E45" s="6" t="n">
        <v>3534706</v>
      </c>
      <c r="I45" s="6" t="n">
        <v>2889626</v>
      </c>
      <c r="M45" s="6" t="n">
        <v>3534706</v>
      </c>
      <c r="N45" s="6" t="n">
        <v>2889626</v>
      </c>
    </row>
    <row r="46">
      <c r="A46" s="4" t="inlineStr">
        <is>
          <t>Additional paid-in capital</t>
        </is>
      </c>
      <c r="E46" s="6" t="n">
        <v>7394646</v>
      </c>
      <c r="I46" s="6" t="n">
        <v>11683799</v>
      </c>
      <c r="M46" s="6" t="n">
        <v>7394646</v>
      </c>
      <c r="N46" s="6" t="n">
        <v>11683799</v>
      </c>
    </row>
    <row r="47">
      <c r="A47" s="4" t="inlineStr">
        <is>
          <t>Retained deficit</t>
        </is>
      </c>
      <c r="E47" s="5" t="n">
        <v>-8491126</v>
      </c>
      <c r="I47" s="5" t="n">
        <v>1689925</v>
      </c>
      <c r="M47" s="5" t="n">
        <v>-8491126</v>
      </c>
      <c r="N47" s="5" t="n">
        <v>1689925</v>
      </c>
    </row>
    <row r="48">
      <c r="A48" s="4" t="inlineStr">
        <is>
          <t>Revision of Prior Period, Accounting Standards Update, Adjustment | Accounting Standards Update 2020-06</t>
        </is>
      </c>
    </row>
    <row r="49">
      <c r="A49" s="3" t="inlineStr">
        <is>
          <t>Statement of operations impacts for the year</t>
        </is>
      </c>
    </row>
    <row r="50">
      <c r="A50" s="4" t="inlineStr">
        <is>
          <t>Interest expense</t>
        </is>
      </c>
      <c r="B50" s="6" t="n">
        <v>-44167</v>
      </c>
      <c r="C50" s="6" t="n">
        <v>-29562</v>
      </c>
      <c r="D50" s="5" t="n">
        <v>-13114</v>
      </c>
    </row>
    <row r="51">
      <c r="A51" s="4" t="inlineStr">
        <is>
          <t>Income tax provision</t>
        </is>
      </c>
      <c r="B51" s="6" t="n">
        <v>10399</v>
      </c>
      <c r="C51" s="6" t="n">
        <v>6855</v>
      </c>
      <c r="D51" s="6" t="n">
        <v>3165</v>
      </c>
    </row>
    <row r="52">
      <c r="A52" s="4" t="inlineStr">
        <is>
          <t>Net earnings from continuing operations</t>
        </is>
      </c>
      <c r="B52" s="5" t="n">
        <v>33768</v>
      </c>
      <c r="C52" s="5" t="n">
        <v>22707</v>
      </c>
      <c r="D52" s="5" t="n">
        <v>9949</v>
      </c>
    </row>
    <row r="53">
      <c r="A53" s="3" t="inlineStr">
        <is>
          <t>Net earnings per share from continuing operations:</t>
        </is>
      </c>
    </row>
    <row r="54">
      <c r="A54" s="4" t="inlineStr">
        <is>
          <t>Basic (USD per share)</t>
        </is>
      </c>
      <c r="B54" s="8" t="n">
        <v>0.15</v>
      </c>
      <c r="C54" s="8" t="n">
        <v>0.13</v>
      </c>
      <c r="D54" s="8" t="n">
        <v>0.06</v>
      </c>
    </row>
    <row r="55">
      <c r="A55" s="4" t="inlineStr">
        <is>
          <t>Diluted (USD per share)</t>
        </is>
      </c>
      <c r="B55" s="8" t="n">
        <v>0.09</v>
      </c>
      <c r="C55" s="8" t="n">
        <v>0.07000000000000001</v>
      </c>
      <c r="D55" s="8" t="n">
        <v>0.01</v>
      </c>
    </row>
    <row r="56">
      <c r="A56" s="4" t="inlineStr">
        <is>
          <t>Weighted average dilutive shares outstanding (shares)</t>
        </is>
      </c>
      <c r="B56" s="6" t="n">
        <v>13556</v>
      </c>
      <c r="C56" s="6" t="n">
        <v>7433</v>
      </c>
      <c r="D56" s="6" t="n">
        <v>6664</v>
      </c>
    </row>
    <row r="57">
      <c r="A57" s="3" t="inlineStr">
        <is>
          <t>Balance sheet impacts</t>
        </is>
      </c>
    </row>
    <row r="58">
      <c r="A58" s="4" t="inlineStr">
        <is>
          <t>Non-current deferred tax asset</t>
        </is>
      </c>
      <c r="B58" s="5" t="n">
        <v>69474</v>
      </c>
      <c r="C58" s="5" t="n">
        <v>79872</v>
      </c>
    </row>
    <row r="59">
      <c r="A59" s="4" t="inlineStr">
        <is>
          <t>Long-term debt, net</t>
        </is>
      </c>
      <c r="B59" s="6" t="n">
        <v>306224</v>
      </c>
      <c r="C59" s="6" t="n">
        <v>350390</v>
      </c>
    </row>
    <row r="60">
      <c r="A60" s="4" t="inlineStr">
        <is>
          <t>Additional paid-in capital</t>
        </is>
      </c>
      <c r="B60" s="6" t="n">
        <v>-305639</v>
      </c>
      <c r="C60" s="6" t="n">
        <v>-305639</v>
      </c>
    </row>
    <row r="61">
      <c r="A61" s="4" t="inlineStr">
        <is>
          <t>Retained deficit</t>
        </is>
      </c>
      <c r="B61" s="5" t="n">
        <v>68889</v>
      </c>
      <c r="C61" s="5" t="n">
        <v>35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Income tax benefit related to net operating loss carryforwards</t>
        </is>
      </c>
      <c r="B4" s="5" t="n">
        <v>2700</v>
      </c>
    </row>
    <row r="5">
      <c r="A5" s="4" t="inlineStr">
        <is>
          <t>Deferred tax assets, tax credit carryforwards</t>
        </is>
      </c>
      <c r="B5" s="6" t="n">
        <v>102012</v>
      </c>
      <c r="C5" s="5" t="n">
        <v>68787</v>
      </c>
    </row>
    <row r="6">
      <c r="A6" s="4" t="inlineStr">
        <is>
          <t>Disallowed interest carryforwards</t>
        </is>
      </c>
      <c r="B6" s="6" t="n">
        <v>56630</v>
      </c>
      <c r="C6" s="6" t="n">
        <v>28673</v>
      </c>
    </row>
    <row r="7">
      <c r="A7" s="4" t="inlineStr">
        <is>
          <t>Tax credit carryforwards</t>
        </is>
      </c>
      <c r="B7" s="6" t="n">
        <v>131000</v>
      </c>
    </row>
    <row r="8">
      <c r="A8" s="4" t="inlineStr">
        <is>
          <t>Increase in valuation allowance</t>
        </is>
      </c>
      <c r="B8" s="6" t="n">
        <v>29800</v>
      </c>
    </row>
    <row r="9">
      <c r="A9" s="4" t="inlineStr">
        <is>
          <t>Valuation allowance at end of period</t>
        </is>
      </c>
      <c r="B9" s="6" t="n">
        <v>71100</v>
      </c>
    </row>
    <row r="10">
      <c r="A10" s="4" t="inlineStr">
        <is>
          <t>Increase (Decrease) in unrecognized tax benefits, income tax penalties and interest accrued</t>
        </is>
      </c>
      <c r="B10" s="6" t="n">
        <v>-1700</v>
      </c>
      <c r="C10" s="6" t="n">
        <v>100</v>
      </c>
      <c r="D10" s="5" t="n">
        <v>-100</v>
      </c>
    </row>
    <row r="11">
      <c r="A11" s="4" t="inlineStr">
        <is>
          <t>Noncurrent income taxes payable, accrued interest and penalties</t>
        </is>
      </c>
      <c r="B11" s="6" t="n">
        <v>1900</v>
      </c>
      <c r="C11" s="6" t="n">
        <v>3100</v>
      </c>
    </row>
    <row r="12">
      <c r="A12" s="4" t="inlineStr">
        <is>
          <t>Income tax penalties and interest accrued</t>
        </is>
      </c>
      <c r="B12" s="6" t="n">
        <v>46700</v>
      </c>
      <c r="C12" s="6" t="n">
        <v>55500</v>
      </c>
    </row>
    <row r="13">
      <c r="A13" s="4" t="inlineStr">
        <is>
          <t>Tax positions for which the ultimate deductibility is highly certain but timing is uncertain</t>
        </is>
      </c>
      <c r="B13" s="6" t="n">
        <v>41800</v>
      </c>
      <c r="C13" s="5" t="n">
        <v>51900</v>
      </c>
    </row>
    <row r="14">
      <c r="A14" s="4" t="inlineStr">
        <is>
          <t>Change in unrecognized tax benefits unrelated to Federal income taxes statute of limitations expiring within twelve months of current reporting period</t>
        </is>
      </c>
      <c r="B14" s="6" t="n">
        <v>4500</v>
      </c>
    </row>
    <row r="15">
      <c r="A15" s="4" t="inlineStr">
        <is>
          <t>Increase (decrease) in transition tax related to the TCJA</t>
        </is>
      </c>
      <c r="D15" s="5" t="n">
        <v>-3200</v>
      </c>
    </row>
    <row r="16">
      <c r="A16" s="4" t="inlineStr">
        <is>
          <t>Undistributed earnings of foreign subsidiaries</t>
        </is>
      </c>
      <c r="B16" s="6" t="n">
        <v>158100</v>
      </c>
    </row>
    <row r="17">
      <c r="A17" s="4" t="inlineStr">
        <is>
          <t>Federal</t>
        </is>
      </c>
    </row>
    <row r="18">
      <c r="A18" s="3" t="inlineStr">
        <is>
          <t>Operating Loss Carryforwards</t>
        </is>
      </c>
    </row>
    <row r="19">
      <c r="A19" s="4" t="inlineStr">
        <is>
          <t>Net operating loss carryforwards</t>
        </is>
      </c>
      <c r="B19" s="6" t="n">
        <v>501000</v>
      </c>
    </row>
    <row r="20">
      <c r="A20" s="4" t="inlineStr">
        <is>
          <t>Net operating loss carryforwards not subject to expiration</t>
        </is>
      </c>
      <c r="B20" s="6" t="n">
        <v>13800</v>
      </c>
    </row>
    <row r="21">
      <c r="A21" s="4" t="inlineStr">
        <is>
          <t>Net operating loss carryforwards subject to expiration</t>
        </is>
      </c>
      <c r="B21" s="6" t="n">
        <v>487200</v>
      </c>
    </row>
    <row r="22">
      <c r="A22" s="4" t="inlineStr">
        <is>
          <t>Unrestricted operating loss carryforwards</t>
        </is>
      </c>
      <c r="B22" s="6" t="n">
        <v>386700</v>
      </c>
    </row>
    <row r="23">
      <c r="A23" s="4" t="inlineStr">
        <is>
          <t>Disallowed interest carryforwards</t>
        </is>
      </c>
      <c r="B23" s="6" t="n">
        <v>206500</v>
      </c>
    </row>
    <row r="24">
      <c r="A24" s="4" t="inlineStr">
        <is>
          <t>State</t>
        </is>
      </c>
    </row>
    <row r="25">
      <c r="A25" s="3" t="inlineStr">
        <is>
          <t>Operating Loss Carryforwards</t>
        </is>
      </c>
    </row>
    <row r="26">
      <c r="A26" s="4" t="inlineStr">
        <is>
          <t>Net operating loss carryforwards</t>
        </is>
      </c>
      <c r="B26" s="6" t="n">
        <v>344700</v>
      </c>
    </row>
    <row r="27">
      <c r="A27" s="4" t="inlineStr">
        <is>
          <t>Unrestricted operating loss carryforwards</t>
        </is>
      </c>
      <c r="B27" s="6" t="n">
        <v>300900</v>
      </c>
    </row>
    <row r="28">
      <c r="A28" s="4" t="inlineStr">
        <is>
          <t>Foreign</t>
        </is>
      </c>
    </row>
    <row r="29">
      <c r="A29" s="3" t="inlineStr">
        <is>
          <t>Operating Loss Carryforwards</t>
        </is>
      </c>
    </row>
    <row r="30">
      <c r="A30" s="4" t="inlineStr">
        <is>
          <t>Net operating loss carryforwards</t>
        </is>
      </c>
      <c r="B30" s="6" t="n">
        <v>116800</v>
      </c>
    </row>
    <row r="31">
      <c r="A31" s="4" t="inlineStr">
        <is>
          <t>Disallowed interest carryforwards</t>
        </is>
      </c>
      <c r="B31" s="6" t="n">
        <v>57100</v>
      </c>
    </row>
    <row r="32">
      <c r="A32" s="4" t="inlineStr">
        <is>
          <t>Research tax credit carryforward</t>
        </is>
      </c>
    </row>
    <row r="33">
      <c r="A33" s="3" t="inlineStr">
        <is>
          <t>Operating Loss Carryforwards</t>
        </is>
      </c>
    </row>
    <row r="34">
      <c r="A34" s="4" t="inlineStr">
        <is>
          <t>Tax credit carryforwards</t>
        </is>
      </c>
      <c r="B34" s="6" t="n">
        <v>92800</v>
      </c>
    </row>
    <row r="35">
      <c r="A35" s="4" t="inlineStr">
        <is>
          <t>General business tax credit carryforward | Foreign</t>
        </is>
      </c>
    </row>
    <row r="36">
      <c r="A36" s="3" t="inlineStr">
        <is>
          <t>Operating Loss Carryforwards</t>
        </is>
      </c>
    </row>
    <row r="37">
      <c r="A37" s="4" t="inlineStr">
        <is>
          <t>Tax credit carryforwards</t>
        </is>
      </c>
      <c r="B37" s="6" t="n">
        <v>38200</v>
      </c>
    </row>
    <row r="38">
      <c r="A38" s="4" t="inlineStr">
        <is>
          <t>Carried forward indefinitely | State</t>
        </is>
      </c>
    </row>
    <row r="39">
      <c r="A39" s="3" t="inlineStr">
        <is>
          <t>Operating Loss Carryforwards</t>
        </is>
      </c>
    </row>
    <row r="40">
      <c r="A40" s="4" t="inlineStr">
        <is>
          <t>Net operating loss carryforwards not subject to expiration</t>
        </is>
      </c>
      <c r="B40" s="6" t="n">
        <v>168400</v>
      </c>
    </row>
    <row r="41">
      <c r="A41" s="4" t="inlineStr">
        <is>
          <t>Carried forward indefinitely | Foreign</t>
        </is>
      </c>
    </row>
    <row r="42">
      <c r="A42" s="3" t="inlineStr">
        <is>
          <t>Operating Loss Carryforwards</t>
        </is>
      </c>
    </row>
    <row r="43">
      <c r="A43" s="4" t="inlineStr">
        <is>
          <t>Net operating loss carryforwards not subject to expiration</t>
        </is>
      </c>
      <c r="B43" s="6" t="n">
        <v>99300</v>
      </c>
    </row>
    <row r="44">
      <c r="A44" s="4" t="inlineStr">
        <is>
          <t>Expires within ten years</t>
        </is>
      </c>
    </row>
    <row r="45">
      <c r="A45" s="3" t="inlineStr">
        <is>
          <t>Operating Loss Carryforwards</t>
        </is>
      </c>
    </row>
    <row r="46">
      <c r="A46" s="4" t="inlineStr">
        <is>
          <t>Tax credit carryforwards</t>
        </is>
      </c>
      <c r="B46" s="6" t="n">
        <v>36200</v>
      </c>
    </row>
    <row r="47">
      <c r="A47" s="4" t="inlineStr">
        <is>
          <t>Expires within twenty years</t>
        </is>
      </c>
    </row>
    <row r="48">
      <c r="A48" s="3" t="inlineStr">
        <is>
          <t>Operating Loss Carryforwards</t>
        </is>
      </c>
    </row>
    <row r="49">
      <c r="A49" s="4" t="inlineStr">
        <is>
          <t>Tax credit carryforwards</t>
        </is>
      </c>
      <c r="B49" s="6" t="n">
        <v>59900</v>
      </c>
    </row>
    <row r="50">
      <c r="A50" s="4" t="inlineStr">
        <is>
          <t>Expires within twenty years | State</t>
        </is>
      </c>
    </row>
    <row r="51">
      <c r="A51" s="3" t="inlineStr">
        <is>
          <t>Operating Loss Carryforwards</t>
        </is>
      </c>
    </row>
    <row r="52">
      <c r="A52" s="4" t="inlineStr">
        <is>
          <t>Net operating loss carryforwards subject to expiration</t>
        </is>
      </c>
      <c r="B52" s="6" t="n">
        <v>176300</v>
      </c>
    </row>
    <row r="53">
      <c r="A53" s="4" t="inlineStr">
        <is>
          <t>Expires within twenty years | Foreign</t>
        </is>
      </c>
    </row>
    <row r="54">
      <c r="A54" s="3" t="inlineStr">
        <is>
          <t>Operating Loss Carryforwards</t>
        </is>
      </c>
    </row>
    <row r="55">
      <c r="A55" s="4" t="inlineStr">
        <is>
          <t>Net operating loss carryforwards subject to expiration</t>
        </is>
      </c>
      <c r="B55" s="5" t="n">
        <v>17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 and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 xml:space="preserve">U.S. </t>
        </is>
      </c>
      <c r="B4" s="5" t="n">
        <v>547969</v>
      </c>
      <c r="C4" s="5" t="n">
        <v>454036</v>
      </c>
      <c r="D4" s="5" t="n">
        <v>380681</v>
      </c>
    </row>
    <row r="5">
      <c r="A5" s="4" t="inlineStr">
        <is>
          <t>Foreign</t>
        </is>
      </c>
      <c r="B5" s="6" t="n">
        <v>82983</v>
      </c>
      <c r="C5" s="6" t="n">
        <v>78384</v>
      </c>
      <c r="D5" s="6" t="n">
        <v>94844</v>
      </c>
    </row>
    <row r="6">
      <c r="A6" s="4" t="inlineStr">
        <is>
          <t>Earnings from continuing operations, before tax</t>
        </is>
      </c>
      <c r="B6" s="6" t="n">
        <v>630952</v>
      </c>
      <c r="C6" s="6" t="n">
        <v>532420</v>
      </c>
      <c r="D6" s="5" t="n">
        <v>475525</v>
      </c>
    </row>
    <row r="7">
      <c r="A7" s="3" t="inlineStr">
        <is>
          <t>Deferred tax assets:</t>
        </is>
      </c>
    </row>
    <row r="8">
      <c r="A8" s="4" t="inlineStr">
        <is>
          <t>Net operating loss carryforwards</t>
        </is>
      </c>
      <c r="B8" s="6" t="n">
        <v>152346</v>
      </c>
      <c r="C8" s="6" t="n">
        <v>152672</v>
      </c>
    </row>
    <row r="9">
      <c r="A9" s="4" t="inlineStr">
        <is>
          <t>Tax credit carryforwards</t>
        </is>
      </c>
      <c r="B9" s="6" t="n">
        <v>102012</v>
      </c>
      <c r="C9" s="6" t="n">
        <v>68787</v>
      </c>
    </row>
    <row r="10">
      <c r="A10" s="4" t="inlineStr">
        <is>
          <t>Disallowed interest carryforwards</t>
        </is>
      </c>
      <c r="B10" s="6" t="n">
        <v>56630</v>
      </c>
      <c r="C10" s="6" t="n">
        <v>28673</v>
      </c>
    </row>
    <row r="11">
      <c r="A11" s="4" t="inlineStr">
        <is>
          <t>Stock-based compensation</t>
        </is>
      </c>
      <c r="B11" s="6" t="n">
        <v>16073</v>
      </c>
      <c r="C11" s="6" t="n">
        <v>14274</v>
      </c>
    </row>
    <row r="12">
      <c r="A12" s="4" t="inlineStr">
        <is>
          <t>Other</t>
        </is>
      </c>
      <c r="B12" s="6" t="n">
        <v>99027</v>
      </c>
      <c r="C12" s="6" t="n">
        <v>100380</v>
      </c>
    </row>
    <row r="13">
      <c r="A13" s="4" t="inlineStr">
        <is>
          <t>Total deferred tax assets</t>
        </is>
      </c>
      <c r="B13" s="6" t="n">
        <v>426088</v>
      </c>
      <c r="C13" s="6" t="n">
        <v>364786</v>
      </c>
    </row>
    <row r="14">
      <c r="A14" s="4" t="inlineStr">
        <is>
          <t>Less valuation allowance</t>
        </is>
      </c>
      <c r="B14" s="6" t="n">
        <v>-71090</v>
      </c>
      <c r="C14" s="6" t="n">
        <v>-52913</v>
      </c>
    </row>
    <row r="15">
      <c r="A15" s="4" t="inlineStr">
        <is>
          <t>Net deferred tax assets</t>
        </is>
      </c>
      <c r="B15" s="6" t="n">
        <v>354998</v>
      </c>
      <c r="C15" s="6" t="n">
        <v>311873</v>
      </c>
    </row>
    <row r="16">
      <c r="A16" s="3" t="inlineStr">
        <is>
          <t>Deferred tax liabilities:</t>
        </is>
      </c>
    </row>
    <row r="17">
      <c r="A17" s="4" t="inlineStr">
        <is>
          <t>Intangible assets</t>
        </is>
      </c>
      <c r="B17" s="6" t="n">
        <v>-44200</v>
      </c>
      <c r="C17" s="6" t="n">
        <v>-43568</v>
      </c>
    </row>
    <row r="18">
      <c r="A18" s="4" t="inlineStr">
        <is>
          <t>Right-of-use assets</t>
        </is>
      </c>
      <c r="B18" s="6" t="n">
        <v>-17306</v>
      </c>
      <c r="C18" s="6" t="n">
        <v>-10056</v>
      </c>
    </row>
    <row r="19">
      <c r="A19" s="4" t="inlineStr">
        <is>
          <t>Property and equipment</t>
        </is>
      </c>
      <c r="B19" s="6" t="n">
        <v>-17218</v>
      </c>
      <c r="C19" s="6" t="n">
        <v>-3275</v>
      </c>
    </row>
    <row r="20">
      <c r="A20" s="4" t="inlineStr">
        <is>
          <t>Other</t>
        </is>
      </c>
      <c r="C20" s="6" t="n">
        <v>-891</v>
      </c>
    </row>
    <row r="21">
      <c r="A21" s="4" t="inlineStr">
        <is>
          <t>Total deferred tax liabilities</t>
        </is>
      </c>
      <c r="B21" s="6" t="n">
        <v>-78724</v>
      </c>
      <c r="C21" s="6" t="n">
        <v>-57790</v>
      </c>
    </row>
    <row r="22">
      <c r="A22" s="4" t="inlineStr">
        <is>
          <t>Net deferred tax assets</t>
        </is>
      </c>
      <c r="B22" s="5" t="n">
        <v>276274</v>
      </c>
      <c r="C22" s="5" t="n">
        <v>2540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221609</v>
      </c>
      <c r="C4" s="5" t="n">
        <v>566527</v>
      </c>
      <c r="D4" s="5" t="n">
        <v>767696</v>
      </c>
    </row>
    <row r="5">
      <c r="A5" s="3" t="inlineStr">
        <is>
          <t>Other comprehensive income (loss), net of tax</t>
        </is>
      </c>
    </row>
    <row r="6">
      <c r="A6" s="4" t="inlineStr">
        <is>
          <t>Change in foreign currency translation adjustment</t>
        </is>
      </c>
      <c r="B6" s="6" t="n">
        <v>39415</v>
      </c>
      <c r="C6" s="6" t="n">
        <v>-9961</v>
      </c>
      <c r="D6" s="6" t="n">
        <v>-31411</v>
      </c>
    </row>
    <row r="7">
      <c r="A7" s="4" t="inlineStr">
        <is>
          <t>Change in unrealized losses and gains on available-for-sale securities</t>
        </is>
      </c>
      <c r="B7" s="6" t="n">
        <v>-1</v>
      </c>
      <c r="C7" s="6" t="n">
        <v>-5</v>
      </c>
      <c r="D7" s="6" t="n">
        <v>5</v>
      </c>
    </row>
    <row r="8">
      <c r="A8" s="4" t="inlineStr">
        <is>
          <t>Total other comprehensive income (loss)</t>
        </is>
      </c>
      <c r="B8" s="6" t="n">
        <v>39414</v>
      </c>
      <c r="C8" s="6" t="n">
        <v>-9966</v>
      </c>
      <c r="D8" s="6" t="n">
        <v>-31406</v>
      </c>
    </row>
    <row r="9">
      <c r="A9" s="4" t="inlineStr">
        <is>
          <t>Comprehensive income</t>
        </is>
      </c>
      <c r="B9" s="6" t="n">
        <v>261023</v>
      </c>
      <c r="C9" s="6" t="n">
        <v>556561</v>
      </c>
      <c r="D9" s="6" t="n">
        <v>736290</v>
      </c>
    </row>
    <row r="10">
      <c r="A10" s="3" t="inlineStr">
        <is>
          <t>Comprehensive loss (income) attributable to noncontrolling interests:</t>
        </is>
      </c>
    </row>
    <row r="11">
      <c r="A11" s="4" t="inlineStr">
        <is>
          <t>Net earnings attributable to noncontrolling interests</t>
        </is>
      </c>
      <c r="B11" s="6" t="n">
        <v>59280</v>
      </c>
      <c r="C11" s="6" t="n">
        <v>112689</v>
      </c>
      <c r="D11" s="6" t="n">
        <v>130786</v>
      </c>
    </row>
    <row r="12">
      <c r="A12" s="4" t="inlineStr">
        <is>
          <t>Change in foreign currency translation adjustment attributable to noncontrolling interests</t>
        </is>
      </c>
      <c r="B12" s="6" t="n">
        <v>1072</v>
      </c>
      <c r="C12" s="6" t="n">
        <v>2023</v>
      </c>
      <c r="D12" s="6" t="n">
        <v>6129</v>
      </c>
    </row>
    <row r="13">
      <c r="A13" s="4" t="inlineStr">
        <is>
          <t>Change in unrealized losses and gains of available-for-sale debt securities attributable to noncontrolling interests</t>
        </is>
      </c>
      <c r="B13" s="6" t="n">
        <v>0</v>
      </c>
      <c r="C13" s="6" t="n">
        <v>1</v>
      </c>
      <c r="D13" s="6" t="n">
        <v>-1</v>
      </c>
    </row>
    <row r="14">
      <c r="A14" s="4" t="inlineStr">
        <is>
          <t>Comprehensive income attributable to noncontrolling interests</t>
        </is>
      </c>
      <c r="B14" s="6" t="n">
        <v>-58208</v>
      </c>
      <c r="C14" s="6" t="n">
        <v>-110665</v>
      </c>
      <c r="D14" s="6" t="n">
        <v>-124658</v>
      </c>
    </row>
    <row r="15">
      <c r="A15" s="4" t="inlineStr">
        <is>
          <t>Comprehensive income attributable to Match Group, Inc. shareholders</t>
        </is>
      </c>
      <c r="B15" s="5" t="n">
        <v>202815</v>
      </c>
      <c r="C15" s="5" t="n">
        <v>445896</v>
      </c>
      <c r="D15" s="5" t="n">
        <v>6116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Components of Income Tax Expense (Benefit) (Details) - USD ($) $ in Thousands</t>
        </is>
      </c>
      <c r="B1" s="2" t="inlineStr">
        <is>
          <t>Jan. 01, 2021</t>
        </is>
      </c>
      <c r="C1" s="2" t="inlineStr">
        <is>
          <t>Jan. 01, 2020</t>
        </is>
      </c>
      <c r="D1" s="2" t="inlineStr">
        <is>
          <t>Jan. 01, 2019</t>
        </is>
      </c>
      <c r="E1" s="2" t="inlineStr">
        <is>
          <t>Dec. 31, 2020</t>
        </is>
      </c>
      <c r="F1" s="2" t="inlineStr">
        <is>
          <t>Dec. 31, 2019</t>
        </is>
      </c>
      <c r="G1" s="2" t="inlineStr">
        <is>
          <t>Dec. 31, 2018</t>
        </is>
      </c>
    </row>
    <row r="2">
      <c r="A2" s="3" t="inlineStr">
        <is>
          <t>Current income tax provision:</t>
        </is>
      </c>
    </row>
    <row r="3">
      <c r="A3" s="4" t="inlineStr">
        <is>
          <t>Federal</t>
        </is>
      </c>
      <c r="E3" s="5" t="n">
        <v>-2044</v>
      </c>
      <c r="F3" s="5" t="n">
        <v>964</v>
      </c>
      <c r="G3" s="5" t="n">
        <v>-688</v>
      </c>
    </row>
    <row r="4">
      <c r="A4" s="4" t="inlineStr">
        <is>
          <t>State</t>
        </is>
      </c>
      <c r="E4" s="6" t="n">
        <v>1640</v>
      </c>
      <c r="F4" s="6" t="n">
        <v>342</v>
      </c>
      <c r="G4" s="6" t="n">
        <v>341</v>
      </c>
    </row>
    <row r="5">
      <c r="A5" s="4" t="inlineStr">
        <is>
          <t>Foreign</t>
        </is>
      </c>
      <c r="E5" s="6" t="n">
        <v>28293</v>
      </c>
      <c r="F5" s="6" t="n">
        <v>26527</v>
      </c>
      <c r="G5" s="6" t="n">
        <v>34659</v>
      </c>
    </row>
    <row r="6">
      <c r="A6" s="4" t="inlineStr">
        <is>
          <t>Current income tax provision</t>
        </is>
      </c>
      <c r="E6" s="6" t="n">
        <v>27889</v>
      </c>
      <c r="F6" s="6" t="n">
        <v>27833</v>
      </c>
      <c r="G6" s="6" t="n">
        <v>34312</v>
      </c>
    </row>
    <row r="7">
      <c r="A7" s="3" t="inlineStr">
        <is>
          <t>Deferred income tax benefit:</t>
        </is>
      </c>
    </row>
    <row r="8">
      <c r="A8" s="4" t="inlineStr">
        <is>
          <t>Federal</t>
        </is>
      </c>
      <c r="E8" s="6" t="n">
        <v>31025</v>
      </c>
      <c r="F8" s="6" t="n">
        <v>-2159</v>
      </c>
      <c r="G8" s="6" t="n">
        <v>-11273</v>
      </c>
    </row>
    <row r="9">
      <c r="A9" s="4" t="inlineStr">
        <is>
          <t>State</t>
        </is>
      </c>
      <c r="E9" s="6" t="n">
        <v>-10451</v>
      </c>
      <c r="F9" s="6" t="n">
        <v>-9698</v>
      </c>
      <c r="G9" s="6" t="n">
        <v>-1932</v>
      </c>
    </row>
    <row r="10">
      <c r="A10" s="4" t="inlineStr">
        <is>
          <t>Foreign</t>
        </is>
      </c>
      <c r="E10" s="6" t="n">
        <v>-5190</v>
      </c>
      <c r="F10" s="6" t="n">
        <v>-896</v>
      </c>
      <c r="G10" s="6" t="n">
        <v>-6635</v>
      </c>
    </row>
    <row r="11">
      <c r="A11" s="4" t="inlineStr">
        <is>
          <t>Deferred income tax benefit</t>
        </is>
      </c>
      <c r="E11" s="6" t="n">
        <v>15384</v>
      </c>
      <c r="F11" s="6" t="n">
        <v>-12753</v>
      </c>
      <c r="G11" s="6" t="n">
        <v>-19840</v>
      </c>
    </row>
    <row r="12">
      <c r="A12" s="4" t="inlineStr">
        <is>
          <t>Income tax (benefit) provision</t>
        </is>
      </c>
      <c r="B12" s="5" t="n">
        <v>43273</v>
      </c>
      <c r="C12" s="5" t="n">
        <v>15080</v>
      </c>
      <c r="D12" s="5" t="n">
        <v>14472</v>
      </c>
      <c r="E12" s="5" t="n">
        <v>43273</v>
      </c>
      <c r="F12" s="5" t="n">
        <v>15080</v>
      </c>
      <c r="G12" s="5" t="n">
        <v>14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Effective Income Tax Rate Reconciliation (Details) - USD ($) $ in Thousands</t>
        </is>
      </c>
      <c r="B1" s="2" t="inlineStr">
        <is>
          <t>Jan. 01, 2021</t>
        </is>
      </c>
      <c r="C1" s="2" t="inlineStr">
        <is>
          <t>Jan. 01, 2020</t>
        </is>
      </c>
      <c r="D1" s="2" t="inlineStr">
        <is>
          <t>Jan. 01, 2019</t>
        </is>
      </c>
      <c r="E1" s="2" t="inlineStr">
        <is>
          <t>Dec. 31, 2020</t>
        </is>
      </c>
      <c r="F1" s="2" t="inlineStr">
        <is>
          <t>Dec. 31, 2019</t>
        </is>
      </c>
      <c r="G1" s="2" t="inlineStr">
        <is>
          <t>Dec. 31, 2018</t>
        </is>
      </c>
    </row>
    <row r="2">
      <c r="A2" s="3" t="inlineStr">
        <is>
          <t>Income Tax Disclosure [Abstract]</t>
        </is>
      </c>
    </row>
    <row r="3">
      <c r="A3" s="4" t="inlineStr">
        <is>
          <t>Income tax provision at the federal statutory rate of 21%</t>
        </is>
      </c>
      <c r="E3" s="5" t="n">
        <v>132500</v>
      </c>
      <c r="F3" s="5" t="n">
        <v>111808</v>
      </c>
      <c r="G3" s="5" t="n">
        <v>99860</v>
      </c>
    </row>
    <row r="4">
      <c r="A4" s="4" t="inlineStr">
        <is>
          <t>State income taxes, net of effect of federal tax benefit</t>
        </is>
      </c>
      <c r="E4" s="6" t="n">
        <v>8803</v>
      </c>
      <c r="F4" s="6" t="n">
        <v>10274</v>
      </c>
      <c r="G4" s="6" t="n">
        <v>7657</v>
      </c>
    </row>
    <row r="5">
      <c r="A5" s="4" t="inlineStr">
        <is>
          <t>Stock-based compensation</t>
        </is>
      </c>
      <c r="E5" s="6" t="n">
        <v>-112203</v>
      </c>
      <c r="F5" s="6" t="n">
        <v>-90374</v>
      </c>
      <c r="G5" s="6" t="n">
        <v>-92140</v>
      </c>
    </row>
    <row r="6">
      <c r="A6" s="4" t="inlineStr">
        <is>
          <t>Research credits</t>
        </is>
      </c>
      <c r="E6" s="6" t="n">
        <v>-21306</v>
      </c>
      <c r="F6" s="6" t="n">
        <v>-27248</v>
      </c>
      <c r="G6" s="6" t="n">
        <v>-6701</v>
      </c>
    </row>
    <row r="7">
      <c r="A7" s="4" t="inlineStr">
        <is>
          <t>Change in valuation allowance for foreign tax credits</t>
        </is>
      </c>
      <c r="E7" s="6" t="n">
        <v>29787</v>
      </c>
      <c r="F7" s="6" t="n">
        <v>0</v>
      </c>
      <c r="G7" s="6" t="n">
        <v>0</v>
      </c>
    </row>
    <row r="8">
      <c r="A8" s="4" t="inlineStr">
        <is>
          <t>Foreign income taxed at a different statutory rate</t>
        </is>
      </c>
      <c r="E8" s="6" t="n">
        <v>4884</v>
      </c>
      <c r="F8" s="6" t="n">
        <v>3526</v>
      </c>
      <c r="G8" s="6" t="n">
        <v>13129</v>
      </c>
    </row>
    <row r="9">
      <c r="A9" s="4" t="inlineStr">
        <is>
          <t>Withholding taxes</t>
        </is>
      </c>
      <c r="E9" s="6" t="n">
        <v>2933</v>
      </c>
      <c r="F9" s="6" t="n">
        <v>5023</v>
      </c>
      <c r="G9" s="6" t="n">
        <v>3566</v>
      </c>
    </row>
    <row r="10">
      <c r="A10" s="4" t="inlineStr">
        <is>
          <t>Change in uncertain tax positions</t>
        </is>
      </c>
      <c r="E10" s="6" t="n">
        <v>-5770</v>
      </c>
      <c r="F10" s="6" t="n">
        <v>-637</v>
      </c>
      <c r="G10" s="6" t="n">
        <v>-1780</v>
      </c>
    </row>
    <row r="11">
      <c r="A11" s="4" t="inlineStr">
        <is>
          <t>Non-taxable foreign currency exchange gains and losses</t>
        </is>
      </c>
      <c r="E11" s="6" t="n">
        <v>688</v>
      </c>
      <c r="F11" s="6" t="n">
        <v>-557</v>
      </c>
      <c r="G11" s="6" t="n">
        <v>-2086</v>
      </c>
    </row>
    <row r="12">
      <c r="A12" s="4" t="inlineStr">
        <is>
          <t>Transition tax</t>
        </is>
      </c>
      <c r="E12" s="6" t="n">
        <v>0</v>
      </c>
      <c r="F12" s="6" t="n">
        <v>0</v>
      </c>
      <c r="G12" s="6" t="n">
        <v>-3178</v>
      </c>
    </row>
    <row r="13">
      <c r="A13" s="4" t="inlineStr">
        <is>
          <t>Other, net</t>
        </is>
      </c>
      <c r="E13" s="6" t="n">
        <v>2957</v>
      </c>
      <c r="F13" s="6" t="n">
        <v>3265</v>
      </c>
      <c r="G13" s="6" t="n">
        <v>-3855</v>
      </c>
    </row>
    <row r="14">
      <c r="A14" s="4" t="inlineStr">
        <is>
          <t>Income tax (benefit) provision</t>
        </is>
      </c>
      <c r="B14" s="5" t="n">
        <v>43273</v>
      </c>
      <c r="C14" s="5" t="n">
        <v>15080</v>
      </c>
      <c r="D14" s="5" t="n">
        <v>14472</v>
      </c>
      <c r="E14" s="5" t="n">
        <v>43273</v>
      </c>
      <c r="F14" s="5" t="n">
        <v>15080</v>
      </c>
      <c r="G14" s="5" t="n">
        <v>14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0</t>
        </is>
      </c>
      <c r="C2" s="2" t="inlineStr">
        <is>
          <t>Dec. 31, 2019</t>
        </is>
      </c>
      <c r="D2" s="2" t="inlineStr">
        <is>
          <t>Dec. 31, 2018</t>
        </is>
      </c>
    </row>
    <row r="3">
      <c r="A3" s="3" t="inlineStr">
        <is>
          <t>Reconciliation of beginning and ending amount of unrecognized tax benefits, excluding interest</t>
        </is>
      </c>
    </row>
    <row r="4">
      <c r="A4" s="4" t="inlineStr">
        <is>
          <t>Balance at beginning of period</t>
        </is>
      </c>
      <c r="B4" s="5" t="n">
        <v>53324</v>
      </c>
      <c r="C4" s="5" t="n">
        <v>35679</v>
      </c>
      <c r="D4" s="5" t="n">
        <v>25063</v>
      </c>
    </row>
    <row r="5">
      <c r="A5" s="4" t="inlineStr">
        <is>
          <t>Additions based on tax positions related to the current year</t>
        </is>
      </c>
      <c r="B5" s="6" t="n">
        <v>7818</v>
      </c>
      <c r="C5" s="6" t="n">
        <v>11221</v>
      </c>
      <c r="D5" s="6" t="n">
        <v>8589</v>
      </c>
    </row>
    <row r="6">
      <c r="A6" s="4" t="inlineStr">
        <is>
          <t>Additions for tax positions of prior years</t>
        </is>
      </c>
      <c r="B6" s="6" t="n">
        <v>1772</v>
      </c>
      <c r="C6" s="6" t="n">
        <v>7599</v>
      </c>
      <c r="D6" s="6" t="n">
        <v>3901</v>
      </c>
    </row>
    <row r="7">
      <c r="A7" s="4" t="inlineStr">
        <is>
          <t>Reductions for tax positions of prior years</t>
        </is>
      </c>
      <c r="B7" s="6" t="n">
        <v>-16512</v>
      </c>
      <c r="C7" s="6" t="n">
        <v>-283</v>
      </c>
      <c r="D7" s="6" t="n">
        <v>-134</v>
      </c>
    </row>
    <row r="8">
      <c r="A8" s="4" t="inlineStr">
        <is>
          <t>Expiration of applicable statute of limitations</t>
        </is>
      </c>
      <c r="B8" s="6" t="n">
        <v>-778</v>
      </c>
      <c r="C8" s="6" t="n">
        <v>-892</v>
      </c>
      <c r="D8" s="6" t="n">
        <v>-1740</v>
      </c>
    </row>
    <row r="9">
      <c r="A9" s="4" t="inlineStr">
        <is>
          <t>Balance at end of period</t>
        </is>
      </c>
      <c r="B9" s="5" t="n">
        <v>45624</v>
      </c>
      <c r="C9" s="5" t="n">
        <v>53324</v>
      </c>
      <c r="D9" s="5" t="n">
        <v>3567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omponents of Assets and Liabilitie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5" t="n">
        <v>0</v>
      </c>
      <c r="C3" s="5" t="n">
        <v>2674146</v>
      </c>
      <c r="D3" s="5" t="n">
        <v>1946125</v>
      </c>
      <c r="E3" s="5" t="n">
        <v>1360921</v>
      </c>
    </row>
    <row r="4">
      <c r="A4" s="4" t="inlineStr">
        <is>
          <t>Total current assets in discontinued operations</t>
        </is>
      </c>
      <c r="B4" s="6" t="n">
        <v>0</v>
      </c>
      <c r="C4" s="6" t="n">
        <v>3028079</v>
      </c>
    </row>
    <row r="5">
      <c r="A5" s="3" t="inlineStr">
        <is>
          <t>Noncurrent Assets</t>
        </is>
      </c>
    </row>
    <row r="6">
      <c r="A6" s="4" t="inlineStr">
        <is>
          <t>Non-current assets of discontinued operations</t>
        </is>
      </c>
      <c r="B6" s="6" t="n">
        <v>0</v>
      </c>
      <c r="C6" s="6" t="n">
        <v>2830783</v>
      </c>
    </row>
    <row r="7">
      <c r="A7" s="3" t="inlineStr">
        <is>
          <t>Current Liabilities</t>
        </is>
      </c>
    </row>
    <row r="8">
      <c r="A8" s="4" t="inlineStr">
        <is>
          <t>Current liabilities of discontinued operations</t>
        </is>
      </c>
      <c r="B8" s="6" t="n">
        <v>0</v>
      </c>
      <c r="C8" s="6" t="n">
        <v>588896</v>
      </c>
    </row>
    <row r="9">
      <c r="A9" s="3" t="inlineStr">
        <is>
          <t>Noncurrent Liabilities</t>
        </is>
      </c>
    </row>
    <row r="10">
      <c r="A10" s="4" t="inlineStr">
        <is>
          <t>Non-current liabilities of discontinued operations</t>
        </is>
      </c>
      <c r="B10" s="5" t="n">
        <v>0</v>
      </c>
      <c r="C10" s="6" t="n">
        <v>447414</v>
      </c>
    </row>
    <row r="11">
      <c r="A11" s="4" t="inlineStr">
        <is>
          <t>Discontinued Operations | IAC/InterActiveCorp</t>
        </is>
      </c>
    </row>
    <row r="12">
      <c r="A12" s="3" t="inlineStr">
        <is>
          <t>Current Assets</t>
        </is>
      </c>
    </row>
    <row r="13">
      <c r="A13" s="4" t="inlineStr">
        <is>
          <t>Cash and cash equivalents</t>
        </is>
      </c>
      <c r="C13" s="6" t="n">
        <v>2673619</v>
      </c>
    </row>
    <row r="14">
      <c r="A14" s="4" t="inlineStr">
        <is>
          <t>Marketable securities</t>
        </is>
      </c>
      <c r="C14" s="6" t="n">
        <v>19993</v>
      </c>
    </row>
    <row r="15">
      <c r="A15" s="4" t="inlineStr">
        <is>
          <t>Accounts receivable, net</t>
        </is>
      </c>
      <c r="C15" s="6" t="n">
        <v>181875</v>
      </c>
    </row>
    <row r="16">
      <c r="A16" s="4" t="inlineStr">
        <is>
          <t>Other current assets</t>
        </is>
      </c>
      <c r="C16" s="6" t="n">
        <v>152592</v>
      </c>
    </row>
    <row r="17">
      <c r="A17" s="4" t="inlineStr">
        <is>
          <t>Total current assets in discontinued operations</t>
        </is>
      </c>
      <c r="C17" s="6" t="n">
        <v>3028079</v>
      </c>
    </row>
    <row r="18">
      <c r="A18" s="3" t="inlineStr">
        <is>
          <t>Noncurrent Assets</t>
        </is>
      </c>
    </row>
    <row r="19">
      <c r="A19" s="4" t="inlineStr">
        <is>
          <t>Property and equipment, net</t>
        </is>
      </c>
      <c r="C19" s="6" t="n">
        <v>270288</v>
      </c>
    </row>
    <row r="20">
      <c r="A20" s="4" t="inlineStr">
        <is>
          <t>Goodwill</t>
        </is>
      </c>
      <c r="C20" s="6" t="n">
        <v>1614623</v>
      </c>
    </row>
    <row r="21">
      <c r="A21" s="4" t="inlineStr">
        <is>
          <t>Intangible assets, net</t>
        </is>
      </c>
      <c r="C21" s="6" t="n">
        <v>350150</v>
      </c>
    </row>
    <row r="22">
      <c r="A22" s="4" t="inlineStr">
        <is>
          <t>Long-term investments</t>
        </is>
      </c>
      <c r="C22" s="6" t="n">
        <v>347976</v>
      </c>
    </row>
    <row r="23">
      <c r="A23" s="4" t="inlineStr">
        <is>
          <t>Other non-current assets</t>
        </is>
      </c>
      <c r="C23" s="6" t="n">
        <v>247746</v>
      </c>
    </row>
    <row r="24">
      <c r="A24" s="4" t="inlineStr">
        <is>
          <t>Non-current assets of discontinued operations</t>
        </is>
      </c>
      <c r="C24" s="6" t="n">
        <v>2830783</v>
      </c>
    </row>
    <row r="25">
      <c r="A25" s="3" t="inlineStr">
        <is>
          <t>Current Liabilities</t>
        </is>
      </c>
    </row>
    <row r="26">
      <c r="A26" s="4" t="inlineStr">
        <is>
          <t>Current portion of long-term debt</t>
        </is>
      </c>
      <c r="C26" s="6" t="n">
        <v>13750</v>
      </c>
    </row>
    <row r="27">
      <c r="A27" s="4" t="inlineStr">
        <is>
          <t>Accounts payable, trade</t>
        </is>
      </c>
      <c r="C27" s="6" t="n">
        <v>74166</v>
      </c>
    </row>
    <row r="28">
      <c r="A28" s="4" t="inlineStr">
        <is>
          <t>Deferred revenue</t>
        </is>
      </c>
      <c r="C28" s="6" t="n">
        <v>178647</v>
      </c>
    </row>
    <row r="29">
      <c r="A29" s="4" t="inlineStr">
        <is>
          <t>Accrued expenses and other current liabilities</t>
        </is>
      </c>
      <c r="C29" s="6" t="n">
        <v>322333</v>
      </c>
    </row>
    <row r="30">
      <c r="A30" s="4" t="inlineStr">
        <is>
          <t>Current liabilities of discontinued operations</t>
        </is>
      </c>
      <c r="C30" s="6" t="n">
        <v>588896</v>
      </c>
    </row>
    <row r="31">
      <c r="A31" s="3" t="inlineStr">
        <is>
          <t>Noncurrent Liabilities</t>
        </is>
      </c>
    </row>
    <row r="32">
      <c r="A32" s="4" t="inlineStr">
        <is>
          <t>Long-term debt, net</t>
        </is>
      </c>
      <c r="C32" s="6" t="n">
        <v>231946</v>
      </c>
    </row>
    <row r="33">
      <c r="A33" s="4" t="inlineStr">
        <is>
          <t>Income taxes payable</t>
        </is>
      </c>
      <c r="C33" s="6" t="n">
        <v>6410</v>
      </c>
    </row>
    <row r="34">
      <c r="A34" s="4" t="inlineStr">
        <is>
          <t>Deferred income taxes</t>
        </is>
      </c>
      <c r="C34" s="6" t="n">
        <v>28751</v>
      </c>
    </row>
    <row r="35">
      <c r="A35" s="4" t="inlineStr">
        <is>
          <t>Other long-term liabilities</t>
        </is>
      </c>
      <c r="C35" s="6" t="n">
        <v>180307</v>
      </c>
    </row>
    <row r="36">
      <c r="A36" s="4" t="inlineStr">
        <is>
          <t>Non-current liabilities of discontinued operations</t>
        </is>
      </c>
      <c r="C36" s="5" t="n">
        <v>447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onents of Income from Discontinued Operations (Details) - IAC/InterActiveCorp - Discontinued Operation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Revenue</t>
        </is>
      </c>
      <c r="B4" s="5" t="n">
        <v>1410485</v>
      </c>
      <c r="C4" s="5" t="n">
        <v>2705797</v>
      </c>
      <c r="D4" s="5" t="n">
        <v>2533042</v>
      </c>
    </row>
    <row r="5">
      <c r="A5" s="4" t="inlineStr">
        <is>
          <t>Operating costs and expenses</t>
        </is>
      </c>
      <c r="B5" s="6" t="n">
        <v>-1840178</v>
      </c>
      <c r="C5" s="6" t="n">
        <v>-2769918</v>
      </c>
      <c r="D5" s="6" t="n">
        <v>-2517372</v>
      </c>
    </row>
    <row r="6">
      <c r="A6" s="4" t="inlineStr">
        <is>
          <t>Operating (loss) income</t>
        </is>
      </c>
      <c r="B6" s="6" t="n">
        <v>-429693</v>
      </c>
      <c r="C6" s="6" t="n">
        <v>-64121</v>
      </c>
      <c r="D6" s="6" t="n">
        <v>15670</v>
      </c>
    </row>
    <row r="7">
      <c r="A7" s="4" t="inlineStr">
        <is>
          <t>Interest expense</t>
        </is>
      </c>
      <c r="B7" s="6" t="n">
        <v>-3772</v>
      </c>
      <c r="C7" s="6" t="n">
        <v>-12993</v>
      </c>
      <c r="D7" s="6" t="n">
        <v>-14759</v>
      </c>
    </row>
    <row r="8">
      <c r="A8" s="4" t="inlineStr">
        <is>
          <t>Other (expense) income</t>
        </is>
      </c>
      <c r="B8" s="6" t="n">
        <v>-2503</v>
      </c>
      <c r="C8" s="6" t="n">
        <v>68767</v>
      </c>
      <c r="D8" s="6" t="n">
        <v>298236</v>
      </c>
    </row>
    <row r="9">
      <c r="A9" s="4" t="inlineStr">
        <is>
          <t>Income tax benefit</t>
        </is>
      </c>
      <c r="B9" s="6" t="n">
        <v>69898</v>
      </c>
      <c r="C9" s="6" t="n">
        <v>57534</v>
      </c>
      <c r="D9" s="6" t="n">
        <v>7496</v>
      </c>
    </row>
    <row r="10">
      <c r="A10" s="4" t="inlineStr">
        <is>
          <t>(Loss) earnings from discontinued operations</t>
        </is>
      </c>
      <c r="B10" s="5" t="n">
        <v>-366070</v>
      </c>
      <c r="C10" s="5" t="n">
        <v>49187</v>
      </c>
      <c r="D10" s="5" t="n">
        <v>3066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Net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5" t="n">
        <v>1270532</v>
      </c>
      <c r="C3" s="5" t="n">
        <v>1239839</v>
      </c>
      <c r="D3" s="5" t="n">
        <v>1245012</v>
      </c>
    </row>
    <row r="4">
      <c r="A4" s="4" t="inlineStr">
        <is>
          <t>Intangible assets with indefinite lives</t>
        </is>
      </c>
      <c r="B4" s="6" t="n">
        <v>226605</v>
      </c>
      <c r="C4" s="6" t="n">
        <v>221199</v>
      </c>
    </row>
    <row r="5">
      <c r="A5" s="4" t="inlineStr">
        <is>
          <t>Intangible assets with definite lives, net</t>
        </is>
      </c>
      <c r="B5" s="6" t="n">
        <v>4295</v>
      </c>
      <c r="C5" s="6" t="n">
        <v>7125</v>
      </c>
    </row>
    <row r="6">
      <c r="A6" s="4" t="inlineStr">
        <is>
          <t>Total goodwill and intangible assets, net</t>
        </is>
      </c>
      <c r="B6" s="5" t="n">
        <v>1501432</v>
      </c>
      <c r="C6" s="5" t="n">
        <v>1468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0</t>
        </is>
      </c>
      <c r="C2" s="2" t="inlineStr">
        <is>
          <t>Dec. 31, 2019</t>
        </is>
      </c>
    </row>
    <row r="3">
      <c r="A3" s="4" t="inlineStr">
        <is>
          <t>Europe | Trade names</t>
        </is>
      </c>
    </row>
    <row r="4">
      <c r="A4" s="3" t="inlineStr">
        <is>
          <t>Intangible assets with definite lives</t>
        </is>
      </c>
    </row>
    <row r="5">
      <c r="A5" s="4" t="inlineStr">
        <is>
          <t>Impairment of intangible asset</t>
        </is>
      </c>
      <c r="B5" s="11" t="n">
        <v>4.6</v>
      </c>
      <c r="C5" s="11" t="n">
        <v>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Reporting Unit (Details) - USD ($) $ in Thousands</t>
        </is>
      </c>
      <c r="B1" s="2" t="inlineStr">
        <is>
          <t>12 Months Ended</t>
        </is>
      </c>
    </row>
    <row r="2">
      <c r="B2" s="2" t="inlineStr">
        <is>
          <t>Dec. 31, 2020</t>
        </is>
      </c>
      <c r="C2" s="2" t="inlineStr">
        <is>
          <t>Dec. 31, 2019</t>
        </is>
      </c>
    </row>
    <row r="3">
      <c r="A3" s="3" t="inlineStr">
        <is>
          <t>Goodwill</t>
        </is>
      </c>
    </row>
    <row r="4">
      <c r="A4" s="4" t="inlineStr">
        <is>
          <t>Balance at the beginning of the period</t>
        </is>
      </c>
      <c r="B4" s="5" t="n">
        <v>1239839</v>
      </c>
      <c r="C4" s="5" t="n">
        <v>1245012</v>
      </c>
    </row>
    <row r="5">
      <c r="A5" s="4" t="inlineStr">
        <is>
          <t>Additions</t>
        </is>
      </c>
      <c r="B5" s="6" t="n">
        <v>0</v>
      </c>
      <c r="C5" s="6" t="n">
        <v>3553</v>
      </c>
    </row>
    <row r="6">
      <c r="A6" s="4" t="inlineStr">
        <is>
          <t>Foreign Exchange Translation</t>
        </is>
      </c>
      <c r="B6" s="6" t="n">
        <v>30948</v>
      </c>
      <c r="C6" s="6" t="n">
        <v>-8726</v>
      </c>
    </row>
    <row r="7">
      <c r="A7" s="4" t="inlineStr">
        <is>
          <t>Other</t>
        </is>
      </c>
      <c r="B7" s="6" t="n">
        <v>-255</v>
      </c>
      <c r="C7" s="6" t="n">
        <v>0</v>
      </c>
    </row>
    <row r="8">
      <c r="A8" s="4" t="inlineStr">
        <is>
          <t>Balance at the end of the period</t>
        </is>
      </c>
      <c r="B8" s="5" t="n">
        <v>1270532</v>
      </c>
      <c r="C8" s="5" t="n">
        <v>12398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Intangible Assets with Definite Lives (Details) - USD ($) $ in Thousands</t>
        </is>
      </c>
      <c r="B1" s="2" t="inlineStr">
        <is>
          <t>12 Months Ended</t>
        </is>
      </c>
    </row>
    <row r="2">
      <c r="B2" s="2" t="inlineStr">
        <is>
          <t>Dec. 31, 2020</t>
        </is>
      </c>
      <c r="C2" s="2" t="inlineStr">
        <is>
          <t>Dec. 31, 2019</t>
        </is>
      </c>
    </row>
    <row r="3">
      <c r="A3" s="3" t="inlineStr">
        <is>
          <t>Intangible assets with definite lives</t>
        </is>
      </c>
    </row>
    <row r="4">
      <c r="A4" s="4" t="inlineStr">
        <is>
          <t>Gross Carrying Amount</t>
        </is>
      </c>
      <c r="B4" s="5" t="n">
        <v>19846</v>
      </c>
      <c r="C4" s="5" t="n">
        <v>20869</v>
      </c>
    </row>
    <row r="5">
      <c r="A5" s="4" t="inlineStr">
        <is>
          <t>Accumulated Amortization</t>
        </is>
      </c>
      <c r="B5" s="6" t="n">
        <v>-15551</v>
      </c>
      <c r="C5" s="6" t="n">
        <v>-13744</v>
      </c>
    </row>
    <row r="6">
      <c r="A6" s="4" t="inlineStr">
        <is>
          <t>Total</t>
        </is>
      </c>
      <c r="B6" s="5" t="n">
        <v>4295</v>
      </c>
      <c r="C6" s="5" t="n">
        <v>7125</v>
      </c>
    </row>
    <row r="7">
      <c r="A7" s="4" t="inlineStr">
        <is>
          <t>Weighted-Average Useful Life (Years)</t>
        </is>
      </c>
      <c r="B7" s="4" t="inlineStr">
        <is>
          <t>9 years</t>
        </is>
      </c>
      <c r="C7" s="4" t="inlineStr">
        <is>
          <t>7 years 2 months 12 days</t>
        </is>
      </c>
    </row>
    <row r="8">
      <c r="A8" s="4" t="inlineStr">
        <is>
          <t>Patent and technology</t>
        </is>
      </c>
    </row>
    <row r="9">
      <c r="A9" s="3" t="inlineStr">
        <is>
          <t>Intangible assets with definite lives</t>
        </is>
      </c>
    </row>
    <row r="10">
      <c r="A10" s="4" t="inlineStr">
        <is>
          <t>Gross Carrying Amount</t>
        </is>
      </c>
      <c r="B10" s="5" t="n">
        <v>11044</v>
      </c>
      <c r="C10" s="5" t="n">
        <v>10797</v>
      </c>
    </row>
    <row r="11">
      <c r="A11" s="4" t="inlineStr">
        <is>
          <t>Accumulated Amortization</t>
        </is>
      </c>
      <c r="B11" s="6" t="n">
        <v>-6943</v>
      </c>
      <c r="C11" s="6" t="n">
        <v>-5876</v>
      </c>
    </row>
    <row r="12">
      <c r="A12" s="4" t="inlineStr">
        <is>
          <t>Total</t>
        </is>
      </c>
      <c r="B12" s="5" t="n">
        <v>4101</v>
      </c>
      <c r="C12" s="5" t="n">
        <v>4921</v>
      </c>
    </row>
    <row r="13">
      <c r="A13" s="4" t="inlineStr">
        <is>
          <t>Weighted-Average Useful Life (Years)</t>
        </is>
      </c>
      <c r="B13" s="4" t="inlineStr">
        <is>
          <t>9 years 3 months 18 days</t>
        </is>
      </c>
      <c r="C13" s="4" t="inlineStr">
        <is>
          <t>8 years 10 months 24 days</t>
        </is>
      </c>
    </row>
    <row r="14">
      <c r="A14" s="4" t="inlineStr">
        <is>
          <t>Trade names</t>
        </is>
      </c>
    </row>
    <row r="15">
      <c r="A15" s="3" t="inlineStr">
        <is>
          <t>Intangible assets with definite lives</t>
        </is>
      </c>
    </row>
    <row r="16">
      <c r="A16" s="4" t="inlineStr">
        <is>
          <t>Gross Carrying Amount</t>
        </is>
      </c>
      <c r="B16" s="5" t="n">
        <v>5114</v>
      </c>
      <c r="C16" s="5" t="n">
        <v>6297</v>
      </c>
    </row>
    <row r="17">
      <c r="A17" s="4" t="inlineStr">
        <is>
          <t>Accumulated Amortization</t>
        </is>
      </c>
      <c r="B17" s="6" t="n">
        <v>-5114</v>
      </c>
      <c r="C17" s="6" t="n">
        <v>-4986</v>
      </c>
    </row>
    <row r="18">
      <c r="A18" s="4" t="inlineStr">
        <is>
          <t>Total</t>
        </is>
      </c>
      <c r="C18" s="5" t="n">
        <v>1311</v>
      </c>
    </row>
    <row r="19">
      <c r="A19" s="4" t="inlineStr">
        <is>
          <t>Weighted-Average Useful Life (Years)</t>
        </is>
      </c>
      <c r="C19" s="4" t="inlineStr">
        <is>
          <t>3 years</t>
        </is>
      </c>
    </row>
    <row r="20">
      <c r="A20" s="4" t="inlineStr">
        <is>
          <t>Other</t>
        </is>
      </c>
    </row>
    <row r="21">
      <c r="A21" s="3" t="inlineStr">
        <is>
          <t>Intangible assets with definite lives</t>
        </is>
      </c>
    </row>
    <row r="22">
      <c r="A22" s="4" t="inlineStr">
        <is>
          <t>Gross Carrying Amount</t>
        </is>
      </c>
      <c r="B22" s="6" t="n">
        <v>3688</v>
      </c>
      <c r="C22" s="5" t="n">
        <v>3775</v>
      </c>
    </row>
    <row r="23">
      <c r="A23" s="4" t="inlineStr">
        <is>
          <t>Accumulated Amortization</t>
        </is>
      </c>
      <c r="B23" s="6" t="n">
        <v>-3494</v>
      </c>
      <c r="C23" s="6" t="n">
        <v>-2882</v>
      </c>
    </row>
    <row r="24">
      <c r="A24" s="4" t="inlineStr">
        <is>
          <t>Total</t>
        </is>
      </c>
      <c r="B24" s="5" t="n">
        <v>194</v>
      </c>
      <c r="C24" s="5" t="n">
        <v>893</v>
      </c>
    </row>
    <row r="25">
      <c r="A25" s="4" t="inlineStr">
        <is>
          <t>Weighted-Average Useful Life (Years)</t>
        </is>
      </c>
      <c r="B25" s="4" t="inlineStr">
        <is>
          <t>3 years</t>
        </is>
      </c>
      <c r="C25" s="4" t="inlineStr">
        <is>
          <t>4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813</v>
      </c>
    </row>
    <row r="4">
      <c r="A4" s="4" t="inlineStr">
        <is>
          <t>2022</t>
        </is>
      </c>
      <c r="B4" s="6" t="n">
        <v>706</v>
      </c>
    </row>
    <row r="5">
      <c r="A5" s="4" t="inlineStr">
        <is>
          <t>2023</t>
        </is>
      </c>
      <c r="B5" s="6" t="n">
        <v>596</v>
      </c>
    </row>
    <row r="6">
      <c r="A6" s="4" t="inlineStr">
        <is>
          <t>2024</t>
        </is>
      </c>
      <c r="B6" s="6" t="n">
        <v>450</v>
      </c>
    </row>
    <row r="7">
      <c r="A7" s="4" t="inlineStr">
        <is>
          <t>2025 and thereafter</t>
        </is>
      </c>
      <c r="B7" s="6" t="n">
        <v>1730</v>
      </c>
    </row>
    <row r="8">
      <c r="A8" s="4" t="inlineStr">
        <is>
          <t>Total</t>
        </is>
      </c>
      <c r="B8" s="5" t="n">
        <v>4295</v>
      </c>
      <c r="C8" s="5" t="n">
        <v>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8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34" customWidth="1" min="6" max="6"/>
    <col width="36" customWidth="1" min="7" max="7"/>
    <col width="45" customWidth="1" min="8" max="8"/>
    <col width="80" customWidth="1" min="9" max="9"/>
    <col width="56" customWidth="1" min="10" max="10"/>
    <col width="55" customWidth="1" min="11" max="11"/>
    <col width="78" customWidth="1" min="12" max="12"/>
    <col width="42" customWidth="1" min="13" max="13"/>
    <col width="53" customWidth="1" min="14" max="14"/>
    <col width="53" customWidth="1" min="15" max="15"/>
    <col width="63" customWidth="1" min="16" max="16"/>
    <col width="73" customWidth="1" min="17" max="17"/>
    <col width="27" customWidth="1" min="18" max="18"/>
    <col width="38" customWidth="1" min="19" max="19"/>
    <col width="37" customWidth="1" min="20" max="20"/>
    <col width="60" customWidth="1" min="21" max="21"/>
    <col width="18" customWidth="1" min="22" max="22"/>
    <col width="67" customWidth="1" min="23" max="23"/>
    <col width="37" customWidth="1" min="24" max="24"/>
    <col width="15" customWidth="1" min="25" max="25"/>
    <col width="25" customWidth="1" min="26" max="26"/>
    <col width="74" customWidth="1" min="27" max="27"/>
  </cols>
  <sheetData>
    <row r="1">
      <c r="A1" s="1" t="inlineStr">
        <is>
          <t>CONSOLIDATED STATEMENT OF SHAREHOLDERS' EQUITY - USD ($) shares in Thousands, $ in Thousands</t>
        </is>
      </c>
      <c r="B1" s="2" t="inlineStr">
        <is>
          <t>Total</t>
        </is>
      </c>
      <c r="C1" s="2" t="inlineStr">
        <is>
          <t>Cumulative Effect, Period of Adoption, Adjustment</t>
        </is>
      </c>
      <c r="D1" s="2" t="inlineStr">
        <is>
          <t>Match Group</t>
        </is>
      </c>
      <c r="E1" s="2" t="inlineStr">
        <is>
          <t>Former IAC</t>
        </is>
      </c>
      <c r="F1" s="2" t="inlineStr">
        <is>
          <t>Match Group and ANGI Homeservices</t>
        </is>
      </c>
      <c r="G1" s="2" t="inlineStr">
        <is>
          <t>Redeemable Noncontrolling Interests</t>
        </is>
      </c>
      <c r="H1" s="2" t="inlineStr">
        <is>
          <t>Total Match Group, Inc. Shareholders’ Equity</t>
        </is>
      </c>
      <c r="I1" s="2" t="inlineStr">
        <is>
          <t>Total Match Group, Inc. Shareholders’ EquityCumulative Effect, Period of Adoption, Adjustment</t>
        </is>
      </c>
      <c r="J1" s="2" t="inlineStr">
        <is>
          <t>Total Match Group, Inc. Shareholders’ EquityMatch Group</t>
        </is>
      </c>
      <c r="K1" s="2" t="inlineStr">
        <is>
          <t>Total Match Group, Inc. Shareholders’ EquityFormer IAC</t>
        </is>
      </c>
      <c r="L1" s="2" t="inlineStr">
        <is>
          <t>Total Match Group, Inc. Shareholders’ EquityMatch Group and ANGI Homeservices</t>
        </is>
      </c>
      <c r="M1" s="2" t="inlineStr">
        <is>
          <t>Common StockCommon Stock $0.001 Par Value</t>
        </is>
      </c>
      <c r="N1" s="2" t="inlineStr">
        <is>
          <t>Common StockCommon Stock $0.001 Par ValueMatch Group</t>
        </is>
      </c>
      <c r="O1" s="2" t="inlineStr">
        <is>
          <t>Common StockFormer IAC Common Stock $0.001 Par Value</t>
        </is>
      </c>
      <c r="P1" s="2" t="inlineStr">
        <is>
          <t>Common StockFormer IAC Common Stock $0.001 Par ValueFormer IAC</t>
        </is>
      </c>
      <c r="Q1" s="2" t="inlineStr">
        <is>
          <t>Common StockFormer IAC Class B Convertible Common Stock $0.001 Par Value</t>
        </is>
      </c>
      <c r="R1" s="2" t="inlineStr">
        <is>
          <t>Additional Paid-in Capital</t>
        </is>
      </c>
      <c r="S1" s="2" t="inlineStr">
        <is>
          <t>Additional Paid-in CapitalMatch Group</t>
        </is>
      </c>
      <c r="T1" s="2" t="inlineStr">
        <is>
          <t>Additional Paid-in CapitalFormer IAC</t>
        </is>
      </c>
      <c r="U1" s="2" t="inlineStr">
        <is>
          <t>Additional Paid-in CapitalMatch Group and ANGI Homeservices</t>
        </is>
      </c>
      <c r="V1" s="2" t="inlineStr">
        <is>
          <t>Retained Earnings</t>
        </is>
      </c>
      <c r="W1" s="2" t="inlineStr">
        <is>
          <t>Retained EarningsCumulative Effect, Period of Adoption, Adjustment</t>
        </is>
      </c>
      <c r="X1" s="2" t="inlineStr">
        <is>
          <t>Accumulated Other Comprehensive Loss</t>
        </is>
      </c>
      <c r="Y1" s="2" t="inlineStr">
        <is>
          <t>Treasury Stock</t>
        </is>
      </c>
      <c r="Z1" s="2" t="inlineStr">
        <is>
          <t>Noncontrolling Interests</t>
        </is>
      </c>
      <c r="AA1" s="2" t="inlineStr">
        <is>
          <t>Noncontrolling InterestsCumulative Effect, Period of Adoption, Adjustment</t>
        </is>
      </c>
    </row>
    <row r="2">
      <c r="A2" s="4" t="inlineStr">
        <is>
          <t>Balance at beginning of period at Dec. 31, 2017</t>
        </is>
      </c>
      <c r="G2" s="5" t="n">
        <v>42867</v>
      </c>
    </row>
    <row r="3">
      <c r="A3" s="3" t="inlineStr">
        <is>
          <t>Increase (Decrease) in Redeemable Noncontrolling Interests</t>
        </is>
      </c>
    </row>
    <row r="4">
      <c r="A4" s="4" t="inlineStr">
        <is>
          <t>Net earnings (loss)</t>
        </is>
      </c>
      <c r="B4" s="5" t="n">
        <v>130786</v>
      </c>
      <c r="G4" s="6" t="n">
        <v>33897</v>
      </c>
    </row>
    <row r="5">
      <c r="A5" s="4" t="inlineStr">
        <is>
          <t>Other comprehensive loss, net of tax</t>
        </is>
      </c>
      <c r="G5" s="6" t="n">
        <v>-702</v>
      </c>
    </row>
    <row r="6">
      <c r="A6" s="4" t="inlineStr">
        <is>
          <t>Stock-based compensation expense</t>
        </is>
      </c>
      <c r="G6" s="6" t="n">
        <v>1138</v>
      </c>
    </row>
    <row r="7">
      <c r="A7" s="4" t="inlineStr">
        <is>
          <t>Purchase of redeemable noncontrolling interests</t>
        </is>
      </c>
      <c r="G7" s="6" t="n">
        <v>-14785</v>
      </c>
    </row>
    <row r="8">
      <c r="A8" s="4" t="inlineStr">
        <is>
          <t>Adjustment of redeemable noncontrolling interests to fair value</t>
        </is>
      </c>
      <c r="G8" s="6" t="n">
        <v>4098</v>
      </c>
    </row>
    <row r="9">
      <c r="A9" s="4" t="inlineStr">
        <is>
          <t>Noncontrolling interests created in an acquisition</t>
        </is>
      </c>
      <c r="G9" s="6" t="n">
        <v>2261</v>
      </c>
    </row>
    <row r="10">
      <c r="A10" s="4" t="inlineStr">
        <is>
          <t>Other</t>
        </is>
      </c>
      <c r="G10" s="6" t="n">
        <v>-3087</v>
      </c>
    </row>
    <row r="11">
      <c r="A11" s="4" t="inlineStr">
        <is>
          <t>Balance at end of period at Dec. 31, 2018</t>
        </is>
      </c>
      <c r="G11" s="6" t="n">
        <v>65687</v>
      </c>
    </row>
    <row r="12">
      <c r="A12" s="4" t="inlineStr">
        <is>
          <t>Balance at beginning of period at Dec. 31, 2017</t>
        </is>
      </c>
      <c r="B12" s="6" t="n">
        <v>2895782</v>
      </c>
      <c r="C12" s="5" t="n">
        <v>40205</v>
      </c>
      <c r="H12" s="5" t="n">
        <v>2378987</v>
      </c>
      <c r="I12" s="5" t="n">
        <v>36795</v>
      </c>
      <c r="M12" s="5" t="n">
        <v>0</v>
      </c>
      <c r="O12" s="5" t="n">
        <v>261</v>
      </c>
      <c r="Q12" s="5" t="n">
        <v>16</v>
      </c>
      <c r="R12" s="5" t="n">
        <v>12111496</v>
      </c>
      <c r="V12" s="5" t="n">
        <v>597503</v>
      </c>
      <c r="W12" s="5" t="n">
        <v>36795</v>
      </c>
      <c r="X12" s="5" t="n">
        <v>-103568</v>
      </c>
      <c r="Y12" s="5" t="n">
        <v>-10226721</v>
      </c>
      <c r="Z12" s="5" t="n">
        <v>516795</v>
      </c>
      <c r="AA12" s="5" t="n">
        <v>3410</v>
      </c>
    </row>
    <row r="13">
      <c r="A13" s="4" t="inlineStr">
        <is>
          <t>Balance at beginning of period (shares) at Dec. 31, 2017</t>
        </is>
      </c>
      <c r="M13" s="6" t="n">
        <v>0</v>
      </c>
      <c r="O13" s="6" t="n">
        <v>260624</v>
      </c>
      <c r="Q13" s="6" t="n">
        <v>16157</v>
      </c>
    </row>
    <row r="14">
      <c r="A14" s="3" t="inlineStr">
        <is>
          <t>Increase (Decrease) in Shareholders' Equity</t>
        </is>
      </c>
    </row>
    <row r="15">
      <c r="A15" s="4" t="inlineStr">
        <is>
          <t>Net earnings (loss)</t>
        </is>
      </c>
      <c r="B15" s="6" t="n">
        <v>733799</v>
      </c>
      <c r="H15" s="6" t="n">
        <v>636910</v>
      </c>
      <c r="V15" s="6" t="n">
        <v>636910</v>
      </c>
      <c r="Z15" s="6" t="n">
        <v>96889</v>
      </c>
    </row>
    <row r="16">
      <c r="A16" s="4" t="inlineStr">
        <is>
          <t>Other comprehensive loss, net of tax</t>
        </is>
      </c>
      <c r="B16" s="6" t="n">
        <v>-30704</v>
      </c>
      <c r="H16" s="6" t="n">
        <v>-25278</v>
      </c>
      <c r="X16" s="6" t="n">
        <v>-25278</v>
      </c>
      <c r="Z16" s="6" t="n">
        <v>-5426</v>
      </c>
    </row>
    <row r="17">
      <c r="A17" s="4" t="inlineStr">
        <is>
          <t>Stock-based compensation expense</t>
        </is>
      </c>
      <c r="B17" s="6" t="n">
        <v>237282</v>
      </c>
      <c r="H17" s="6" t="n">
        <v>75311</v>
      </c>
      <c r="R17" s="6" t="n">
        <v>75311</v>
      </c>
      <c r="Z17" s="6" t="n">
        <v>161971</v>
      </c>
    </row>
    <row r="18">
      <c r="A18" s="4" t="inlineStr">
        <is>
          <t>Issuance of common stock pursuant to stock-based awards, net of withholding taxes</t>
        </is>
      </c>
      <c r="B18" s="6" t="n">
        <v>21786</v>
      </c>
      <c r="H18" s="6" t="n">
        <v>21786</v>
      </c>
      <c r="O18" s="5" t="n">
        <v>1</v>
      </c>
      <c r="R18" s="6" t="n">
        <v>21785</v>
      </c>
    </row>
    <row r="19">
      <c r="A19" s="4" t="inlineStr">
        <is>
          <t>Issuance of common stock pursuant to stock-based awards, net of withholding taxes (shares)</t>
        </is>
      </c>
      <c r="O19" s="6" t="n">
        <v>1679</v>
      </c>
    </row>
    <row r="20">
      <c r="A20" s="4" t="inlineStr">
        <is>
          <t>Issuance of Former Match Group and ANGI Homeservices common stock pursuant to stock-based awards, net of withholding taxes</t>
        </is>
      </c>
      <c r="B20" s="6" t="n">
        <v>-67239</v>
      </c>
      <c r="H20" s="6" t="n">
        <v>-102798</v>
      </c>
      <c r="R20" s="6" t="n">
        <v>-102922</v>
      </c>
      <c r="X20" s="6" t="n">
        <v>124</v>
      </c>
      <c r="Z20" s="6" t="n">
        <v>35559</v>
      </c>
    </row>
    <row r="21">
      <c r="A21" s="4" t="inlineStr">
        <is>
          <t>Dividends paid to Former Match Group noncontrolling interests</t>
        </is>
      </c>
      <c r="B21" s="6" t="n">
        <v>-105126</v>
      </c>
      <c r="Z21" s="6" t="n">
        <v>-105126</v>
      </c>
    </row>
    <row r="22">
      <c r="A22" s="4" t="inlineStr">
        <is>
          <t>Adjustment of redeemable noncontrolling interests to fair value</t>
        </is>
      </c>
      <c r="B22" s="6" t="n">
        <v>-4098</v>
      </c>
      <c r="H22" s="6" t="n">
        <v>-4098</v>
      </c>
      <c r="R22" s="6" t="n">
        <v>-4098</v>
      </c>
    </row>
    <row r="23">
      <c r="A23" s="4" t="inlineStr">
        <is>
          <t>Purchase of treasury stock</t>
        </is>
      </c>
      <c r="B23" s="6" t="n">
        <v>-82891</v>
      </c>
      <c r="F23" s="5" t="n">
        <v>-133455</v>
      </c>
      <c r="H23" s="6" t="n">
        <v>-82891</v>
      </c>
      <c r="L23" s="5" t="n">
        <v>-133455</v>
      </c>
      <c r="U23" s="5" t="n">
        <v>-133455</v>
      </c>
      <c r="Y23" s="6" t="n">
        <v>-82891</v>
      </c>
    </row>
    <row r="24">
      <c r="A24" s="4" t="inlineStr">
        <is>
          <t>Purchase of noncontrolling interest</t>
        </is>
      </c>
      <c r="B24" s="6" t="n">
        <v>-9364</v>
      </c>
      <c r="Z24" s="6" t="n">
        <v>-9364</v>
      </c>
    </row>
    <row r="25">
      <c r="A25" s="4" t="inlineStr">
        <is>
          <t>Noncontrolling interests created in acquisitions</t>
        </is>
      </c>
      <c r="B25" s="6" t="n">
        <v>14307</v>
      </c>
      <c r="Z25" s="6" t="n">
        <v>14307</v>
      </c>
    </row>
    <row r="26">
      <c r="A26" s="4" t="inlineStr">
        <is>
          <t>Other</t>
        </is>
      </c>
      <c r="B26" s="6" t="n">
        <v>425</v>
      </c>
      <c r="H26" s="6" t="n">
        <v>764</v>
      </c>
      <c r="R26" s="6" t="n">
        <v>764</v>
      </c>
      <c r="Z26" s="6" t="n">
        <v>-339</v>
      </c>
    </row>
    <row r="27">
      <c r="A27" s="4" t="inlineStr">
        <is>
          <t>Balance at end of period at Dec. 31, 2018</t>
        </is>
      </c>
      <c r="B27" s="6" t="n">
        <v>3510709</v>
      </c>
      <c r="H27" s="6" t="n">
        <v>2802033</v>
      </c>
      <c r="M27" s="5" t="n">
        <v>0</v>
      </c>
      <c r="O27" s="5" t="n">
        <v>262</v>
      </c>
      <c r="Q27" s="5" t="n">
        <v>16</v>
      </c>
      <c r="R27" s="6" t="n">
        <v>11968881</v>
      </c>
      <c r="V27" s="6" t="n">
        <v>1271208</v>
      </c>
      <c r="X27" s="6" t="n">
        <v>-128722</v>
      </c>
      <c r="Y27" s="6" t="n">
        <v>-10309612</v>
      </c>
      <c r="Z27" s="6" t="n">
        <v>708676</v>
      </c>
    </row>
    <row r="28">
      <c r="A28" s="4" t="inlineStr">
        <is>
          <t>Balance at end of period (shares) at Dec. 31, 2018</t>
        </is>
      </c>
      <c r="M28" s="6" t="n">
        <v>0</v>
      </c>
      <c r="O28" s="6" t="n">
        <v>262303</v>
      </c>
      <c r="Q28" s="6" t="n">
        <v>16157</v>
      </c>
    </row>
    <row r="29">
      <c r="A29" s="3" t="inlineStr">
        <is>
          <t>Increase (Decrease) in Redeemable Noncontrolling Interests</t>
        </is>
      </c>
    </row>
    <row r="30">
      <c r="A30" s="4" t="inlineStr">
        <is>
          <t>Net earnings (loss)</t>
        </is>
      </c>
      <c r="B30" s="6" t="n">
        <v>112689</v>
      </c>
      <c r="G30" s="6" t="n">
        <v>2835</v>
      </c>
    </row>
    <row r="31">
      <c r="A31" s="4" t="inlineStr">
        <is>
          <t>Other comprehensive loss, net of tax</t>
        </is>
      </c>
      <c r="G31" s="6" t="n">
        <v>39</v>
      </c>
    </row>
    <row r="32">
      <c r="A32" s="4" t="inlineStr">
        <is>
          <t>Stock-based compensation expense</t>
        </is>
      </c>
      <c r="G32" s="6" t="n">
        <v>148</v>
      </c>
    </row>
    <row r="33">
      <c r="A33" s="4" t="inlineStr">
        <is>
          <t>Purchase of redeemable noncontrolling interests</t>
        </is>
      </c>
      <c r="G33" s="6" t="n">
        <v>-40432</v>
      </c>
    </row>
    <row r="34">
      <c r="A34" s="4" t="inlineStr">
        <is>
          <t>Adjustment of redeemable noncontrolling interests to fair value</t>
        </is>
      </c>
      <c r="G34" s="6" t="n">
        <v>11554</v>
      </c>
    </row>
    <row r="35">
      <c r="A35" s="4" t="inlineStr">
        <is>
          <t>Noncontrolling interests created in an acquisition</t>
        </is>
      </c>
      <c r="G35" s="6" t="n">
        <v>4781</v>
      </c>
    </row>
    <row r="36">
      <c r="A36" s="4" t="inlineStr">
        <is>
          <t>Other</t>
        </is>
      </c>
      <c r="G36" s="6" t="n">
        <v>-85</v>
      </c>
    </row>
    <row r="37">
      <c r="A37" s="4" t="inlineStr">
        <is>
          <t>Balance at end of period at Dec. 31, 2019</t>
        </is>
      </c>
      <c r="B37" s="6" t="n">
        <v>44527</v>
      </c>
      <c r="G37" s="6" t="n">
        <v>44527</v>
      </c>
    </row>
    <row r="38">
      <c r="A38" s="3" t="inlineStr">
        <is>
          <t>Increase (Decrease) in Shareholders' Equity</t>
        </is>
      </c>
    </row>
    <row r="39">
      <c r="A39" s="4" t="inlineStr">
        <is>
          <t>Net earnings (loss)</t>
        </is>
      </c>
      <c r="B39" s="6" t="n">
        <v>563692</v>
      </c>
      <c r="H39" s="6" t="n">
        <v>453838</v>
      </c>
      <c r="V39" s="6" t="n">
        <v>453838</v>
      </c>
      <c r="Z39" s="6" t="n">
        <v>109854</v>
      </c>
    </row>
    <row r="40">
      <c r="A40" s="4" t="inlineStr">
        <is>
          <t>Other comprehensive loss, net of tax</t>
        </is>
      </c>
      <c r="B40" s="6" t="n">
        <v>-10005</v>
      </c>
      <c r="H40" s="6" t="n">
        <v>-7942</v>
      </c>
      <c r="X40" s="6" t="n">
        <v>-7942</v>
      </c>
      <c r="Z40" s="6" t="n">
        <v>-2063</v>
      </c>
    </row>
    <row r="41">
      <c r="A41" s="4" t="inlineStr">
        <is>
          <t>Stock-based compensation expense</t>
        </is>
      </c>
      <c r="B41" s="6" t="n">
        <v>238076</v>
      </c>
      <c r="H41" s="6" t="n">
        <v>82619</v>
      </c>
      <c r="R41" s="6" t="n">
        <v>82619</v>
      </c>
      <c r="Z41" s="6" t="n">
        <v>155457</v>
      </c>
    </row>
    <row r="42">
      <c r="A42" s="4" t="inlineStr">
        <is>
          <t>Issuance of common stock pursuant to stock-based awards, net of withholding taxes</t>
        </is>
      </c>
      <c r="B42" s="6" t="n">
        <v>-82462</v>
      </c>
      <c r="H42" s="6" t="n">
        <v>-82462</v>
      </c>
      <c r="O42" s="5" t="n">
        <v>1</v>
      </c>
      <c r="R42" s="6" t="n">
        <v>-82463</v>
      </c>
    </row>
    <row r="43">
      <c r="A43" s="4" t="inlineStr">
        <is>
          <t>Issuance of common stock pursuant to stock-based awards, net of withholding taxes (shares)</t>
        </is>
      </c>
      <c r="O43" s="6" t="n">
        <v>927</v>
      </c>
    </row>
    <row r="44">
      <c r="A44" s="4" t="inlineStr">
        <is>
          <t>Issuance of Former Match Group and ANGI Homeservices common stock pursuant to stock-based awards, net of withholding taxes</t>
        </is>
      </c>
      <c r="B44" s="6" t="n">
        <v>-238376</v>
      </c>
      <c r="H44" s="6" t="n">
        <v>-236582</v>
      </c>
      <c r="R44" s="6" t="n">
        <v>-236897</v>
      </c>
      <c r="X44" s="6" t="n">
        <v>315</v>
      </c>
      <c r="Z44" s="6" t="n">
        <v>-1794</v>
      </c>
    </row>
    <row r="45">
      <c r="A45" s="4" t="inlineStr">
        <is>
          <t>Adjustment of redeemable noncontrolling interests to fair value</t>
        </is>
      </c>
      <c r="B45" s="6" t="n">
        <v>-11554</v>
      </c>
      <c r="H45" s="6" t="n">
        <v>-11554</v>
      </c>
      <c r="R45" s="6" t="n">
        <v>-11554</v>
      </c>
    </row>
    <row r="46">
      <c r="A46" s="4" t="inlineStr">
        <is>
          <t>Purchase of treasury stock</t>
        </is>
      </c>
      <c r="F46" s="6" t="n">
        <v>-274302</v>
      </c>
      <c r="L46" s="6" t="n">
        <v>-274302</v>
      </c>
      <c r="U46" s="6" t="n">
        <v>-274302</v>
      </c>
    </row>
    <row r="47">
      <c r="A47" s="4" t="inlineStr">
        <is>
          <t>Purchase of exchangeable note hedges, net of deferred tax assets</t>
        </is>
      </c>
      <c r="B47" s="6" t="n">
        <v>-234563</v>
      </c>
      <c r="H47" s="6" t="n">
        <v>-234563</v>
      </c>
      <c r="R47" s="6" t="n">
        <v>-234563</v>
      </c>
    </row>
    <row r="48">
      <c r="A48" s="4" t="inlineStr">
        <is>
          <t>Issuance of warrants</t>
        </is>
      </c>
      <c r="B48" s="6" t="n">
        <v>166520</v>
      </c>
      <c r="H48" s="6" t="n">
        <v>166520</v>
      </c>
      <c r="R48" s="6" t="n">
        <v>166520</v>
      </c>
    </row>
    <row r="49">
      <c r="A49" s="4" t="inlineStr">
        <is>
          <t>Other</t>
        </is>
      </c>
      <c r="B49" s="6" t="n">
        <v>65</v>
      </c>
      <c r="H49" s="6" t="n">
        <v>-81</v>
      </c>
      <c r="R49" s="6" t="n">
        <v>-81</v>
      </c>
      <c r="Z49" s="6" t="n">
        <v>146</v>
      </c>
    </row>
    <row r="50">
      <c r="A50" s="4" t="inlineStr">
        <is>
          <t>Balance at end of period at Dec. 31, 2019</t>
        </is>
      </c>
      <c r="B50" s="6" t="n">
        <v>3627800</v>
      </c>
      <c r="H50" s="6" t="n">
        <v>2657524</v>
      </c>
      <c r="M50" s="5" t="n">
        <v>0</v>
      </c>
      <c r="O50" s="5" t="n">
        <v>263</v>
      </c>
      <c r="Q50" s="5" t="n">
        <v>16</v>
      </c>
      <c r="R50" s="6" t="n">
        <v>11378160</v>
      </c>
      <c r="V50" s="6" t="n">
        <v>1725046</v>
      </c>
      <c r="X50" s="6" t="n">
        <v>-136349</v>
      </c>
      <c r="Y50" s="6" t="n">
        <v>-10309612</v>
      </c>
      <c r="Z50" s="6" t="n">
        <v>970276</v>
      </c>
    </row>
    <row r="51">
      <c r="A51" s="4" t="inlineStr">
        <is>
          <t>Balance at end of period (shares) at Dec. 31, 2019</t>
        </is>
      </c>
      <c r="M51" s="6" t="n">
        <v>0</v>
      </c>
      <c r="O51" s="6" t="n">
        <v>263230</v>
      </c>
      <c r="Q51" s="6" t="n">
        <v>16157</v>
      </c>
    </row>
    <row r="52">
      <c r="A52" s="3" t="inlineStr">
        <is>
          <t>Increase (Decrease) in Redeemable Noncontrolling Interests</t>
        </is>
      </c>
    </row>
    <row r="53">
      <c r="A53" s="4" t="inlineStr">
        <is>
          <t>Net earnings (loss)</t>
        </is>
      </c>
      <c r="B53" s="6" t="n">
        <v>59280</v>
      </c>
      <c r="G53" s="6" t="n">
        <v>-3136</v>
      </c>
    </row>
    <row r="54">
      <c r="A54" s="4" t="inlineStr">
        <is>
          <t>Other comprehensive loss, net of tax</t>
        </is>
      </c>
      <c r="G54" s="6" t="n">
        <v>-686</v>
      </c>
    </row>
    <row r="55">
      <c r="A55" s="4" t="inlineStr">
        <is>
          <t>Stock-based compensation expense</t>
        </is>
      </c>
      <c r="G55" s="6" t="n">
        <v>15</v>
      </c>
    </row>
    <row r="56">
      <c r="A56" s="4" t="inlineStr">
        <is>
          <t>Purchase of redeemable noncontrolling interests</t>
        </is>
      </c>
      <c r="G56" s="6" t="n">
        <v>-3165</v>
      </c>
    </row>
    <row r="57">
      <c r="A57" s="4" t="inlineStr">
        <is>
          <t>Adjustment of redeemable noncontrolling interests to fair value</t>
        </is>
      </c>
      <c r="G57" s="6" t="n">
        <v>6669</v>
      </c>
    </row>
    <row r="58">
      <c r="A58" s="4" t="inlineStr">
        <is>
          <t>Exchange Common stock and Class B for Class M Common stock and spin off IAC</t>
        </is>
      </c>
      <c r="G58" s="6" t="n">
        <v>-43583</v>
      </c>
    </row>
    <row r="59">
      <c r="A59" s="4" t="inlineStr">
        <is>
          <t>Other</t>
        </is>
      </c>
      <c r="G59" s="6" t="n">
        <v>-1</v>
      </c>
    </row>
    <row r="60">
      <c r="A60" s="4" t="inlineStr">
        <is>
          <t>Balance at end of period at Dec. 31, 2020</t>
        </is>
      </c>
      <c r="B60" s="6" t="n">
        <v>640</v>
      </c>
      <c r="G60" s="5" t="n">
        <v>640</v>
      </c>
    </row>
    <row r="61">
      <c r="A61" s="3" t="inlineStr">
        <is>
          <t>Increase (Decrease) in Shareholders' Equity</t>
        </is>
      </c>
    </row>
    <row r="62">
      <c r="A62" s="4" t="inlineStr">
        <is>
          <t>Net earnings (loss)</t>
        </is>
      </c>
      <c r="B62" s="6" t="n">
        <v>224745</v>
      </c>
      <c r="H62" s="6" t="n">
        <v>162329</v>
      </c>
      <c r="V62" s="6" t="n">
        <v>162329</v>
      </c>
      <c r="Z62" s="6" t="n">
        <v>62416</v>
      </c>
    </row>
    <row r="63">
      <c r="A63" s="4" t="inlineStr">
        <is>
          <t>Other comprehensive loss, net of tax</t>
        </is>
      </c>
      <c r="B63" s="6" t="n">
        <v>40100</v>
      </c>
      <c r="H63" s="6" t="n">
        <v>40486</v>
      </c>
      <c r="X63" s="6" t="n">
        <v>40486</v>
      </c>
      <c r="Z63" s="6" t="n">
        <v>-386</v>
      </c>
    </row>
    <row r="64">
      <c r="A64" s="4" t="inlineStr">
        <is>
          <t>Stock-based compensation expense</t>
        </is>
      </c>
      <c r="B64" s="6" t="n">
        <v>220891</v>
      </c>
      <c r="H64" s="6" t="n">
        <v>134528</v>
      </c>
      <c r="R64" s="6" t="n">
        <v>134528</v>
      </c>
      <c r="Z64" s="6" t="n">
        <v>86363</v>
      </c>
    </row>
    <row r="65">
      <c r="A65" s="4" t="inlineStr">
        <is>
          <t>Issuance of common stock pursuant to stock-based awards, net of withholding taxes</t>
        </is>
      </c>
      <c r="D65" s="5" t="n">
        <v>155293</v>
      </c>
      <c r="E65" s="5" t="n">
        <v>-34517</v>
      </c>
      <c r="J65" s="5" t="n">
        <v>155293</v>
      </c>
      <c r="K65" s="5" t="n">
        <v>-34517</v>
      </c>
      <c r="N65" s="5" t="n">
        <v>8</v>
      </c>
      <c r="P65" s="5" t="n">
        <v>1</v>
      </c>
      <c r="S65" s="5" t="n">
        <v>155285</v>
      </c>
      <c r="T65" s="5" t="n">
        <v>-34518</v>
      </c>
    </row>
    <row r="66">
      <c r="A66" s="4" t="inlineStr">
        <is>
          <t>Issuance of common stock pursuant to stock-based awards, net of withholding taxes (shares)</t>
        </is>
      </c>
      <c r="N66" s="6" t="n">
        <v>8373</v>
      </c>
      <c r="P66" s="6" t="n">
        <v>453</v>
      </c>
    </row>
    <row r="67">
      <c r="A67" s="4" t="inlineStr">
        <is>
          <t>Issuance of Former Match Group and ANGI Homeservices common stock pursuant to stock-based awards, net of withholding taxes</t>
        </is>
      </c>
      <c r="B67" s="6" t="n">
        <v>-223047</v>
      </c>
      <c r="H67" s="6" t="n">
        <v>-211642</v>
      </c>
      <c r="R67" s="6" t="n">
        <v>-212270</v>
      </c>
      <c r="X67" s="6" t="n">
        <v>628</v>
      </c>
      <c r="Z67" s="6" t="n">
        <v>-11405</v>
      </c>
    </row>
    <row r="68">
      <c r="A68" s="4" t="inlineStr">
        <is>
          <t>Adjustment of redeemable noncontrolling interests to fair value</t>
        </is>
      </c>
      <c r="B68" s="6" t="n">
        <v>-6669</v>
      </c>
      <c r="H68" s="6" t="n">
        <v>-6669</v>
      </c>
      <c r="R68" s="6" t="n">
        <v>-6669</v>
      </c>
    </row>
    <row r="69">
      <c r="A69" s="4" t="inlineStr">
        <is>
          <t>Purchase of treasury stock</t>
        </is>
      </c>
      <c r="F69" s="5" t="n">
        <v>-187735</v>
      </c>
      <c r="L69" s="5" t="n">
        <v>-187735</v>
      </c>
      <c r="U69" s="5" t="n">
        <v>-187735</v>
      </c>
    </row>
    <row r="70">
      <c r="A70" s="4" t="inlineStr">
        <is>
          <t>Retire treasury stock</t>
        </is>
      </c>
      <c r="O70" s="6" t="n">
        <v>-184340</v>
      </c>
      <c r="Q70" s="6" t="n">
        <v>-10368</v>
      </c>
    </row>
    <row r="71">
      <c r="A71" s="4" t="inlineStr">
        <is>
          <t>Retire treasury stock (shares)</t>
        </is>
      </c>
      <c r="B71" s="6" t="n">
        <v>0</v>
      </c>
      <c r="O71" s="5" t="n">
        <v>-184</v>
      </c>
      <c r="Q71" s="5" t="n">
        <v>-10</v>
      </c>
      <c r="R71" s="6" t="n">
        <v>194</v>
      </c>
      <c r="V71" s="6" t="n">
        <v>-10309612</v>
      </c>
      <c r="Y71" s="6" t="n">
        <v>10309612</v>
      </c>
    </row>
    <row r="72">
      <c r="A72" s="4" t="inlineStr">
        <is>
          <t>Exchange Common stock and Class B for Class M Common stock and spin off IAC</t>
        </is>
      </c>
      <c r="B72" s="6" t="n">
        <v>-5230236</v>
      </c>
      <c r="H72" s="6" t="n">
        <v>-4731444</v>
      </c>
      <c r="M72" s="5" t="n">
        <v>184</v>
      </c>
      <c r="O72" s="5" t="n">
        <v>-80</v>
      </c>
      <c r="Q72" s="5" t="n">
        <v>-6</v>
      </c>
      <c r="R72" s="6" t="n">
        <v>-4745323</v>
      </c>
      <c r="X72" s="6" t="n">
        <v>13781</v>
      </c>
      <c r="Z72" s="6" t="n">
        <v>-498792</v>
      </c>
    </row>
    <row r="73">
      <c r="A73" s="4" t="inlineStr">
        <is>
          <t>Exchange Common stock and Class B for Class M Common stock and spin off IAC (shares)</t>
        </is>
      </c>
      <c r="M73" s="6" t="n">
        <v>183749</v>
      </c>
      <c r="O73" s="6" t="n">
        <v>-79343</v>
      </c>
      <c r="Q73" s="6" t="n">
        <v>-5789</v>
      </c>
    </row>
    <row r="74">
      <c r="A74" s="4" t="inlineStr">
        <is>
          <t>Acquire Former Match Group noncontrolling interest</t>
        </is>
      </c>
      <c r="B74" s="6" t="n">
        <v>0</v>
      </c>
      <c r="H74" s="6" t="n">
        <v>608168</v>
      </c>
      <c r="M74" s="5" t="n">
        <v>58</v>
      </c>
      <c r="R74" s="6" t="n">
        <v>608110</v>
      </c>
      <c r="Z74" s="6" t="n">
        <v>-608168</v>
      </c>
    </row>
    <row r="75">
      <c r="A75" s="4" t="inlineStr">
        <is>
          <t>Acquire Former Match Group noncontrolling interest (shares)</t>
        </is>
      </c>
      <c r="M75" s="6" t="n">
        <v>57868</v>
      </c>
    </row>
    <row r="76">
      <c r="A76" s="4" t="inlineStr">
        <is>
          <t>Issuance of common stock</t>
        </is>
      </c>
      <c r="B76" s="6" t="n">
        <v>0</v>
      </c>
      <c r="M76" s="5" t="n">
        <v>17</v>
      </c>
      <c r="R76" s="6" t="n">
        <v>-17</v>
      </c>
    </row>
    <row r="77">
      <c r="A77" s="4" t="inlineStr">
        <is>
          <t>Issuance of Class M stock (shares)</t>
        </is>
      </c>
      <c r="M77" s="6" t="n">
        <v>17339</v>
      </c>
    </row>
    <row r="78">
      <c r="A78" s="4" t="inlineStr">
        <is>
          <t>Other</t>
        </is>
      </c>
      <c r="B78" s="6" t="n">
        <v>0</v>
      </c>
      <c r="H78" s="6" t="n">
        <v>-738</v>
      </c>
      <c r="R78" s="6" t="n">
        <v>-738</v>
      </c>
      <c r="Z78" s="6" t="n">
        <v>738</v>
      </c>
    </row>
    <row r="79">
      <c r="A79" s="4" t="inlineStr">
        <is>
          <t>Balance at end of period at Dec. 31, 2020</t>
        </is>
      </c>
      <c r="B79" s="5" t="n">
        <v>-1413375</v>
      </c>
      <c r="H79" s="5" t="n">
        <v>-1414417</v>
      </c>
      <c r="M79" s="5" t="n">
        <v>267</v>
      </c>
      <c r="O79" s="5" t="n">
        <v>0</v>
      </c>
      <c r="Q79" s="5" t="n">
        <v>0</v>
      </c>
      <c r="R79" s="5" t="n">
        <v>7089007</v>
      </c>
      <c r="V79" s="5" t="n">
        <v>-8422237</v>
      </c>
      <c r="X79" s="5" t="n">
        <v>-81454</v>
      </c>
      <c r="Y79" s="5" t="n">
        <v>0</v>
      </c>
      <c r="Z79" s="5" t="n">
        <v>1042</v>
      </c>
    </row>
    <row r="80">
      <c r="A80" s="4" t="inlineStr">
        <is>
          <t>Balance at end of period (shares) at Dec. 31, 2020</t>
        </is>
      </c>
      <c r="M80" s="6" t="n">
        <v>267329</v>
      </c>
      <c r="O80" s="6" t="n">
        <v>0</v>
      </c>
      <c r="Q8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Equity securities without readily determinable fair value</t>
        </is>
      </c>
      <c r="B4" s="5" t="n">
        <v>14200000</v>
      </c>
      <c r="C4" s="5" t="n">
        <v>5100000</v>
      </c>
    </row>
    <row r="5">
      <c r="A5" s="4" t="inlineStr">
        <is>
          <t>Cumulative downward adjustments to the carrying value of equity securities without readily determinable fair values</t>
        </is>
      </c>
      <c r="B5" s="6" t="n">
        <v>2100000</v>
      </c>
    </row>
    <row r="6">
      <c r="A6" s="4" t="inlineStr">
        <is>
          <t>Impairment charge</t>
        </is>
      </c>
      <c r="B6" s="5" t="n">
        <v>0</v>
      </c>
      <c r="C6" s="5" t="n">
        <v>4000000</v>
      </c>
      <c r="D6" s="5" t="n">
        <v>2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Measured at Fair Value on a Recurring Basis (Details) - USD ($) $ in Thousands</t>
        </is>
      </c>
      <c r="B1" s="2" t="inlineStr">
        <is>
          <t>Dec. 31, 2020</t>
        </is>
      </c>
      <c r="C1" s="2" t="inlineStr">
        <is>
          <t>Dec. 31, 2019</t>
        </is>
      </c>
    </row>
    <row r="2">
      <c r="A2" s="3" t="inlineStr">
        <is>
          <t>Cash equivalents:</t>
        </is>
      </c>
    </row>
    <row r="3">
      <c r="A3" s="4" t="inlineStr">
        <is>
          <t>Cash equivalents</t>
        </is>
      </c>
      <c r="B3" s="5" t="n">
        <v>197615</v>
      </c>
      <c r="C3" s="5" t="n">
        <v>180865</v>
      </c>
    </row>
    <row r="4">
      <c r="A4" s="4" t="inlineStr">
        <is>
          <t>Level 1</t>
        </is>
      </c>
    </row>
    <row r="5">
      <c r="A5" s="3" t="inlineStr">
        <is>
          <t>Cash equivalents:</t>
        </is>
      </c>
    </row>
    <row r="6">
      <c r="A6" s="4" t="inlineStr">
        <is>
          <t>Cash equivalents</t>
        </is>
      </c>
      <c r="B6" s="6" t="n">
        <v>147615</v>
      </c>
      <c r="C6" s="6" t="n">
        <v>150865</v>
      </c>
    </row>
    <row r="7">
      <c r="A7" s="4" t="inlineStr">
        <is>
          <t>Level 2</t>
        </is>
      </c>
    </row>
    <row r="8">
      <c r="A8" s="3" t="inlineStr">
        <is>
          <t>Cash equivalents:</t>
        </is>
      </c>
    </row>
    <row r="9">
      <c r="A9" s="4" t="inlineStr">
        <is>
          <t>Cash equivalents</t>
        </is>
      </c>
      <c r="B9" s="6" t="n">
        <v>50000</v>
      </c>
      <c r="C9" s="6" t="n">
        <v>30000</v>
      </c>
    </row>
    <row r="10">
      <c r="A10" s="4" t="inlineStr">
        <is>
          <t>Money market funds</t>
        </is>
      </c>
    </row>
    <row r="11">
      <c r="A11" s="3" t="inlineStr">
        <is>
          <t>Cash equivalents:</t>
        </is>
      </c>
    </row>
    <row r="12">
      <c r="A12" s="4" t="inlineStr">
        <is>
          <t>Cash equivalents</t>
        </is>
      </c>
      <c r="B12" s="6" t="n">
        <v>147615</v>
      </c>
      <c r="C12" s="6" t="n">
        <v>150865</v>
      </c>
    </row>
    <row r="13">
      <c r="A13" s="4" t="inlineStr">
        <is>
          <t>Money market funds | Level 1</t>
        </is>
      </c>
    </row>
    <row r="14">
      <c r="A14" s="3" t="inlineStr">
        <is>
          <t>Cash equivalents:</t>
        </is>
      </c>
    </row>
    <row r="15">
      <c r="A15" s="4" t="inlineStr">
        <is>
          <t>Cash equivalents</t>
        </is>
      </c>
      <c r="B15" s="6" t="n">
        <v>147615</v>
      </c>
      <c r="C15" s="6" t="n">
        <v>150865</v>
      </c>
    </row>
    <row r="16">
      <c r="A16" s="4" t="inlineStr">
        <is>
          <t>Money market funds | Level 2</t>
        </is>
      </c>
    </row>
    <row r="17">
      <c r="A17" s="3" t="inlineStr">
        <is>
          <t>Cash equivalents:</t>
        </is>
      </c>
    </row>
    <row r="18">
      <c r="A18" s="4" t="inlineStr">
        <is>
          <t>Cash equivalents</t>
        </is>
      </c>
      <c r="B18" s="6" t="n">
        <v>0</v>
      </c>
      <c r="C18" s="6" t="n">
        <v>0</v>
      </c>
    </row>
    <row r="19">
      <c r="A19" s="4" t="inlineStr">
        <is>
          <t>Time deposits</t>
        </is>
      </c>
    </row>
    <row r="20">
      <c r="A20" s="3" t="inlineStr">
        <is>
          <t>Cash equivalents:</t>
        </is>
      </c>
    </row>
    <row r="21">
      <c r="A21" s="4" t="inlineStr">
        <is>
          <t>Cash equivalents</t>
        </is>
      </c>
      <c r="B21" s="6" t="n">
        <v>50000</v>
      </c>
      <c r="C21" s="6" t="n">
        <v>30000</v>
      </c>
    </row>
    <row r="22">
      <c r="A22" s="4" t="inlineStr">
        <is>
          <t>Time deposits | Level 1</t>
        </is>
      </c>
    </row>
    <row r="23">
      <c r="A23" s="3" t="inlineStr">
        <is>
          <t>Cash equivalents:</t>
        </is>
      </c>
    </row>
    <row r="24">
      <c r="A24" s="4" t="inlineStr">
        <is>
          <t>Cash equivalents</t>
        </is>
      </c>
      <c r="B24" s="6" t="n">
        <v>0</v>
      </c>
      <c r="C24" s="6" t="n">
        <v>0</v>
      </c>
    </row>
    <row r="25">
      <c r="A25" s="4" t="inlineStr">
        <is>
          <t>Time deposits | Level 2</t>
        </is>
      </c>
    </row>
    <row r="26">
      <c r="A26" s="3" t="inlineStr">
        <is>
          <t>Cash equivalents:</t>
        </is>
      </c>
    </row>
    <row r="27">
      <c r="A27" s="4" t="inlineStr">
        <is>
          <t>Cash equivalents</t>
        </is>
      </c>
      <c r="B27" s="5" t="n">
        <v>50000</v>
      </c>
      <c r="C27" s="5" t="n">
        <v>3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of Financial Instruments (Details) - USD ($) $ in Thousands</t>
        </is>
      </c>
      <c r="B1" s="2" t="inlineStr">
        <is>
          <t>Dec. 31, 2020</t>
        </is>
      </c>
      <c r="C1" s="2" t="inlineStr">
        <is>
          <t>Dec. 31, 2019</t>
        </is>
      </c>
    </row>
    <row r="2">
      <c r="A2" s="4" t="inlineStr">
        <is>
          <t>Carrying Value</t>
        </is>
      </c>
    </row>
    <row r="3">
      <c r="A3" s="3" t="inlineStr">
        <is>
          <t>Fair Value, Balance Sheet Grouping, Financial Statement Captions</t>
        </is>
      </c>
    </row>
    <row r="4">
      <c r="A4" s="4" t="inlineStr">
        <is>
          <t>Long-term debt, net</t>
        </is>
      </c>
      <c r="B4" s="5" t="n">
        <v>-3840930</v>
      </c>
      <c r="C4" s="5" t="n">
        <v>-3240016</v>
      </c>
    </row>
    <row r="5">
      <c r="A5" s="4" t="inlineStr">
        <is>
          <t>Unamortized original issue discount and debt issuance costs</t>
        </is>
      </c>
      <c r="B5" s="6" t="n">
        <v>51600</v>
      </c>
      <c r="C5" s="6" t="n">
        <v>52500</v>
      </c>
    </row>
    <row r="6">
      <c r="A6" s="4" t="inlineStr">
        <is>
          <t>Fair Value</t>
        </is>
      </c>
    </row>
    <row r="7">
      <c r="A7" s="3" t="inlineStr">
        <is>
          <t>Fair Value, Balance Sheet Grouping, Financial Statement Captions</t>
        </is>
      </c>
    </row>
    <row r="8">
      <c r="A8" s="4" t="inlineStr">
        <is>
          <t>Long-term debt, net</t>
        </is>
      </c>
      <c r="B8" s="5" t="n">
        <v>-6267976</v>
      </c>
      <c r="C8" s="5" t="n">
        <v>-39044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LONG-TERM DEBT, NET - Summary (Details) - USD ($)</t>
        </is>
      </c>
      <c r="B1" s="2" t="inlineStr">
        <is>
          <t>Jan. 01, 2021</t>
        </is>
      </c>
      <c r="C1" s="2" t="inlineStr">
        <is>
          <t>Dec. 31, 2020</t>
        </is>
      </c>
      <c r="D1" s="2" t="inlineStr">
        <is>
          <t>Jun. 11, 2020</t>
        </is>
      </c>
      <c r="E1" s="2" t="inlineStr">
        <is>
          <t>Jan. 01, 2020</t>
        </is>
      </c>
      <c r="F1" s="2" t="inlineStr">
        <is>
          <t>Dec. 31, 2019</t>
        </is>
      </c>
    </row>
    <row r="2">
      <c r="A2" s="3" t="inlineStr">
        <is>
          <t>Long-term Debt</t>
        </is>
      </c>
    </row>
    <row r="3">
      <c r="A3" s="4" t="inlineStr">
        <is>
          <t>Total long-term debt</t>
        </is>
      </c>
      <c r="C3" s="5" t="n">
        <v>3892500000</v>
      </c>
      <c r="F3" s="5" t="n">
        <v>3292500000</v>
      </c>
    </row>
    <row r="4">
      <c r="A4" s="4" t="inlineStr">
        <is>
          <t>Less: Unamortized original issue discount</t>
        </is>
      </c>
      <c r="C4" s="6" t="n">
        <v>6029000</v>
      </c>
      <c r="F4" s="6" t="n">
        <v>6283000</v>
      </c>
    </row>
    <row r="5">
      <c r="A5" s="4" t="inlineStr">
        <is>
          <t>Less: Unamortized debt issuance costs</t>
        </is>
      </c>
      <c r="C5" s="6" t="n">
        <v>45541000</v>
      </c>
      <c r="F5" s="6" t="n">
        <v>46201000</v>
      </c>
    </row>
    <row r="6">
      <c r="A6" s="4" t="inlineStr">
        <is>
          <t>Total long-term debt, net</t>
        </is>
      </c>
      <c r="B6" s="5" t="n">
        <v>3840930000</v>
      </c>
      <c r="C6" s="6" t="n">
        <v>3840930000</v>
      </c>
      <c r="E6" s="5" t="n">
        <v>3240016000</v>
      </c>
      <c r="F6" s="6" t="n">
        <v>3240016000</v>
      </c>
    </row>
    <row r="7">
      <c r="A7" s="4" t="inlineStr">
        <is>
          <t>Credit Facility | Credit Facility due February 13, 2025</t>
        </is>
      </c>
    </row>
    <row r="8">
      <c r="A8" s="3" t="inlineStr">
        <is>
          <t>Long-term Debt</t>
        </is>
      </c>
    </row>
    <row r="9">
      <c r="A9" s="4" t="inlineStr">
        <is>
          <t>Total long-term debt</t>
        </is>
      </c>
      <c r="C9" s="6" t="n">
        <v>0</v>
      </c>
      <c r="F9" s="6" t="n">
        <v>0</v>
      </c>
    </row>
    <row r="10">
      <c r="A10" s="4" t="inlineStr">
        <is>
          <t>Term Loan | Term Loan due February 13, 2027</t>
        </is>
      </c>
    </row>
    <row r="11">
      <c r="A11" s="3" t="inlineStr">
        <is>
          <t>Long-term Debt</t>
        </is>
      </c>
    </row>
    <row r="12">
      <c r="A12" s="4" t="inlineStr">
        <is>
          <t>Total long-term debt</t>
        </is>
      </c>
      <c r="C12" s="6" t="n">
        <v>425000000</v>
      </c>
      <c r="F12" s="6" t="n">
        <v>425000000</v>
      </c>
    </row>
    <row r="13">
      <c r="A13" s="4" t="inlineStr">
        <is>
          <t>Total long-term debt, net</t>
        </is>
      </c>
      <c r="C13" s="6" t="n">
        <v>425000000</v>
      </c>
      <c r="F13" s="6" t="n">
        <v>425000000</v>
      </c>
    </row>
    <row r="14">
      <c r="A14" s="4" t="inlineStr">
        <is>
          <t>Senior Notes | 6.375% Senior Notes (the “6.375% Senior Notes”)</t>
        </is>
      </c>
    </row>
    <row r="15">
      <c r="A15" s="3" t="inlineStr">
        <is>
          <t>Long-term Debt</t>
        </is>
      </c>
    </row>
    <row r="16">
      <c r="A16" s="4" t="inlineStr">
        <is>
          <t>Total long-term debt</t>
        </is>
      </c>
      <c r="C16" s="5" t="n">
        <v>0</v>
      </c>
      <c r="F16" s="6" t="n">
        <v>400000000</v>
      </c>
    </row>
    <row r="17">
      <c r="A17" s="4" t="inlineStr">
        <is>
          <t>Less: Unamortized original issue discount</t>
        </is>
      </c>
      <c r="D17" s="5" t="n">
        <v>-12800000</v>
      </c>
    </row>
    <row r="18">
      <c r="A18" s="4" t="inlineStr">
        <is>
          <t>Less: Unamortized debt issuance costs</t>
        </is>
      </c>
      <c r="D18" s="5" t="n">
        <v>2900000</v>
      </c>
    </row>
    <row r="19">
      <c r="A19" s="4" t="inlineStr">
        <is>
          <t>Stated interest rate (as a percent)</t>
        </is>
      </c>
      <c r="C19" s="4" t="inlineStr">
        <is>
          <t>6.375%</t>
        </is>
      </c>
    </row>
    <row r="20">
      <c r="A20" s="4" t="inlineStr">
        <is>
          <t>Senior Notes | 5.00% Senior Notes due December 15, 2027 (the “5.00% Senior Notes”); interest payable each June 15 and December 15</t>
        </is>
      </c>
    </row>
    <row r="21">
      <c r="A21" s="3" t="inlineStr">
        <is>
          <t>Long-term Debt</t>
        </is>
      </c>
    </row>
    <row r="22">
      <c r="A22" s="4" t="inlineStr">
        <is>
          <t>Total long-term debt</t>
        </is>
      </c>
      <c r="C22" s="5" t="n">
        <v>450000000</v>
      </c>
      <c r="F22" s="6" t="n">
        <v>450000000</v>
      </c>
    </row>
    <row r="23">
      <c r="A23" s="4" t="inlineStr">
        <is>
          <t>Stated interest rate (as a percent)</t>
        </is>
      </c>
      <c r="C23" s="4" t="inlineStr">
        <is>
          <t>5.00%</t>
        </is>
      </c>
    </row>
    <row r="24">
      <c r="A24" s="4" t="inlineStr">
        <is>
          <t>Senior Notes | 4.625% Senior Notes due June 1, 2028 (the “4.625% Senior Notes”); interest payable each June 1 and December 1</t>
        </is>
      </c>
    </row>
    <row r="25">
      <c r="A25" s="3" t="inlineStr">
        <is>
          <t>Long-term Debt</t>
        </is>
      </c>
    </row>
    <row r="26">
      <c r="A26" s="4" t="inlineStr">
        <is>
          <t>Total long-term debt</t>
        </is>
      </c>
      <c r="C26" s="5" t="n">
        <v>500000000</v>
      </c>
      <c r="F26" s="6" t="n">
        <v>0</v>
      </c>
    </row>
    <row r="27">
      <c r="A27" s="4" t="inlineStr">
        <is>
          <t>Stated interest rate (as a percent)</t>
        </is>
      </c>
      <c r="C27" s="4" t="inlineStr">
        <is>
          <t>4.625%</t>
        </is>
      </c>
    </row>
    <row r="28">
      <c r="A28" s="4" t="inlineStr">
        <is>
          <t>Senior Notes | 5.625% Senior Notes due February 15, 2029 (the “5.625% Senior Notes”); interest payable each February 15 and August 15</t>
        </is>
      </c>
    </row>
    <row r="29">
      <c r="A29" s="3" t="inlineStr">
        <is>
          <t>Long-term Debt</t>
        </is>
      </c>
    </row>
    <row r="30">
      <c r="A30" s="4" t="inlineStr">
        <is>
          <t>Total long-term debt</t>
        </is>
      </c>
      <c r="C30" s="5" t="n">
        <v>350000000</v>
      </c>
      <c r="F30" s="6" t="n">
        <v>350000000</v>
      </c>
    </row>
    <row r="31">
      <c r="A31" s="4" t="inlineStr">
        <is>
          <t>Stated interest rate (as a percent)</t>
        </is>
      </c>
      <c r="C31" s="4" t="inlineStr">
        <is>
          <t>5.625%</t>
        </is>
      </c>
    </row>
    <row r="32">
      <c r="A32" s="4" t="inlineStr">
        <is>
          <t>Senior Notes | 4.125% Senior Notes due August 1, 2030 (the “4.125% Senior Notes”); interest payable each February 1 and August 1</t>
        </is>
      </c>
    </row>
    <row r="33">
      <c r="A33" s="3" t="inlineStr">
        <is>
          <t>Long-term Debt</t>
        </is>
      </c>
    </row>
    <row r="34">
      <c r="A34" s="4" t="inlineStr">
        <is>
          <t>Total long-term debt</t>
        </is>
      </c>
      <c r="C34" s="5" t="n">
        <v>500000000</v>
      </c>
      <c r="F34" s="6" t="n">
        <v>0</v>
      </c>
    </row>
    <row r="35">
      <c r="A35" s="4" t="inlineStr">
        <is>
          <t>Stated interest rate (as a percent)</t>
        </is>
      </c>
      <c r="C35" s="4" t="inlineStr">
        <is>
          <t>4.125%</t>
        </is>
      </c>
    </row>
    <row r="36">
      <c r="A36" s="4" t="inlineStr">
        <is>
          <t>Senior Notes | 0.875% Exchangeable Senior Notes due October 1, 2022 (the “2022 Exchangeable Notes”); interest payable each April 1 and October 1</t>
        </is>
      </c>
    </row>
    <row r="37">
      <c r="A37" s="3" t="inlineStr">
        <is>
          <t>Long-term Debt</t>
        </is>
      </c>
    </row>
    <row r="38">
      <c r="A38" s="4" t="inlineStr">
        <is>
          <t>Total long-term debt</t>
        </is>
      </c>
      <c r="C38" s="5" t="n">
        <v>517500000</v>
      </c>
      <c r="F38" s="6" t="n">
        <v>517500000</v>
      </c>
    </row>
    <row r="39">
      <c r="A39" s="4" t="inlineStr">
        <is>
          <t>Total long-term debt, net</t>
        </is>
      </c>
      <c r="C39" s="5" t="n">
        <v>510989000</v>
      </c>
      <c r="F39" s="6" t="n">
        <v>507343000</v>
      </c>
    </row>
    <row r="40">
      <c r="A40" s="4" t="inlineStr">
        <is>
          <t>Stated interest rate (as a percent)</t>
        </is>
      </c>
      <c r="C40" s="4" t="inlineStr">
        <is>
          <t>0.875%</t>
        </is>
      </c>
    </row>
    <row r="41">
      <c r="A41" s="4" t="inlineStr">
        <is>
          <t>Senior Notes | 0.875% Exchangeable Senior Notes due June 15, 2026 (the “2026 Exchangeable Notes”); interest payable each June 15 and December 15</t>
        </is>
      </c>
    </row>
    <row r="42">
      <c r="A42" s="3" t="inlineStr">
        <is>
          <t>Long-term Debt</t>
        </is>
      </c>
    </row>
    <row r="43">
      <c r="A43" s="4" t="inlineStr">
        <is>
          <t>Total long-term debt</t>
        </is>
      </c>
      <c r="C43" s="5" t="n">
        <v>575000000</v>
      </c>
      <c r="F43" s="6" t="n">
        <v>575000000</v>
      </c>
    </row>
    <row r="44">
      <c r="A44" s="4" t="inlineStr">
        <is>
          <t>Total long-term debt, net</t>
        </is>
      </c>
      <c r="C44" s="5" t="n">
        <v>566300000</v>
      </c>
      <c r="F44" s="6" t="n">
        <v>564768000</v>
      </c>
    </row>
    <row r="45">
      <c r="A45" s="4" t="inlineStr">
        <is>
          <t>Stated interest rate (as a percent)</t>
        </is>
      </c>
      <c r="C45" s="4" t="inlineStr">
        <is>
          <t>0.875%</t>
        </is>
      </c>
    </row>
    <row r="46">
      <c r="A46" s="4" t="inlineStr">
        <is>
          <t>Senior Notes | 2.00% Exchangeable Senior Notes due January 15, 2030 (the “2030 Exchangeable Notes”); interest payable each January 15 and July 15</t>
        </is>
      </c>
    </row>
    <row r="47">
      <c r="A47" s="3" t="inlineStr">
        <is>
          <t>Long-term Debt</t>
        </is>
      </c>
    </row>
    <row r="48">
      <c r="A48" s="4" t="inlineStr">
        <is>
          <t>Total long-term debt</t>
        </is>
      </c>
      <c r="C48" s="5" t="n">
        <v>575000000</v>
      </c>
      <c r="F48" s="6" t="n">
        <v>575000000</v>
      </c>
    </row>
    <row r="49">
      <c r="A49" s="4" t="inlineStr">
        <is>
          <t>Total long-term debt, net</t>
        </is>
      </c>
      <c r="C49" s="5" t="n">
        <v>565373000</v>
      </c>
      <c r="F49" s="5" t="n">
        <v>564423000</v>
      </c>
    </row>
    <row r="50">
      <c r="A50" s="4" t="inlineStr">
        <is>
          <t>Stated interest rate (as a percent)</t>
        </is>
      </c>
      <c r="C50" s="4" t="inlineStr">
        <is>
          <t>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1" customWidth="1" min="2" max="2"/>
    <col width="31" customWidth="1" min="3" max="3"/>
    <col width="42"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NET - Narrative (Details)</t>
        </is>
      </c>
      <c r="B1" s="2" t="inlineStr">
        <is>
          <t>Feb. 13, 2020USD ($)</t>
        </is>
      </c>
      <c r="C1" s="2" t="inlineStr">
        <is>
          <t>Dec. 31, 2020USD ($)$ / shares</t>
        </is>
      </c>
      <c r="D1" s="2" t="inlineStr">
        <is>
          <t>Dec. 31, 2020USD ($)trading_day$ / shares</t>
        </is>
      </c>
      <c r="E1" s="2" t="inlineStr">
        <is>
          <t>Jan. 01, 2021USD ($)</t>
        </is>
      </c>
      <c r="F1" s="2" t="inlineStr">
        <is>
          <t>Jun. 11, 2020USD ($)</t>
        </is>
      </c>
      <c r="G1" s="2" t="inlineStr">
        <is>
          <t>Feb. 12, 2020USD ($)</t>
        </is>
      </c>
      <c r="H1" s="2" t="inlineStr">
        <is>
          <t>Jan. 01, 2020USD ($)</t>
        </is>
      </c>
      <c r="I1" s="2" t="inlineStr">
        <is>
          <t>Dec. 31, 2019USD ($)</t>
        </is>
      </c>
      <c r="J1" s="2" t="inlineStr">
        <is>
          <t>Dec. 31, 2017USD ($)</t>
        </is>
      </c>
    </row>
    <row r="2">
      <c r="A2" s="3" t="inlineStr">
        <is>
          <t>Long-term Debt</t>
        </is>
      </c>
    </row>
    <row r="3">
      <c r="A3" s="4" t="inlineStr">
        <is>
          <t>Net carrying value included in long-term debt, net</t>
        </is>
      </c>
      <c r="C3" s="5" t="n">
        <v>3840930000</v>
      </c>
      <c r="D3" s="5" t="n">
        <v>3840930000</v>
      </c>
      <c r="E3" s="5" t="n">
        <v>3840930000</v>
      </c>
      <c r="H3" s="5" t="n">
        <v>3240016000</v>
      </c>
      <c r="I3" s="5" t="n">
        <v>3240016000</v>
      </c>
    </row>
    <row r="4">
      <c r="A4" s="4" t="inlineStr">
        <is>
          <t>Maximum borrowing capacity</t>
        </is>
      </c>
      <c r="B4" s="5" t="n">
        <v>750000000</v>
      </c>
      <c r="G4" s="5" t="n">
        <v>500000000</v>
      </c>
    </row>
    <row r="5">
      <c r="A5" s="4" t="inlineStr">
        <is>
          <t>Interest rate, increase (decrease)</t>
        </is>
      </c>
      <c r="B5" s="4" t="inlineStr">
        <is>
          <t>(0.125%)</t>
        </is>
      </c>
    </row>
    <row r="6">
      <c r="A6" s="4" t="inlineStr">
        <is>
          <t>Remaining borrowing capacity</t>
        </is>
      </c>
      <c r="C6" s="5" t="n">
        <v>749800000</v>
      </c>
      <c r="D6" s="5" t="n">
        <v>749800000</v>
      </c>
    </row>
    <row r="7">
      <c r="A7" s="4" t="inlineStr">
        <is>
          <t>Cash received per share in transaction (USD per share) | $ / shares</t>
        </is>
      </c>
      <c r="C7" s="5" t="n">
        <v>3</v>
      </c>
      <c r="D7" s="5" t="n">
        <v>3</v>
      </c>
    </row>
    <row r="8">
      <c r="A8" s="4" t="inlineStr">
        <is>
          <t>Call discount (premium)</t>
        </is>
      </c>
      <c r="C8" s="5" t="n">
        <v>6029000</v>
      </c>
      <c r="D8" s="5" t="n">
        <v>6029000</v>
      </c>
      <c r="I8" s="6" t="n">
        <v>6283000</v>
      </c>
    </row>
    <row r="9">
      <c r="A9" s="4" t="inlineStr">
        <is>
          <t>Debt issuance costs, net</t>
        </is>
      </c>
      <c r="C9" s="6" t="n">
        <v>45541000</v>
      </c>
      <c r="D9" s="6" t="n">
        <v>45541000</v>
      </c>
      <c r="I9" s="6" t="n">
        <v>46201000</v>
      </c>
    </row>
    <row r="10">
      <c r="A10" s="4" t="inlineStr">
        <is>
          <t>Letter of Credit</t>
        </is>
      </c>
    </row>
    <row r="11">
      <c r="A11" s="3" t="inlineStr">
        <is>
          <t>Long-term Debt</t>
        </is>
      </c>
    </row>
    <row r="12">
      <c r="A12" s="4" t="inlineStr">
        <is>
          <t>Borrowings outstanding under credit facility</t>
        </is>
      </c>
      <c r="C12" s="5" t="n">
        <v>200000</v>
      </c>
      <c r="D12" s="5" t="n">
        <v>200000</v>
      </c>
      <c r="I12" s="6" t="n">
        <v>0</v>
      </c>
    </row>
    <row r="13">
      <c r="A13" s="4" t="inlineStr">
        <is>
          <t>New Match Common Stock</t>
        </is>
      </c>
    </row>
    <row r="14">
      <c r="A14" s="3" t="inlineStr">
        <is>
          <t>Long-term Debt</t>
        </is>
      </c>
    </row>
    <row r="15">
      <c r="A15" s="4" t="inlineStr">
        <is>
          <t>Cash received per share in transaction (USD per share) | $ / shares</t>
        </is>
      </c>
      <c r="D15" s="5" t="n">
        <v>3</v>
      </c>
    </row>
    <row r="16">
      <c r="A16" s="4" t="inlineStr">
        <is>
          <t>Senior Notes</t>
        </is>
      </c>
    </row>
    <row r="17">
      <c r="A17" s="3" t="inlineStr">
        <is>
          <t>Long-term Debt</t>
        </is>
      </c>
    </row>
    <row r="18">
      <c r="A18" s="4" t="inlineStr">
        <is>
          <t>Threshold trading days | trading_day</t>
        </is>
      </c>
      <c r="D18" s="6" t="n">
        <v>20</v>
      </c>
    </row>
    <row r="19">
      <c r="A19" s="4" t="inlineStr">
        <is>
          <t>Threshold consecutive trading days | trading_day</t>
        </is>
      </c>
      <c r="D19" s="6" t="n">
        <v>30</v>
      </c>
    </row>
    <row r="20">
      <c r="A20" s="4" t="inlineStr">
        <is>
          <t>Exchange price on applicable trading day (as a percent)</t>
        </is>
      </c>
      <c r="D20" s="4" t="inlineStr">
        <is>
          <t>130.00%</t>
        </is>
      </c>
    </row>
    <row r="21">
      <c r="A21" s="4" t="inlineStr">
        <is>
          <t>Period of reported sale price of common stock</t>
        </is>
      </c>
      <c r="D21" s="4" t="inlineStr">
        <is>
          <t>5 days</t>
        </is>
      </c>
    </row>
    <row r="22">
      <c r="A22" s="4" t="inlineStr">
        <is>
          <t>Period of consecutive reported sale price of common stock</t>
        </is>
      </c>
      <c r="D22" s="4" t="inlineStr">
        <is>
          <t>5 days</t>
        </is>
      </c>
    </row>
    <row r="23">
      <c r="A23" s="4" t="inlineStr">
        <is>
          <t>Proportion of product of last reported price (as a percent)</t>
        </is>
      </c>
      <c r="D23" s="4" t="inlineStr">
        <is>
          <t>98.00%</t>
        </is>
      </c>
    </row>
    <row r="24">
      <c r="A24" s="4" t="inlineStr">
        <is>
          <t>Senior Notes | Maximum</t>
        </is>
      </c>
    </row>
    <row r="25">
      <c r="A25" s="3" t="inlineStr">
        <is>
          <t>Long-term Debt</t>
        </is>
      </c>
    </row>
    <row r="26">
      <c r="A26" s="4" t="inlineStr">
        <is>
          <t>Maximum leverage ratio</t>
        </is>
      </c>
      <c r="D26" s="6" t="n">
        <v>5</v>
      </c>
    </row>
    <row r="27">
      <c r="A27" s="4" t="inlineStr">
        <is>
          <t>Senior Notes | 5.625% Senior Notes due February 15, 2029 (the “5.625% Senior Notes”); interest payable each February 15 and August 15</t>
        </is>
      </c>
    </row>
    <row r="28">
      <c r="A28" s="3" t="inlineStr">
        <is>
          <t>Long-term Debt</t>
        </is>
      </c>
    </row>
    <row r="29">
      <c r="A29" s="4" t="inlineStr">
        <is>
          <t>Stated interest rate (as a percent)</t>
        </is>
      </c>
      <c r="C29" s="4" t="inlineStr">
        <is>
          <t>5.625%</t>
        </is>
      </c>
      <c r="D29" s="4" t="inlineStr">
        <is>
          <t>5.625%</t>
        </is>
      </c>
    </row>
    <row r="30">
      <c r="A30" s="4" t="inlineStr">
        <is>
          <t>Senior Notes | 5.00% Senior Notes due December 15, 2027 (the “5.00% Senior Notes”); interest payable each June 15 and December 15</t>
        </is>
      </c>
    </row>
    <row r="31">
      <c r="A31" s="3" t="inlineStr">
        <is>
          <t>Long-term Debt</t>
        </is>
      </c>
    </row>
    <row r="32">
      <c r="A32" s="4" t="inlineStr">
        <is>
          <t>Stated interest rate (as a percent)</t>
        </is>
      </c>
      <c r="C32" s="4" t="inlineStr">
        <is>
          <t>5.00%</t>
        </is>
      </c>
      <c r="D32" s="4" t="inlineStr">
        <is>
          <t>5.00%</t>
        </is>
      </c>
    </row>
    <row r="33">
      <c r="A33" s="4" t="inlineStr">
        <is>
          <t>Senior Notes | 6.375% Senior Notes (the “6.375% Senior Notes”)</t>
        </is>
      </c>
    </row>
    <row r="34">
      <c r="A34" s="3" t="inlineStr">
        <is>
          <t>Long-term Debt</t>
        </is>
      </c>
    </row>
    <row r="35">
      <c r="A35" s="4" t="inlineStr">
        <is>
          <t>Stated interest rate (as a percent)</t>
        </is>
      </c>
      <c r="C35" s="4" t="inlineStr">
        <is>
          <t>6.375%</t>
        </is>
      </c>
      <c r="D35" s="4" t="inlineStr">
        <is>
          <t>6.375%</t>
        </is>
      </c>
    </row>
    <row r="36">
      <c r="A36" s="4" t="inlineStr">
        <is>
          <t>Call discount (premium)</t>
        </is>
      </c>
      <c r="F36" s="5" t="n">
        <v>-12800000</v>
      </c>
    </row>
    <row r="37">
      <c r="A37" s="4" t="inlineStr">
        <is>
          <t>Debt issuance costs, net</t>
        </is>
      </c>
      <c r="F37" s="5" t="n">
        <v>2900000</v>
      </c>
    </row>
    <row r="38">
      <c r="A38" s="4" t="inlineStr">
        <is>
          <t>Senior Notes | 4.625% Senior Notes due June 1, 2028 (the “4.625% Senior Notes”); interest payable each June 1 and December 1</t>
        </is>
      </c>
    </row>
    <row r="39">
      <c r="A39" s="3" t="inlineStr">
        <is>
          <t>Long-term Debt</t>
        </is>
      </c>
    </row>
    <row r="40">
      <c r="A40" s="4" t="inlineStr">
        <is>
          <t>Stated interest rate (as a percent)</t>
        </is>
      </c>
      <c r="C40" s="4" t="inlineStr">
        <is>
          <t>4.625%</t>
        </is>
      </c>
      <c r="D40" s="4" t="inlineStr">
        <is>
          <t>4.625%</t>
        </is>
      </c>
    </row>
    <row r="41">
      <c r="A41" s="4" t="inlineStr">
        <is>
          <t>Senior Notes | 4.125% Senior Notes due August 1, 2030 (the “4.125% Senior Notes”); interest payable each February 1 and August 1</t>
        </is>
      </c>
    </row>
    <row r="42">
      <c r="A42" s="3" t="inlineStr">
        <is>
          <t>Long-term Debt</t>
        </is>
      </c>
    </row>
    <row r="43">
      <c r="A43" s="4" t="inlineStr">
        <is>
          <t>Stated interest rate (as a percent)</t>
        </is>
      </c>
      <c r="C43" s="4" t="inlineStr">
        <is>
          <t>4.125%</t>
        </is>
      </c>
      <c r="D43" s="4" t="inlineStr">
        <is>
          <t>4.125%</t>
        </is>
      </c>
    </row>
    <row r="44">
      <c r="A44" s="4" t="inlineStr">
        <is>
          <t>Senior Notes | 0.875% Exchangeable Senior Notes due October 1, 2022 (the “2022 Exchangeable Notes”); interest payable each April 1 and October 1</t>
        </is>
      </c>
    </row>
    <row r="45">
      <c r="A45" s="3" t="inlineStr">
        <is>
          <t>Long-term Debt</t>
        </is>
      </c>
    </row>
    <row r="46">
      <c r="A46" s="4" t="inlineStr">
        <is>
          <t>Net carrying value included in long-term debt, net</t>
        </is>
      </c>
      <c r="C46" s="5" t="n">
        <v>510989000</v>
      </c>
      <c r="D46" s="5" t="n">
        <v>510989000</v>
      </c>
      <c r="I46" s="6" t="n">
        <v>507343000</v>
      </c>
    </row>
    <row r="47">
      <c r="A47" s="4" t="inlineStr">
        <is>
          <t>Effective interest rate (as a percent)</t>
        </is>
      </c>
      <c r="C47" s="4" t="inlineStr">
        <is>
          <t>1.60%</t>
        </is>
      </c>
      <c r="D47" s="4" t="inlineStr">
        <is>
          <t>1.60%</t>
        </is>
      </c>
    </row>
    <row r="48">
      <c r="A48" s="4" t="inlineStr">
        <is>
          <t>Stated interest rate (as a percent)</t>
        </is>
      </c>
      <c r="C48" s="4" t="inlineStr">
        <is>
          <t>0.875%</t>
        </is>
      </c>
      <c r="D48" s="4" t="inlineStr">
        <is>
          <t>0.875%</t>
        </is>
      </c>
    </row>
    <row r="49">
      <c r="A49" s="4" t="inlineStr">
        <is>
          <t>Face amount of debt instrument</t>
        </is>
      </c>
      <c r="J49" s="5" t="n">
        <v>517500000</v>
      </c>
    </row>
    <row r="50">
      <c r="A50" s="4" t="inlineStr">
        <is>
          <t>Senior Notes | 0.875% Exchangeable Senior Notes due June 15, 2026 (the “2026 Exchangeable Notes”); interest payable each June 15 and December 15</t>
        </is>
      </c>
    </row>
    <row r="51">
      <c r="A51" s="3" t="inlineStr">
        <is>
          <t>Long-term Debt</t>
        </is>
      </c>
    </row>
    <row r="52">
      <c r="A52" s="4" t="inlineStr">
        <is>
          <t>Net carrying value included in long-term debt, net</t>
        </is>
      </c>
      <c r="C52" s="5" t="n">
        <v>566300000</v>
      </c>
      <c r="D52" s="5" t="n">
        <v>566300000</v>
      </c>
      <c r="I52" s="6" t="n">
        <v>564768000</v>
      </c>
    </row>
    <row r="53">
      <c r="A53" s="4" t="inlineStr">
        <is>
          <t>Effective interest rate (as a percent)</t>
        </is>
      </c>
      <c r="C53" s="4" t="inlineStr">
        <is>
          <t>1.20%</t>
        </is>
      </c>
      <c r="D53" s="4" t="inlineStr">
        <is>
          <t>1.20%</t>
        </is>
      </c>
    </row>
    <row r="54">
      <c r="A54" s="4" t="inlineStr">
        <is>
          <t>Stated interest rate (as a percent)</t>
        </is>
      </c>
      <c r="C54" s="4" t="inlineStr">
        <is>
          <t>0.875%</t>
        </is>
      </c>
      <c r="D54" s="4" t="inlineStr">
        <is>
          <t>0.875%</t>
        </is>
      </c>
    </row>
    <row r="55">
      <c r="A55" s="4" t="inlineStr">
        <is>
          <t>Face amount of debt instrument</t>
        </is>
      </c>
      <c r="I55" s="6" t="n">
        <v>575000000</v>
      </c>
    </row>
    <row r="56">
      <c r="A56" s="4" t="inlineStr">
        <is>
          <t>Senior Notes | 2.00% Exchangeable Senior Notes due January 15, 2030 (the “2030 Exchangeable Notes”); interest payable each January 15 and July 15</t>
        </is>
      </c>
    </row>
    <row r="57">
      <c r="A57" s="3" t="inlineStr">
        <is>
          <t>Long-term Debt</t>
        </is>
      </c>
    </row>
    <row r="58">
      <c r="A58" s="4" t="inlineStr">
        <is>
          <t>Net carrying value included in long-term debt, net</t>
        </is>
      </c>
      <c r="C58" s="5" t="n">
        <v>565373000</v>
      </c>
      <c r="D58" s="5" t="n">
        <v>565373000</v>
      </c>
      <c r="I58" s="6" t="n">
        <v>564423000</v>
      </c>
    </row>
    <row r="59">
      <c r="A59" s="4" t="inlineStr">
        <is>
          <t>Effective interest rate (as a percent)</t>
        </is>
      </c>
      <c r="C59" s="4" t="inlineStr">
        <is>
          <t>2.20%</t>
        </is>
      </c>
      <c r="D59" s="4" t="inlineStr">
        <is>
          <t>2.20%</t>
        </is>
      </c>
    </row>
    <row r="60">
      <c r="A60" s="4" t="inlineStr">
        <is>
          <t>Stated interest rate (as a percent)</t>
        </is>
      </c>
      <c r="C60" s="4" t="inlineStr">
        <is>
          <t>2.00%</t>
        </is>
      </c>
      <c r="D60" s="4" t="inlineStr">
        <is>
          <t>2.00%</t>
        </is>
      </c>
    </row>
    <row r="61">
      <c r="A61" s="4" t="inlineStr">
        <is>
          <t>Face amount of debt instrument</t>
        </is>
      </c>
      <c r="I61" s="6" t="n">
        <v>575000000</v>
      </c>
    </row>
    <row r="62">
      <c r="A62" s="4" t="inlineStr">
        <is>
          <t>Senior Notes | 0.875% Exchangeable Senior Notes due October 1, 2022 &amp; 0.875% Exchangeable Senior Notes due June 15, 2026 &amp; 2.00% Exchangeable Senior Notes due January 15, 2030 | Match Group FinanceCo 2, Inc. &amp; Match Group FinanceCo 3, Inc.</t>
        </is>
      </c>
    </row>
    <row r="63">
      <c r="A63" s="3" t="inlineStr">
        <is>
          <t>Long-term Debt</t>
        </is>
      </c>
    </row>
    <row r="64">
      <c r="A64" s="4" t="inlineStr">
        <is>
          <t>Threshold trading days | trading_day</t>
        </is>
      </c>
      <c r="D64" s="6" t="n">
        <v>20</v>
      </c>
    </row>
    <row r="65">
      <c r="A65" s="4" t="inlineStr">
        <is>
          <t>Threshold consecutive trading days | trading_day</t>
        </is>
      </c>
      <c r="D65" s="6" t="n">
        <v>30</v>
      </c>
    </row>
    <row r="66">
      <c r="A66" s="4" t="inlineStr">
        <is>
          <t>Exchange price on applicable trading day (as a percent)</t>
        </is>
      </c>
      <c r="D66" s="4" t="inlineStr">
        <is>
          <t>130.00%</t>
        </is>
      </c>
    </row>
    <row r="67">
      <c r="A67" s="4" t="inlineStr">
        <is>
          <t>Redemption price relative to principal amount (as a percent)</t>
        </is>
      </c>
      <c r="D67" s="4" t="inlineStr">
        <is>
          <t>100.00%</t>
        </is>
      </c>
    </row>
    <row r="68">
      <c r="A68" s="4" t="inlineStr">
        <is>
          <t>Term Loan | Term Loan due February 13, 2027</t>
        </is>
      </c>
    </row>
    <row r="69">
      <c r="A69" s="3" t="inlineStr">
        <is>
          <t>Long-term Debt</t>
        </is>
      </c>
    </row>
    <row r="70">
      <c r="A70" s="4" t="inlineStr">
        <is>
          <t>Net carrying value included in long-term debt, net</t>
        </is>
      </c>
      <c r="C70" s="5" t="n">
        <v>425000000</v>
      </c>
      <c r="D70" s="5" t="n">
        <v>425000000</v>
      </c>
      <c r="I70" s="5" t="n">
        <v>425000000</v>
      </c>
    </row>
    <row r="71">
      <c r="A71" s="4" t="inlineStr">
        <is>
          <t>Effective interest rate (as a percent)</t>
        </is>
      </c>
      <c r="C71" s="4" t="inlineStr">
        <is>
          <t>1.96%</t>
        </is>
      </c>
      <c r="D71" s="4" t="inlineStr">
        <is>
          <t>1.96%</t>
        </is>
      </c>
      <c r="I71" s="4" t="inlineStr">
        <is>
          <t>4.44%</t>
        </is>
      </c>
    </row>
    <row r="72">
      <c r="A72" s="4" t="inlineStr">
        <is>
          <t>Term Loan | Term Loan due February 13, 2027 | LIBOR</t>
        </is>
      </c>
    </row>
    <row r="73">
      <c r="A73" s="3" t="inlineStr">
        <is>
          <t>Long-term Debt</t>
        </is>
      </c>
    </row>
    <row r="74">
      <c r="A74" s="4" t="inlineStr">
        <is>
          <t>Basis spread on variable rate (as a percent)</t>
        </is>
      </c>
      <c r="B74" s="4" t="inlineStr">
        <is>
          <t>1.75%</t>
        </is>
      </c>
    </row>
    <row r="75">
      <c r="A75" s="4" t="inlineStr">
        <is>
          <t>Credit Facility | Credit Facility due February 13, 2025</t>
        </is>
      </c>
    </row>
    <row r="76">
      <c r="A76" s="3" t="inlineStr">
        <is>
          <t>Long-term Debt</t>
        </is>
      </c>
    </row>
    <row r="77">
      <c r="A77" s="4" t="inlineStr">
        <is>
          <t>Borrowings outstanding under credit facility</t>
        </is>
      </c>
      <c r="C77" s="5" t="n">
        <v>0</v>
      </c>
      <c r="D77" s="5" t="n">
        <v>0</v>
      </c>
      <c r="I77" s="5" t="n">
        <v>0</v>
      </c>
    </row>
    <row r="78">
      <c r="A78" s="4" t="inlineStr">
        <is>
          <t>Annual commitment fee (as a percent)</t>
        </is>
      </c>
      <c r="D78" s="4" t="inlineStr">
        <is>
          <t>0.25%</t>
        </is>
      </c>
    </row>
    <row r="79">
      <c r="A79" s="4" t="inlineStr">
        <is>
          <t>Maximum leverage ratio</t>
        </is>
      </c>
      <c r="D79" s="6" t="n">
        <v>4</v>
      </c>
    </row>
    <row r="80">
      <c r="A80" s="4" t="inlineStr">
        <is>
          <t>Credit Facility | Credit Facility due February 13, 2025 | Minimum</t>
        </is>
      </c>
    </row>
    <row r="81">
      <c r="A81" s="3" t="inlineStr">
        <is>
          <t>Long-term Debt</t>
        </is>
      </c>
    </row>
    <row r="82">
      <c r="A82" s="4" t="inlineStr">
        <is>
          <t>Maximum leverage ratio</t>
        </is>
      </c>
      <c r="D82" s="6" t="n">
        <v>2</v>
      </c>
    </row>
    <row r="83">
      <c r="A83" s="4" t="inlineStr">
        <is>
          <t>Credit Facility | Credit Facility due February 13, 2025 | Maximum</t>
        </is>
      </c>
    </row>
    <row r="84">
      <c r="A84" s="3" t="inlineStr">
        <is>
          <t>Long-term Debt</t>
        </is>
      </c>
    </row>
    <row r="85">
      <c r="A85" s="4" t="inlineStr">
        <is>
          <t>Maximum leverage ratio</t>
        </is>
      </c>
      <c r="D85"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4.625% Notes (Details) - Senior Notes - 4.625% Senior Notes due June 1, 2028 (the “4.625% Senior Notes”); interest payable each June 1 and December 1</t>
        </is>
      </c>
      <c r="B1" s="2" t="inlineStr">
        <is>
          <t>12 Months Ended</t>
        </is>
      </c>
    </row>
    <row r="2">
      <c r="B2" s="2" t="inlineStr">
        <is>
          <t>Dec. 31, 2020</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2.313%</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156%</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4.125% Notes (Details) - Senior Notes - 4.125% Senior Notes due August 1, 2030 (the “4.125% Senior Notes”); interest payable each February 1 and August 1</t>
        </is>
      </c>
      <c r="B1" s="2" t="inlineStr">
        <is>
          <t>12 Months Ended</t>
        </is>
      </c>
    </row>
    <row r="2">
      <c r="B2" s="2" t="inlineStr">
        <is>
          <t>Dec. 31, 2020</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2.063%</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375%</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688%</t>
        </is>
      </c>
    </row>
    <row r="12">
      <c r="A12" s="4" t="inlineStr">
        <is>
          <t>Debt Instrument, Redemption, Period Four</t>
        </is>
      </c>
    </row>
    <row r="13">
      <c r="A13" s="3" t="inlineStr">
        <is>
          <t>Debt Instrument, Redemption</t>
        </is>
      </c>
    </row>
    <row r="14">
      <c r="A14" s="4" t="inlineStr">
        <is>
          <t>Redemption price relative to principal amount (as a percent)</t>
        </is>
      </c>
      <c r="B14"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5.625% Notes (Details) - Senior Notes - 5.625% Senior Notes due February 15, 2029 (the “5.625% Senior Notes”); interest payable each February 15 and August 15</t>
        </is>
      </c>
      <c r="B1" s="2" t="inlineStr">
        <is>
          <t>12 Months Ended</t>
        </is>
      </c>
    </row>
    <row r="2">
      <c r="B2" s="2" t="inlineStr">
        <is>
          <t>Dec. 31, 2020</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2.813%</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875%</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938%</t>
        </is>
      </c>
    </row>
    <row r="12">
      <c r="A12" s="4" t="inlineStr">
        <is>
          <t>Debt Instrument, Redemption, Period Four</t>
        </is>
      </c>
    </row>
    <row r="13">
      <c r="A13" s="3" t="inlineStr">
        <is>
          <t>Debt Instrument, Redemption</t>
        </is>
      </c>
    </row>
    <row r="14">
      <c r="A14" s="4" t="inlineStr">
        <is>
          <t>Redemption price relative to principal amount (as a percent)</t>
        </is>
      </c>
      <c r="B14"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DEBT, NET - Redemption of 5.00% Notes (Details) - 5.00% Senior Notes due December 15, 2027 (the “5.00% Senior Notes”); interest payable each June 15 and December 15 - Senior Notes</t>
        </is>
      </c>
      <c r="B1" s="2" t="inlineStr">
        <is>
          <t>12 Months Ended</t>
        </is>
      </c>
    </row>
    <row r="2">
      <c r="B2" s="2" t="inlineStr">
        <is>
          <t>Dec. 31, 2020</t>
        </is>
      </c>
    </row>
    <row r="3">
      <c r="A3" s="4" t="inlineStr">
        <is>
          <t>Debt Instrument, Redemption, Period One</t>
        </is>
      </c>
    </row>
    <row r="4">
      <c r="A4" s="3" t="inlineStr">
        <is>
          <t>Debt Instrument, Redemption</t>
        </is>
      </c>
    </row>
    <row r="5">
      <c r="A5" s="4" t="inlineStr">
        <is>
          <t>Redemption price relative to principal amount (as a percent)</t>
        </is>
      </c>
      <c r="B5" s="4" t="inlineStr">
        <is>
          <t>102.50%</t>
        </is>
      </c>
    </row>
    <row r="6">
      <c r="A6" s="4" t="inlineStr">
        <is>
          <t>Debt Instrument, Redemption, Period Two</t>
        </is>
      </c>
    </row>
    <row r="7">
      <c r="A7" s="3" t="inlineStr">
        <is>
          <t>Debt Instrument, Redemption</t>
        </is>
      </c>
    </row>
    <row r="8">
      <c r="A8" s="4" t="inlineStr">
        <is>
          <t>Redemption price relative to principal amount (as a percent)</t>
        </is>
      </c>
      <c r="B8" s="4" t="inlineStr">
        <is>
          <t>101.667%</t>
        </is>
      </c>
    </row>
    <row r="9">
      <c r="A9" s="4" t="inlineStr">
        <is>
          <t>Debt Instrument, Redemption, Period Three</t>
        </is>
      </c>
    </row>
    <row r="10">
      <c r="A10" s="3" t="inlineStr">
        <is>
          <t>Debt Instrument, Redemption</t>
        </is>
      </c>
    </row>
    <row r="11">
      <c r="A11" s="4" t="inlineStr">
        <is>
          <t>Redemption price relative to principal amount (as a percent)</t>
        </is>
      </c>
      <c r="B11" s="4" t="inlineStr">
        <is>
          <t>100.833%</t>
        </is>
      </c>
    </row>
    <row r="12">
      <c r="A12" s="4" t="inlineStr">
        <is>
          <t>Debt Instrument, Redemption, Period Four</t>
        </is>
      </c>
    </row>
    <row r="13">
      <c r="A13" s="3" t="inlineStr">
        <is>
          <t>Debt Instrument, Redemption</t>
        </is>
      </c>
    </row>
    <row r="14">
      <c r="A14" s="4" t="inlineStr">
        <is>
          <t>Redemption price relative to principal amount (as a percent)</t>
        </is>
      </c>
      <c r="B14"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DEBT, NET - Details of Exchangeable Notes (Details) - Senior Notes</t>
        </is>
      </c>
      <c r="B1" s="2" t="inlineStr">
        <is>
          <t>12 Months Ended</t>
        </is>
      </c>
    </row>
    <row r="2">
      <c r="B2" s="2" t="inlineStr">
        <is>
          <t>Dec. 31, 2020$ / sharesshares</t>
        </is>
      </c>
    </row>
    <row r="3">
      <c r="A3" s="4" t="inlineStr">
        <is>
          <t>2022 Exchangeable Notes</t>
        </is>
      </c>
    </row>
    <row r="4">
      <c r="A4" s="3" t="inlineStr">
        <is>
          <t>Long-term Debt</t>
        </is>
      </c>
    </row>
    <row r="5">
      <c r="A5" s="4" t="inlineStr">
        <is>
          <t>Number of shares of the Company’s Common Stock into which each $1,000 of Principal of the Exchangeable Notes is Exchangeable | shares</t>
        </is>
      </c>
      <c r="B5" s="12" t="n">
        <v>22.7331</v>
      </c>
    </row>
    <row r="6">
      <c r="A6" s="4" t="inlineStr">
        <is>
          <t>Approximate Equivalent Exchange Price per Share | $ / shares</t>
        </is>
      </c>
      <c r="B6" s="8" t="n">
        <v>43.99</v>
      </c>
    </row>
    <row r="7">
      <c r="A7" s="4" t="inlineStr">
        <is>
          <t>2026 Exchangeable Notes</t>
        </is>
      </c>
    </row>
    <row r="8">
      <c r="A8" s="3" t="inlineStr">
        <is>
          <t>Long-term Debt</t>
        </is>
      </c>
    </row>
    <row r="9">
      <c r="A9" s="4" t="inlineStr">
        <is>
          <t>Number of shares of the Company’s Common Stock into which each $1,000 of Principal of the Exchangeable Notes is Exchangeable | shares</t>
        </is>
      </c>
      <c r="B9" s="12" t="n">
        <v>11.4259</v>
      </c>
    </row>
    <row r="10">
      <c r="A10" s="4" t="inlineStr">
        <is>
          <t>Approximate Equivalent Exchange Price per Share | $ / shares</t>
        </is>
      </c>
      <c r="B10" s="8" t="n">
        <v>87.52</v>
      </c>
    </row>
    <row r="11">
      <c r="A11" s="4" t="inlineStr">
        <is>
          <t>2030 Exchangeable Notes</t>
        </is>
      </c>
    </row>
    <row r="12">
      <c r="A12" s="3" t="inlineStr">
        <is>
          <t>Long-term Debt</t>
        </is>
      </c>
    </row>
    <row r="13">
      <c r="A13" s="4" t="inlineStr">
        <is>
          <t>Number of shares of the Company’s Common Stock into which each $1,000 of Principal of the Exchangeable Notes is Exchangeable | shares</t>
        </is>
      </c>
      <c r="B13" s="12" t="n">
        <v>11.8739</v>
      </c>
    </row>
    <row r="14">
      <c r="A14" s="4" t="inlineStr">
        <is>
          <t>Approximate Equivalent Exchange Price per Share | $ / shares</t>
        </is>
      </c>
      <c r="B14" s="8" t="n">
        <v>84.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Dec. 31, 2020</t>
        </is>
      </c>
      <c r="C1" s="2" t="inlineStr">
        <is>
          <t>Dec. 31, 2019</t>
        </is>
      </c>
    </row>
    <row r="2">
      <c r="A2" s="4" t="inlineStr">
        <is>
          <t>Common Stock $0.001 Par Value</t>
        </is>
      </c>
    </row>
    <row r="3">
      <c r="A3" s="4" t="inlineStr">
        <is>
          <t>Common stock, par value (USD per share)</t>
        </is>
      </c>
      <c r="B3" s="7" t="n">
        <v>0.001</v>
      </c>
      <c r="C3" s="7" t="n">
        <v>0.001</v>
      </c>
    </row>
    <row r="4">
      <c r="A4" s="4" t="inlineStr">
        <is>
          <t>Former IAC Common Stock $0.001 Par Value</t>
        </is>
      </c>
    </row>
    <row r="5">
      <c r="A5" s="4" t="inlineStr">
        <is>
          <t>Common stock, par value (USD per share)</t>
        </is>
      </c>
      <c r="B5" s="10" t="n">
        <v>0.001</v>
      </c>
      <c r="C5" s="10" t="n">
        <v>0.001</v>
      </c>
    </row>
    <row r="6">
      <c r="A6" s="4" t="inlineStr">
        <is>
          <t>Former IAC Class B Convertible Common Stock $0.001 Par Value</t>
        </is>
      </c>
    </row>
    <row r="7">
      <c r="A7" s="4" t="inlineStr">
        <is>
          <t>Common stock, par value (USD per share)</t>
        </is>
      </c>
      <c r="B7" s="7" t="n">
        <v>0.001</v>
      </c>
      <c r="C7"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 If-Converted Value in Excess of Principal (Details) - Senior Notes - USD ($) $ in Millions</t>
        </is>
      </c>
      <c r="B1" s="2" t="inlineStr">
        <is>
          <t>12 Months Ended</t>
        </is>
      </c>
    </row>
    <row r="2">
      <c r="B2" s="2" t="inlineStr">
        <is>
          <t>Dec. 31, 2020</t>
        </is>
      </c>
      <c r="C2" s="2" t="inlineStr">
        <is>
          <t>Dec. 31, 2019</t>
        </is>
      </c>
    </row>
    <row r="3">
      <c r="A3" s="4" t="inlineStr">
        <is>
          <t>2022 Exchangeable Notes</t>
        </is>
      </c>
    </row>
    <row r="4">
      <c r="A4" s="3" t="inlineStr">
        <is>
          <t>Long-term Debt</t>
        </is>
      </c>
    </row>
    <row r="5">
      <c r="A5" s="4" t="inlineStr">
        <is>
          <t>If-converted value in excess of principal</t>
        </is>
      </c>
      <c r="B5" s="11" t="n">
        <v>1261.2</v>
      </c>
      <c r="C5" s="11" t="n">
        <v>329.6</v>
      </c>
    </row>
    <row r="6">
      <c r="A6" s="4" t="inlineStr">
        <is>
          <t>2026 Exchangeable Notes</t>
        </is>
      </c>
    </row>
    <row r="7">
      <c r="A7" s="3" t="inlineStr">
        <is>
          <t>Long-term Debt</t>
        </is>
      </c>
    </row>
    <row r="8">
      <c r="A8" s="4" t="inlineStr">
        <is>
          <t>If-converted value in excess of principal</t>
        </is>
      </c>
      <c r="B8" s="13" t="n">
        <v>418.3</v>
      </c>
    </row>
    <row r="9">
      <c r="A9" s="4" t="inlineStr">
        <is>
          <t>2030 Exchangeable Notes</t>
        </is>
      </c>
    </row>
    <row r="10">
      <c r="A10" s="3" t="inlineStr">
        <is>
          <t>Long-term Debt</t>
        </is>
      </c>
    </row>
    <row r="11">
      <c r="A11" s="4" t="inlineStr">
        <is>
          <t>If-converted value in excess of principal</t>
        </is>
      </c>
      <c r="B11" s="11" t="n">
        <v>45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 Components of Exchangeable Notes (Details) - USD ($) $ in Thousands</t>
        </is>
      </c>
      <c r="B1" s="2" t="inlineStr">
        <is>
          <t>Jan. 01, 2021</t>
        </is>
      </c>
      <c r="C1" s="2" t="inlineStr">
        <is>
          <t>Dec. 31, 2020</t>
        </is>
      </c>
      <c r="D1" s="2" t="inlineStr">
        <is>
          <t>Jan. 01, 2020</t>
        </is>
      </c>
      <c r="E1" s="2" t="inlineStr">
        <is>
          <t>Dec. 31, 2019</t>
        </is>
      </c>
    </row>
    <row r="2">
      <c r="A2" s="3" t="inlineStr">
        <is>
          <t>Liability component:</t>
        </is>
      </c>
    </row>
    <row r="3">
      <c r="A3" s="4" t="inlineStr">
        <is>
          <t>Principal</t>
        </is>
      </c>
      <c r="C3" s="5" t="n">
        <v>3892500</v>
      </c>
      <c r="E3" s="5" t="n">
        <v>3292500</v>
      </c>
    </row>
    <row r="4">
      <c r="A4" s="4" t="inlineStr">
        <is>
          <t>Net carrying value included in long-term debt, net</t>
        </is>
      </c>
      <c r="B4" s="5" t="n">
        <v>3840930</v>
      </c>
      <c r="C4" s="6" t="n">
        <v>3840930</v>
      </c>
      <c r="D4" s="5" t="n">
        <v>3240016</v>
      </c>
      <c r="E4" s="6" t="n">
        <v>3240016</v>
      </c>
    </row>
    <row r="5">
      <c r="A5" s="4" t="inlineStr">
        <is>
          <t>2022 Exchangeable Notes | Senior Notes</t>
        </is>
      </c>
    </row>
    <row r="6">
      <c r="A6" s="3" t="inlineStr">
        <is>
          <t>Liability component:</t>
        </is>
      </c>
    </row>
    <row r="7">
      <c r="A7" s="4" t="inlineStr">
        <is>
          <t>Principal</t>
        </is>
      </c>
      <c r="C7" s="6" t="n">
        <v>517500</v>
      </c>
      <c r="E7" s="6" t="n">
        <v>517500</v>
      </c>
    </row>
    <row r="8">
      <c r="A8" s="4" t="inlineStr">
        <is>
          <t>Less: unamortized debt issuance costs</t>
        </is>
      </c>
      <c r="C8" s="6" t="n">
        <v>6511</v>
      </c>
      <c r="E8" s="6" t="n">
        <v>10157</v>
      </c>
    </row>
    <row r="9">
      <c r="A9" s="4" t="inlineStr">
        <is>
          <t>Net carrying value included in long-term debt, net</t>
        </is>
      </c>
      <c r="C9" s="6" t="n">
        <v>510989</v>
      </c>
      <c r="E9" s="6" t="n">
        <v>507343</v>
      </c>
    </row>
    <row r="10">
      <c r="A10" s="4" t="inlineStr">
        <is>
          <t>2026 Exchangeable Notes | Senior Notes</t>
        </is>
      </c>
    </row>
    <row r="11">
      <c r="A11" s="3" t="inlineStr">
        <is>
          <t>Liability component:</t>
        </is>
      </c>
    </row>
    <row r="12">
      <c r="A12" s="4" t="inlineStr">
        <is>
          <t>Principal</t>
        </is>
      </c>
      <c r="C12" s="6" t="n">
        <v>575000</v>
      </c>
      <c r="E12" s="6" t="n">
        <v>575000</v>
      </c>
    </row>
    <row r="13">
      <c r="A13" s="4" t="inlineStr">
        <is>
          <t>Less: unamortized debt issuance costs</t>
        </is>
      </c>
      <c r="C13" s="6" t="n">
        <v>8700</v>
      </c>
      <c r="E13" s="6" t="n">
        <v>10232</v>
      </c>
    </row>
    <row r="14">
      <c r="A14" s="4" t="inlineStr">
        <is>
          <t>Net carrying value included in long-term debt, net</t>
        </is>
      </c>
      <c r="C14" s="6" t="n">
        <v>566300</v>
      </c>
      <c r="E14" s="6" t="n">
        <v>564768</v>
      </c>
    </row>
    <row r="15">
      <c r="A15" s="4" t="inlineStr">
        <is>
          <t>2030 Exchangeable Notes | Senior Notes</t>
        </is>
      </c>
    </row>
    <row r="16">
      <c r="A16" s="3" t="inlineStr">
        <is>
          <t>Liability component:</t>
        </is>
      </c>
    </row>
    <row r="17">
      <c r="A17" s="4" t="inlineStr">
        <is>
          <t>Principal</t>
        </is>
      </c>
      <c r="C17" s="6" t="n">
        <v>575000</v>
      </c>
      <c r="E17" s="6" t="n">
        <v>575000</v>
      </c>
    </row>
    <row r="18">
      <c r="A18" s="4" t="inlineStr">
        <is>
          <t>Less: unamortized debt issuance costs</t>
        </is>
      </c>
      <c r="C18" s="6" t="n">
        <v>9627</v>
      </c>
      <c r="E18" s="6" t="n">
        <v>10577</v>
      </c>
    </row>
    <row r="19">
      <c r="A19" s="4" t="inlineStr">
        <is>
          <t>Net carrying value included in long-term debt, net</t>
        </is>
      </c>
      <c r="C19" s="5" t="n">
        <v>565373</v>
      </c>
      <c r="E19" s="5" t="n">
        <v>5644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Schedule of Interest Expense, Exchangeable Notes (Details) - Senior Notes - USD ($) $ in Thousands</t>
        </is>
      </c>
      <c r="B1" s="2" t="inlineStr">
        <is>
          <t>12 Months Ended</t>
        </is>
      </c>
    </row>
    <row r="2">
      <c r="B2" s="2" t="inlineStr">
        <is>
          <t>Dec. 31, 2020</t>
        </is>
      </c>
      <c r="C2" s="2" t="inlineStr">
        <is>
          <t>Dec. 31, 2019</t>
        </is>
      </c>
      <c r="D2" s="2" t="inlineStr">
        <is>
          <t>Dec. 31, 2018</t>
        </is>
      </c>
    </row>
    <row r="3">
      <c r="A3" s="4" t="inlineStr">
        <is>
          <t>2022 Exchangeable Notes</t>
        </is>
      </c>
    </row>
    <row r="4">
      <c r="A4" s="3" t="inlineStr">
        <is>
          <t>Long-term Debt</t>
        </is>
      </c>
    </row>
    <row r="5">
      <c r="A5" s="4" t="inlineStr">
        <is>
          <t>Contractual interest expense</t>
        </is>
      </c>
      <c r="B5" s="5" t="n">
        <v>4528</v>
      </c>
      <c r="C5" s="5" t="n">
        <v>4528</v>
      </c>
      <c r="D5" s="5" t="n">
        <v>4528</v>
      </c>
    </row>
    <row r="6">
      <c r="A6" s="4" t="inlineStr">
        <is>
          <t>Amortization of debt issuance costs</t>
        </is>
      </c>
      <c r="B6" s="6" t="n">
        <v>3646</v>
      </c>
      <c r="C6" s="6" t="n">
        <v>3578</v>
      </c>
      <c r="D6" s="6" t="n">
        <v>3509</v>
      </c>
    </row>
    <row r="7">
      <c r="A7" s="4" t="inlineStr">
        <is>
          <t>Total interest expense recognized</t>
        </is>
      </c>
      <c r="B7" s="6" t="n">
        <v>8174</v>
      </c>
      <c r="C7" s="6" t="n">
        <v>8106</v>
      </c>
      <c r="D7" s="5" t="n">
        <v>8037</v>
      </c>
    </row>
    <row r="8">
      <c r="A8" s="4" t="inlineStr">
        <is>
          <t>2026 Exchangeable Notes</t>
        </is>
      </c>
    </row>
    <row r="9">
      <c r="A9" s="3" t="inlineStr">
        <is>
          <t>Long-term Debt</t>
        </is>
      </c>
    </row>
    <row r="10">
      <c r="A10" s="4" t="inlineStr">
        <is>
          <t>Contractual interest expense</t>
        </is>
      </c>
      <c r="B10" s="6" t="n">
        <v>5031</v>
      </c>
      <c r="C10" s="6" t="n">
        <v>2963</v>
      </c>
    </row>
    <row r="11">
      <c r="A11" s="4" t="inlineStr">
        <is>
          <t>Amortization of debt issuance costs</t>
        </is>
      </c>
      <c r="B11" s="6" t="n">
        <v>1533</v>
      </c>
      <c r="C11" s="6" t="n">
        <v>897</v>
      </c>
    </row>
    <row r="12">
      <c r="A12" s="4" t="inlineStr">
        <is>
          <t>Total interest expense recognized</t>
        </is>
      </c>
      <c r="B12" s="6" t="n">
        <v>6564</v>
      </c>
      <c r="C12" s="6" t="n">
        <v>3860</v>
      </c>
    </row>
    <row r="13">
      <c r="A13" s="4" t="inlineStr">
        <is>
          <t>2030 Exchangeable Notes</t>
        </is>
      </c>
    </row>
    <row r="14">
      <c r="A14" s="3" t="inlineStr">
        <is>
          <t>Long-term Debt</t>
        </is>
      </c>
    </row>
    <row r="15">
      <c r="A15" s="4" t="inlineStr">
        <is>
          <t>Contractual interest expense</t>
        </is>
      </c>
      <c r="B15" s="6" t="n">
        <v>11500</v>
      </c>
      <c r="C15" s="6" t="n">
        <v>6772</v>
      </c>
    </row>
    <row r="16">
      <c r="A16" s="4" t="inlineStr">
        <is>
          <t>Amortization of debt issuance costs</t>
        </is>
      </c>
      <c r="B16" s="6" t="n">
        <v>950</v>
      </c>
      <c r="C16" s="6" t="n">
        <v>550</v>
      </c>
    </row>
    <row r="17">
      <c r="A17" s="4" t="inlineStr">
        <is>
          <t>Total interest expense recognized</t>
        </is>
      </c>
      <c r="B17" s="5" t="n">
        <v>12450</v>
      </c>
      <c r="C17" s="5" t="n">
        <v>73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LONG-TERM DEBT, NET - Details of Exchangeable Notes Hedges and Warrants (Details) - Senior Notes shares in Millions</t>
        </is>
      </c>
      <c r="B1" s="2" t="inlineStr">
        <is>
          <t>Dec. 31, 2020$ / sharesshares</t>
        </is>
      </c>
    </row>
    <row r="2">
      <c r="A2" s="4" t="inlineStr">
        <is>
          <t>Exchangeable Notes Hedge | 2022 Exchangeable Notes</t>
        </is>
      </c>
    </row>
    <row r="3">
      <c r="A3" s="3" t="inlineStr">
        <is>
          <t>Long-term Debt</t>
        </is>
      </c>
    </row>
    <row r="4">
      <c r="A4" s="4" t="inlineStr">
        <is>
          <t>Number of shares | shares</t>
        </is>
      </c>
      <c r="B4" s="13" t="n">
        <v>11.8</v>
      </c>
    </row>
    <row r="5">
      <c r="A5" s="4" t="inlineStr">
        <is>
          <t>Approximate Equivalent Exchange Price per Share / Strike Price per Share (USD per share) | $ / shares</t>
        </is>
      </c>
      <c r="B5" s="8" t="n">
        <v>43.99</v>
      </c>
    </row>
    <row r="6">
      <c r="A6" s="4" t="inlineStr">
        <is>
          <t>Exchangeable Notes Hedge | 2026 Exchangeable Notes</t>
        </is>
      </c>
    </row>
    <row r="7">
      <c r="A7" s="3" t="inlineStr">
        <is>
          <t>Long-term Debt</t>
        </is>
      </c>
    </row>
    <row r="8">
      <c r="A8" s="4" t="inlineStr">
        <is>
          <t>Number of shares | shares</t>
        </is>
      </c>
      <c r="B8" s="13" t="n">
        <v>6.6</v>
      </c>
    </row>
    <row r="9">
      <c r="A9" s="4" t="inlineStr">
        <is>
          <t>Approximate Equivalent Exchange Price per Share / Strike Price per Share (USD per share) | $ / shares</t>
        </is>
      </c>
      <c r="B9" s="8" t="n">
        <v>87.52</v>
      </c>
    </row>
    <row r="10">
      <c r="A10" s="4" t="inlineStr">
        <is>
          <t>Exchangeable Notes Hedge | 2030 Exchangeable Notes</t>
        </is>
      </c>
    </row>
    <row r="11">
      <c r="A11" s="3" t="inlineStr">
        <is>
          <t>Long-term Debt</t>
        </is>
      </c>
    </row>
    <row r="12">
      <c r="A12" s="4" t="inlineStr">
        <is>
          <t>Number of shares | shares</t>
        </is>
      </c>
      <c r="B12" s="13" t="n">
        <v>6.8</v>
      </c>
    </row>
    <row r="13">
      <c r="A13" s="4" t="inlineStr">
        <is>
          <t>Approximate Equivalent Exchange Price per Share / Strike Price per Share (USD per share) | $ / shares</t>
        </is>
      </c>
      <c r="B13" s="8" t="n">
        <v>84.22</v>
      </c>
    </row>
    <row r="14">
      <c r="A14" s="4" t="inlineStr">
        <is>
          <t>Exchangeable Notes Warrant | 2022 Exchangeable Notes</t>
        </is>
      </c>
    </row>
    <row r="15">
      <c r="A15" s="3" t="inlineStr">
        <is>
          <t>Long-term Debt</t>
        </is>
      </c>
    </row>
    <row r="16">
      <c r="A16" s="4" t="inlineStr">
        <is>
          <t>Number of shares | shares</t>
        </is>
      </c>
      <c r="B16" s="13" t="n">
        <v>11.8</v>
      </c>
    </row>
    <row r="17">
      <c r="A17" s="4" t="inlineStr">
        <is>
          <t>Approximate Equivalent Exchange Price per Share / Strike Price per Share (USD per share) | $ / shares</t>
        </is>
      </c>
      <c r="B17" s="8" t="n">
        <v>68.22</v>
      </c>
    </row>
    <row r="18">
      <c r="A18" s="4" t="inlineStr">
        <is>
          <t>Exchangeable Notes Warrant | 2026 Exchangeable Notes</t>
        </is>
      </c>
    </row>
    <row r="19">
      <c r="A19" s="3" t="inlineStr">
        <is>
          <t>Long-term Debt</t>
        </is>
      </c>
    </row>
    <row r="20">
      <c r="A20" s="4" t="inlineStr">
        <is>
          <t>Number of shares | shares</t>
        </is>
      </c>
      <c r="B20" s="13" t="n">
        <v>6.6</v>
      </c>
    </row>
    <row r="21">
      <c r="A21" s="4" t="inlineStr">
        <is>
          <t>Approximate Equivalent Exchange Price per Share / Strike Price per Share (USD per share) | $ / shares</t>
        </is>
      </c>
      <c r="B21" s="8" t="n">
        <v>134.76</v>
      </c>
    </row>
    <row r="22">
      <c r="A22" s="4" t="inlineStr">
        <is>
          <t>Exchangeable Notes Warrant | 2030 Exchangeable Notes</t>
        </is>
      </c>
    </row>
    <row r="23">
      <c r="A23" s="3" t="inlineStr">
        <is>
          <t>Long-term Debt</t>
        </is>
      </c>
    </row>
    <row r="24">
      <c r="A24" s="4" t="inlineStr">
        <is>
          <t>Number of shares | shares</t>
        </is>
      </c>
      <c r="B24" s="13" t="n">
        <v>6.8</v>
      </c>
    </row>
    <row r="25">
      <c r="A25" s="4" t="inlineStr">
        <is>
          <t>Approximate Equivalent Exchange Price per Share / Strike Price per Share (USD per share) | $ / shares</t>
        </is>
      </c>
      <c r="B25" s="8" t="n">
        <v>134.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 Long-Term Debt Maturities (Details) - USD ($) $ in Thousands</t>
        </is>
      </c>
      <c r="B1" s="2" t="inlineStr">
        <is>
          <t>Jan. 01, 2021</t>
        </is>
      </c>
      <c r="C1" s="2" t="inlineStr">
        <is>
          <t>Dec. 31, 2020</t>
        </is>
      </c>
      <c r="D1" s="2" t="inlineStr">
        <is>
          <t>Jan. 01, 2020</t>
        </is>
      </c>
      <c r="E1" s="2" t="inlineStr">
        <is>
          <t>Dec. 31, 2019</t>
        </is>
      </c>
    </row>
    <row r="2">
      <c r="A2" s="3" t="inlineStr">
        <is>
          <t>Debt Disclosure [Abstract]</t>
        </is>
      </c>
    </row>
    <row r="3">
      <c r="A3" s="4" t="inlineStr">
        <is>
          <t>2022</t>
        </is>
      </c>
      <c r="C3" s="5" t="n">
        <v>517500</v>
      </c>
    </row>
    <row r="4">
      <c r="A4" s="4" t="inlineStr">
        <is>
          <t>2026</t>
        </is>
      </c>
      <c r="C4" s="6" t="n">
        <v>575000</v>
      </c>
    </row>
    <row r="5">
      <c r="A5" s="4" t="inlineStr">
        <is>
          <t>2027</t>
        </is>
      </c>
      <c r="C5" s="6" t="n">
        <v>875000</v>
      </c>
    </row>
    <row r="6">
      <c r="A6" s="4" t="inlineStr">
        <is>
          <t>2028</t>
        </is>
      </c>
      <c r="C6" s="6" t="n">
        <v>500000</v>
      </c>
    </row>
    <row r="7">
      <c r="A7" s="4" t="inlineStr">
        <is>
          <t>2029</t>
        </is>
      </c>
      <c r="C7" s="6" t="n">
        <v>350000</v>
      </c>
    </row>
    <row r="8">
      <c r="A8" s="4" t="inlineStr">
        <is>
          <t>2030</t>
        </is>
      </c>
      <c r="C8" s="6" t="n">
        <v>1075000</v>
      </c>
    </row>
    <row r="9">
      <c r="A9" s="4" t="inlineStr">
        <is>
          <t>Total long-term debt</t>
        </is>
      </c>
      <c r="C9" s="6" t="n">
        <v>3892500</v>
      </c>
      <c r="E9" s="5" t="n">
        <v>3292500</v>
      </c>
    </row>
    <row r="10">
      <c r="A10" s="4" t="inlineStr">
        <is>
          <t>Less: Unamortized original issue discount</t>
        </is>
      </c>
      <c r="C10" s="6" t="n">
        <v>6029</v>
      </c>
      <c r="E10" s="6" t="n">
        <v>6283</v>
      </c>
    </row>
    <row r="11">
      <c r="A11" s="4" t="inlineStr">
        <is>
          <t>Less: Unamortized debt issuance costs</t>
        </is>
      </c>
      <c r="C11" s="6" t="n">
        <v>45541</v>
      </c>
      <c r="E11" s="6" t="n">
        <v>46201</v>
      </c>
    </row>
    <row r="12">
      <c r="A12" s="4" t="inlineStr">
        <is>
          <t>Total long-term debt, net</t>
        </is>
      </c>
      <c r="B12" s="5" t="n">
        <v>3840930</v>
      </c>
      <c r="C12" s="5" t="n">
        <v>3840930</v>
      </c>
      <c r="D12" s="5" t="n">
        <v>3240016</v>
      </c>
      <c r="E12" s="5" t="n">
        <v>3240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Narrative (Details) - USD ($) $ / shares in Units, $ in Thousands</t>
        </is>
      </c>
      <c r="B1" s="2" t="inlineStr">
        <is>
          <t>1 Months Ended</t>
        </is>
      </c>
      <c r="C1" s="2" t="inlineStr">
        <is>
          <t>12 Months Ended</t>
        </is>
      </c>
    </row>
    <row r="2">
      <c r="B2" s="2" t="inlineStr">
        <is>
          <t>Jul. 31, 2020</t>
        </is>
      </c>
      <c r="C2" s="2" t="inlineStr">
        <is>
          <t>Dec. 31, 2020</t>
        </is>
      </c>
      <c r="D2" s="2" t="inlineStr">
        <is>
          <t>Dec. 31, 2019</t>
        </is>
      </c>
    </row>
    <row r="3">
      <c r="A3" s="3" t="inlineStr">
        <is>
          <t>Class of Stock [Line Items]</t>
        </is>
      </c>
    </row>
    <row r="4">
      <c r="A4" s="4" t="inlineStr">
        <is>
          <t>Common stock shares reserved for issuance under incentive plans (in shares)</t>
        </is>
      </c>
      <c r="C4" s="6" t="n">
        <v>95900000</v>
      </c>
    </row>
    <row r="5">
      <c r="A5" s="4" t="inlineStr">
        <is>
          <t>Treasury stock (shares)</t>
        </is>
      </c>
      <c r="C5" s="6" t="n">
        <v>0</v>
      </c>
      <c r="D5" s="6" t="n">
        <v>194707945</v>
      </c>
    </row>
    <row r="6">
      <c r="A6" s="4" t="inlineStr">
        <is>
          <t>Preferred stock authorized (shares)</t>
        </is>
      </c>
      <c r="C6" s="6" t="n">
        <v>100000000</v>
      </c>
    </row>
    <row r="7">
      <c r="A7" s="4" t="inlineStr">
        <is>
          <t>Preferred stock, par value (USD per share)</t>
        </is>
      </c>
      <c r="C7" s="8" t="n">
        <v>0.01</v>
      </c>
    </row>
    <row r="8">
      <c r="A8" s="4" t="inlineStr">
        <is>
          <t>Preferred stock issued (shares)</t>
        </is>
      </c>
      <c r="C8" s="6" t="n">
        <v>0</v>
      </c>
    </row>
    <row r="9">
      <c r="A9" s="4" t="inlineStr">
        <is>
          <t>Stock issued during period, new issues (shares)</t>
        </is>
      </c>
      <c r="B9" s="6" t="n">
        <v>17300000</v>
      </c>
    </row>
    <row r="10">
      <c r="A10" s="4" t="inlineStr">
        <is>
          <t>Issuance of common stock</t>
        </is>
      </c>
      <c r="B10" s="5" t="n">
        <v>1400000</v>
      </c>
      <c r="C10" s="5" t="n">
        <v>0</v>
      </c>
    </row>
    <row r="11">
      <c r="A11" s="4" t="inlineStr">
        <is>
          <t>Common Stock $0.001 Par Value</t>
        </is>
      </c>
    </row>
    <row r="12">
      <c r="A12" s="3" t="inlineStr">
        <is>
          <t>Class of Stock [Line Items]</t>
        </is>
      </c>
    </row>
    <row r="13">
      <c r="A13" s="4" t="inlineStr">
        <is>
          <t>Number of shares issued upon Separation per former class A common stock</t>
        </is>
      </c>
      <c r="C13" s="12" t="n">
        <v>2.1584</v>
      </c>
    </row>
    <row r="14">
      <c r="A14" s="4" t="inlineStr">
        <is>
          <t>Common stock, par value (USD per share)</t>
        </is>
      </c>
      <c r="C14" s="7" t="n">
        <v>0.001</v>
      </c>
      <c r="D14" s="7" t="n">
        <v>0.001</v>
      </c>
    </row>
    <row r="15">
      <c r="A15" s="4" t="inlineStr">
        <is>
          <t>Number of shares issued upon Separation per former class B common stock</t>
        </is>
      </c>
      <c r="C15" s="12" t="n">
        <v>2.1584</v>
      </c>
    </row>
    <row r="16">
      <c r="A16" s="4" t="inlineStr">
        <is>
          <t>Series 1 Mandatorily Exchangeable Preferred Stock</t>
        </is>
      </c>
    </row>
    <row r="17">
      <c r="A17" s="3" t="inlineStr">
        <is>
          <t>Class of Stock [Line Items]</t>
        </is>
      </c>
    </row>
    <row r="18">
      <c r="A18" s="4" t="inlineStr">
        <is>
          <t>Number of shares issued upon Separation per former class A common stock</t>
        </is>
      </c>
      <c r="C18" s="6" t="n">
        <v>1</v>
      </c>
    </row>
    <row r="19">
      <c r="A19" s="4" t="inlineStr">
        <is>
          <t>Series 2 Mandatorily Exchangeable Preferred Stock</t>
        </is>
      </c>
    </row>
    <row r="20">
      <c r="A20" s="3" t="inlineStr">
        <is>
          <t>Class of Stock [Line Items]</t>
        </is>
      </c>
    </row>
    <row r="21">
      <c r="A21" s="4" t="inlineStr">
        <is>
          <t>Number of shares issued upon Separation per former class B common stock</t>
        </is>
      </c>
      <c r="C21"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Details) - USD ($)</t>
        </is>
      </c>
      <c r="B1" s="2" t="inlineStr">
        <is>
          <t>12 Months Ended</t>
        </is>
      </c>
    </row>
    <row r="2">
      <c r="B2" s="2" t="inlineStr">
        <is>
          <t>Dec. 31, 2020</t>
        </is>
      </c>
      <c r="C2" s="2" t="inlineStr">
        <is>
          <t>Dec. 31, 2019</t>
        </is>
      </c>
      <c r="D2" s="2" t="inlineStr">
        <is>
          <t>Dec. 31, 2018</t>
        </is>
      </c>
    </row>
    <row r="3">
      <c r="A3" s="3" t="inlineStr">
        <is>
          <t>Accumulated Other Comprehensive Loss</t>
        </is>
      </c>
    </row>
    <row r="4">
      <c r="A4" s="4" t="inlineStr">
        <is>
          <t>Balance at beginning of period</t>
        </is>
      </c>
      <c r="B4" s="5" t="n">
        <v>2657524000</v>
      </c>
    </row>
    <row r="5">
      <c r="A5" s="4" t="inlineStr">
        <is>
          <t>Other comprehensive income (loss) before reclassifications</t>
        </is>
      </c>
      <c r="B5" s="6" t="n">
        <v>40654000</v>
      </c>
      <c r="C5" s="5" t="n">
        <v>-7942000</v>
      </c>
      <c r="D5" s="5" t="n">
        <v>-25226000</v>
      </c>
    </row>
    <row r="6">
      <c r="A6" s="4" t="inlineStr">
        <is>
          <t>Amounts reclassified into earnings</t>
        </is>
      </c>
      <c r="B6" s="6" t="n">
        <v>-168000</v>
      </c>
      <c r="D6" s="6" t="n">
        <v>-52000</v>
      </c>
    </row>
    <row r="7">
      <c r="A7" s="4" t="inlineStr">
        <is>
          <t>Net current period other comprehensive income (loss)</t>
        </is>
      </c>
      <c r="B7" s="6" t="n">
        <v>40486000</v>
      </c>
      <c r="C7" s="6" t="n">
        <v>-7942000</v>
      </c>
      <c r="D7" s="6" t="n">
        <v>-25278000</v>
      </c>
    </row>
    <row r="8">
      <c r="A8" s="4" t="inlineStr">
        <is>
          <t>Allocation of accumulated other comprehensive loss related to the noncontrolling interests</t>
        </is>
      </c>
      <c r="B8" s="6" t="n">
        <v>628000</v>
      </c>
      <c r="C8" s="6" t="n">
        <v>315000</v>
      </c>
      <c r="D8" s="6" t="n">
        <v>124000</v>
      </c>
    </row>
    <row r="9">
      <c r="A9" s="4" t="inlineStr">
        <is>
          <t>Separation of IAC</t>
        </is>
      </c>
      <c r="B9" s="6" t="n">
        <v>13781000</v>
      </c>
    </row>
    <row r="10">
      <c r="A10" s="4" t="inlineStr">
        <is>
          <t>Balance at end of period</t>
        </is>
      </c>
      <c r="B10" s="6" t="n">
        <v>-1414417000</v>
      </c>
      <c r="C10" s="6" t="n">
        <v>2657524000</v>
      </c>
    </row>
    <row r="11">
      <c r="A11" s="4" t="inlineStr">
        <is>
          <t>Foreign Currency Translation Adjustment</t>
        </is>
      </c>
    </row>
    <row r="12">
      <c r="A12" s="3" t="inlineStr">
        <is>
          <t>Accumulated Other Comprehensive Loss</t>
        </is>
      </c>
    </row>
    <row r="13">
      <c r="A13" s="4" t="inlineStr">
        <is>
          <t>Balance at beginning of period</t>
        </is>
      </c>
      <c r="B13" s="6" t="n">
        <v>-136349000</v>
      </c>
      <c r="C13" s="6" t="n">
        <v>-128726000</v>
      </c>
      <c r="D13" s="6" t="n">
        <v>-103568000</v>
      </c>
    </row>
    <row r="14">
      <c r="A14" s="4" t="inlineStr">
        <is>
          <t>Other comprehensive income (loss) before reclassifications</t>
        </is>
      </c>
      <c r="B14" s="6" t="n">
        <v>40655000</v>
      </c>
      <c r="C14" s="6" t="n">
        <v>-7938000</v>
      </c>
      <c r="D14" s="6" t="n">
        <v>-25230000</v>
      </c>
    </row>
    <row r="15">
      <c r="A15" s="4" t="inlineStr">
        <is>
          <t>Amounts reclassified into earnings</t>
        </is>
      </c>
      <c r="B15" s="6" t="n">
        <v>-168000</v>
      </c>
      <c r="C15" s="6" t="n">
        <v>0</v>
      </c>
      <c r="D15" s="6" t="n">
        <v>-52000</v>
      </c>
    </row>
    <row r="16">
      <c r="A16" s="4" t="inlineStr">
        <is>
          <t>Net current period other comprehensive income (loss)</t>
        </is>
      </c>
      <c r="B16" s="6" t="n">
        <v>40487000</v>
      </c>
      <c r="C16" s="6" t="n">
        <v>-7938000</v>
      </c>
      <c r="D16" s="6" t="n">
        <v>-25282000</v>
      </c>
    </row>
    <row r="17">
      <c r="A17" s="4" t="inlineStr">
        <is>
          <t>Allocation of accumulated other comprehensive loss related to the noncontrolling interests</t>
        </is>
      </c>
      <c r="B17" s="6" t="n">
        <v>628000</v>
      </c>
      <c r="C17" s="6" t="n">
        <v>315000</v>
      </c>
      <c r="D17" s="6" t="n">
        <v>124000</v>
      </c>
    </row>
    <row r="18">
      <c r="A18" s="4" t="inlineStr">
        <is>
          <t>Separation of IAC</t>
        </is>
      </c>
      <c r="B18" s="6" t="n">
        <v>13780000</v>
      </c>
    </row>
    <row r="19">
      <c r="A19" s="4" t="inlineStr">
        <is>
          <t>Balance at end of period</t>
        </is>
      </c>
      <c r="B19" s="6" t="n">
        <v>-81454000</v>
      </c>
      <c r="C19" s="6" t="n">
        <v>-136349000</v>
      </c>
      <c r="D19" s="6" t="n">
        <v>-128726000</v>
      </c>
    </row>
    <row r="20">
      <c r="A20" s="4" t="inlineStr">
        <is>
          <t>Unrealized (Loss) Gain on Available-For-Sale Security</t>
        </is>
      </c>
    </row>
    <row r="21">
      <c r="A21" s="3" t="inlineStr">
        <is>
          <t>Accumulated Other Comprehensive Loss</t>
        </is>
      </c>
    </row>
    <row r="22">
      <c r="A22" s="4" t="inlineStr">
        <is>
          <t>Balance at beginning of period</t>
        </is>
      </c>
      <c r="B22" s="6" t="n">
        <v>0</v>
      </c>
      <c r="C22" s="6" t="n">
        <v>4000</v>
      </c>
      <c r="D22" s="6" t="n">
        <v>0</v>
      </c>
    </row>
    <row r="23">
      <c r="A23" s="4" t="inlineStr">
        <is>
          <t>Other comprehensive income (loss) before reclassifications</t>
        </is>
      </c>
      <c r="B23" s="6" t="n">
        <v>-1000</v>
      </c>
      <c r="C23" s="6" t="n">
        <v>-4000</v>
      </c>
      <c r="D23" s="6" t="n">
        <v>4000</v>
      </c>
    </row>
    <row r="24">
      <c r="A24" s="4" t="inlineStr">
        <is>
          <t>Amounts reclassified into earnings</t>
        </is>
      </c>
      <c r="B24" s="6" t="n">
        <v>0</v>
      </c>
      <c r="D24" s="6" t="n">
        <v>0</v>
      </c>
    </row>
    <row r="25">
      <c r="A25" s="4" t="inlineStr">
        <is>
          <t>Net current period other comprehensive income (loss)</t>
        </is>
      </c>
      <c r="B25" s="6" t="n">
        <v>-1000</v>
      </c>
      <c r="C25" s="6" t="n">
        <v>-4000</v>
      </c>
      <c r="D25" s="6" t="n">
        <v>4000</v>
      </c>
    </row>
    <row r="26">
      <c r="A26" s="4" t="inlineStr">
        <is>
          <t>Allocation of accumulated other comprehensive loss related to the noncontrolling interests</t>
        </is>
      </c>
      <c r="B26" s="6" t="n">
        <v>0</v>
      </c>
      <c r="C26" s="6" t="n">
        <v>0</v>
      </c>
      <c r="D26" s="6" t="n">
        <v>0</v>
      </c>
    </row>
    <row r="27">
      <c r="A27" s="4" t="inlineStr">
        <is>
          <t>Separation of IAC</t>
        </is>
      </c>
      <c r="B27" s="6" t="n">
        <v>1000</v>
      </c>
    </row>
    <row r="28">
      <c r="A28" s="4" t="inlineStr">
        <is>
          <t>Balance at end of period</t>
        </is>
      </c>
      <c r="B28" s="6" t="n">
        <v>0</v>
      </c>
      <c r="C28" s="6" t="n">
        <v>0</v>
      </c>
      <c r="D28" s="6" t="n">
        <v>4000</v>
      </c>
    </row>
    <row r="29">
      <c r="A29" s="4" t="inlineStr">
        <is>
          <t>Accumulated Other Comprehensive (Loss) Income</t>
        </is>
      </c>
    </row>
    <row r="30">
      <c r="A30" s="3" t="inlineStr">
        <is>
          <t>Accumulated Other Comprehensive Loss</t>
        </is>
      </c>
    </row>
    <row r="31">
      <c r="A31" s="4" t="inlineStr">
        <is>
          <t>Balance at beginning of period</t>
        </is>
      </c>
      <c r="B31" s="6" t="n">
        <v>-136349000</v>
      </c>
      <c r="C31" s="6" t="n">
        <v>-128722000</v>
      </c>
      <c r="D31" s="6" t="n">
        <v>-103568000</v>
      </c>
    </row>
    <row r="32">
      <c r="A32" s="4" t="inlineStr">
        <is>
          <t>Balance at end of period</t>
        </is>
      </c>
      <c r="B32" s="6" t="n">
        <v>-81454000</v>
      </c>
      <c r="C32" s="6" t="n">
        <v>-136349000</v>
      </c>
      <c r="D32" s="6" t="n">
        <v>-128722000</v>
      </c>
    </row>
    <row r="33">
      <c r="A33" s="4" t="inlineStr">
        <is>
          <t>Tax benefit or provision in AOCI</t>
        </is>
      </c>
      <c r="B33" s="5" t="n">
        <v>0</v>
      </c>
      <c r="C33" s="5" t="n">
        <v>0</v>
      </c>
      <c r="D33"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ARNINGS PER SHARE - Summary (Details) - USD ($) $ / shares in Units, $ in Thousands</t>
        </is>
      </c>
      <c r="B1" s="2" t="inlineStr">
        <is>
          <t>Jan. 01, 2021</t>
        </is>
      </c>
      <c r="C1" s="2" t="inlineStr">
        <is>
          <t>Jan. 01, 2020</t>
        </is>
      </c>
      <c r="D1" s="2" t="inlineStr">
        <is>
          <t>Jan. 01, 2019</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3" t="inlineStr">
        <is>
          <t>Numerator: Basic</t>
        </is>
      </c>
    </row>
    <row r="3">
      <c r="A3" s="4" t="inlineStr">
        <is>
          <t>Net earnings from continuing operations</t>
        </is>
      </c>
      <c r="B3" s="5" t="n">
        <v>587679</v>
      </c>
      <c r="C3" s="5" t="n">
        <v>517340</v>
      </c>
      <c r="D3" s="5" t="n">
        <v>461053</v>
      </c>
      <c r="E3" s="5" t="n">
        <v>148635</v>
      </c>
      <c r="F3" s="5" t="n">
        <v>140113</v>
      </c>
      <c r="G3" s="5" t="n">
        <v>141397</v>
      </c>
      <c r="H3" s="5" t="n">
        <v>157534</v>
      </c>
      <c r="I3" s="5" t="n">
        <v>128150</v>
      </c>
      <c r="J3" s="5" t="n">
        <v>145039</v>
      </c>
      <c r="K3" s="5" t="n">
        <v>123876</v>
      </c>
      <c r="L3" s="5" t="n">
        <v>120275</v>
      </c>
      <c r="M3" s="5" t="n">
        <v>587679</v>
      </c>
      <c r="N3" s="5" t="n">
        <v>517340</v>
      </c>
      <c r="O3" s="5" t="n">
        <v>461053</v>
      </c>
    </row>
    <row r="4">
      <c r="A4" s="4" t="inlineStr">
        <is>
          <t>Net earnings attributable to noncontrolling interests</t>
        </is>
      </c>
      <c r="M4" s="6" t="n">
        <v>-59599</v>
      </c>
      <c r="N4" s="6" t="n">
        <v>-103401</v>
      </c>
      <c r="O4" s="6" t="n">
        <v>-85187</v>
      </c>
    </row>
    <row r="5">
      <c r="A5" s="4" t="inlineStr">
        <is>
          <t>Net earnings from continuing operations attributable to Match Group, Inc. shareholders</t>
        </is>
      </c>
      <c r="M5" s="6" t="n">
        <v>528080</v>
      </c>
      <c r="N5" s="6" t="n">
        <v>413939</v>
      </c>
      <c r="O5" s="6" t="n">
        <v>375866</v>
      </c>
    </row>
    <row r="6">
      <c r="A6" s="4" t="inlineStr">
        <is>
          <t>(Loss) earnings from discontinued operations, net of tax</t>
        </is>
      </c>
      <c r="E6" s="6" t="n">
        <v>0</v>
      </c>
      <c r="F6" s="6" t="n">
        <v>508</v>
      </c>
      <c r="G6" s="6" t="n">
        <v>-34611</v>
      </c>
      <c r="H6" s="6" t="n">
        <v>-331967</v>
      </c>
      <c r="I6" s="6" t="n">
        <v>4338</v>
      </c>
      <c r="J6" s="6" t="n">
        <v>21981</v>
      </c>
      <c r="K6" s="6" t="n">
        <v>27565</v>
      </c>
      <c r="L6" s="6" t="n">
        <v>-4697</v>
      </c>
      <c r="M6" s="6" t="n">
        <v>-366070</v>
      </c>
      <c r="N6" s="6" t="n">
        <v>49187</v>
      </c>
      <c r="O6" s="6" t="n">
        <v>306643</v>
      </c>
    </row>
    <row r="7">
      <c r="A7" s="4" t="inlineStr">
        <is>
          <t>Net loss (earnings) attributable to noncontrolling interests of discontinued operations</t>
        </is>
      </c>
      <c r="M7" s="6" t="n">
        <v>319</v>
      </c>
      <c r="N7" s="6" t="n">
        <v>-9288</v>
      </c>
      <c r="O7" s="6" t="n">
        <v>-45599</v>
      </c>
    </row>
    <row r="8">
      <c r="A8" s="4" t="inlineStr">
        <is>
          <t>Net (loss) earnings from discontinued operations attributable to shareholders</t>
        </is>
      </c>
      <c r="M8" s="6" t="n">
        <v>-365751</v>
      </c>
      <c r="N8" s="6" t="n">
        <v>39899</v>
      </c>
      <c r="O8" s="6" t="n">
        <v>261044</v>
      </c>
    </row>
    <row r="9">
      <c r="A9" s="4" t="inlineStr">
        <is>
          <t>Net earnings attributable to Match Group, Inc. shareholders</t>
        </is>
      </c>
      <c r="E9" s="6" t="n">
        <v>149035</v>
      </c>
      <c r="F9" s="6" t="n">
        <v>141207</v>
      </c>
      <c r="G9" s="6" t="n">
        <v>74917</v>
      </c>
      <c r="H9" s="6" t="n">
        <v>-202830</v>
      </c>
      <c r="I9" s="6" t="n">
        <v>108641</v>
      </c>
      <c r="J9" s="6" t="n">
        <v>135792</v>
      </c>
      <c r="K9" s="6" t="n">
        <v>118117</v>
      </c>
      <c r="L9" s="6" t="n">
        <v>91288</v>
      </c>
      <c r="M9" s="6" t="n">
        <v>162329</v>
      </c>
      <c r="N9" s="6" t="n">
        <v>453838</v>
      </c>
      <c r="O9" s="6" t="n">
        <v>636910</v>
      </c>
    </row>
    <row r="10">
      <c r="A10" s="3" t="inlineStr">
        <is>
          <t>Numerator: Diluted</t>
        </is>
      </c>
    </row>
    <row r="11">
      <c r="A11" s="4" t="inlineStr">
        <is>
          <t>Net earnings from continuing operations</t>
        </is>
      </c>
      <c r="B11" s="5" t="n">
        <v>587679</v>
      </c>
      <c r="C11" s="5" t="n">
        <v>517340</v>
      </c>
      <c r="D11" s="5" t="n">
        <v>461053</v>
      </c>
      <c r="E11" s="6" t="n">
        <v>148635</v>
      </c>
      <c r="F11" s="6" t="n">
        <v>140113</v>
      </c>
      <c r="G11" s="6" t="n">
        <v>141397</v>
      </c>
      <c r="H11" s="6" t="n">
        <v>157534</v>
      </c>
      <c r="I11" s="6" t="n">
        <v>128150</v>
      </c>
      <c r="J11" s="6" t="n">
        <v>145039</v>
      </c>
      <c r="K11" s="6" t="n">
        <v>123876</v>
      </c>
      <c r="L11" s="6" t="n">
        <v>120275</v>
      </c>
      <c r="M11" s="6" t="n">
        <v>587679</v>
      </c>
      <c r="N11" s="6" t="n">
        <v>517340</v>
      </c>
      <c r="O11" s="6" t="n">
        <v>461053</v>
      </c>
    </row>
    <row r="12">
      <c r="A12" s="4" t="inlineStr">
        <is>
          <t>Net earnings attributable to noncontrolling interests</t>
        </is>
      </c>
      <c r="M12" s="6" t="n">
        <v>-59599</v>
      </c>
      <c r="N12" s="6" t="n">
        <v>-103401</v>
      </c>
      <c r="O12" s="6" t="n">
        <v>-85187</v>
      </c>
    </row>
    <row r="13">
      <c r="A13" s="4" t="inlineStr">
        <is>
          <t>Impact from subsidiaries' dilutive securities of continuing operations</t>
        </is>
      </c>
      <c r="M13" s="6" t="n">
        <v>-9999</v>
      </c>
      <c r="N13" s="6" t="n">
        <v>-25997</v>
      </c>
      <c r="O13" s="6" t="n">
        <v>-24783</v>
      </c>
    </row>
    <row r="14">
      <c r="A14" s="4" t="inlineStr">
        <is>
          <t>Interest on dilutive Exchangeable Notes, net of income tax</t>
        </is>
      </c>
      <c r="M14" s="6" t="n">
        <v>16300</v>
      </c>
      <c r="N14" s="6" t="n">
        <v>5791</v>
      </c>
      <c r="O14" s="6" t="n">
        <v>3500</v>
      </c>
    </row>
    <row r="15">
      <c r="A15" s="4" t="inlineStr">
        <is>
          <t>Net earnings from continuing operations attributable to Match Group, Inc. shareholders</t>
        </is>
      </c>
      <c r="M15" s="6" t="n">
        <v>534381</v>
      </c>
      <c r="N15" s="6" t="n">
        <v>393733</v>
      </c>
      <c r="O15" s="6" t="n">
        <v>354583</v>
      </c>
    </row>
    <row r="16">
      <c r="A16" s="4" t="inlineStr">
        <is>
          <t>(Loss) earnings from discontinued operations, net of tax</t>
        </is>
      </c>
      <c r="E16" s="5" t="n">
        <v>0</v>
      </c>
      <c r="F16" s="5" t="n">
        <v>508</v>
      </c>
      <c r="G16" s="5" t="n">
        <v>-34611</v>
      </c>
      <c r="H16" s="5" t="n">
        <v>-331967</v>
      </c>
      <c r="I16" s="5" t="n">
        <v>4338</v>
      </c>
      <c r="J16" s="5" t="n">
        <v>21981</v>
      </c>
      <c r="K16" s="5" t="n">
        <v>27565</v>
      </c>
      <c r="L16" s="5" t="n">
        <v>-4697</v>
      </c>
      <c r="M16" s="6" t="n">
        <v>-366070</v>
      </c>
      <c r="N16" s="6" t="n">
        <v>49187</v>
      </c>
      <c r="O16" s="6" t="n">
        <v>306643</v>
      </c>
    </row>
    <row r="17">
      <c r="A17" s="4" t="inlineStr">
        <is>
          <t>Net loss (earnings) attributable to noncontrolling interests of discontinued operations</t>
        </is>
      </c>
      <c r="M17" s="6" t="n">
        <v>319</v>
      </c>
      <c r="N17" s="6" t="n">
        <v>-9288</v>
      </c>
      <c r="O17" s="6" t="n">
        <v>-45599</v>
      </c>
    </row>
    <row r="18">
      <c r="A18" s="4" t="inlineStr">
        <is>
          <t>Impact from subsidiaries’ dilutive securities of discontinued operations</t>
        </is>
      </c>
      <c r="M18" s="6" t="n">
        <v>-240</v>
      </c>
      <c r="N18" s="6" t="n">
        <v>-67</v>
      </c>
      <c r="O18" s="6" t="n">
        <v>-445</v>
      </c>
    </row>
    <row r="19">
      <c r="A19" s="4" t="inlineStr">
        <is>
          <t>Net (loss) earnings from discontinued operations attributable to shareholders</t>
        </is>
      </c>
      <c r="M19" s="6" t="n">
        <v>-365991</v>
      </c>
      <c r="N19" s="6" t="n">
        <v>39832</v>
      </c>
      <c r="O19" s="6" t="n">
        <v>260599</v>
      </c>
    </row>
    <row r="20">
      <c r="A20" s="4" t="inlineStr">
        <is>
          <t>Net earnings attributable to Match Group, Inc. shareholders</t>
        </is>
      </c>
      <c r="M20" s="5" t="n">
        <v>168390</v>
      </c>
      <c r="N20" s="5" t="n">
        <v>433565</v>
      </c>
      <c r="O20" s="5" t="n">
        <v>615182</v>
      </c>
    </row>
    <row r="21">
      <c r="A21" s="3" t="inlineStr">
        <is>
          <t>Denominator: Basic</t>
        </is>
      </c>
    </row>
    <row r="22">
      <c r="A22" s="4" t="inlineStr">
        <is>
          <t>Basic weighted average common shares outstanding (shares)</t>
        </is>
      </c>
      <c r="M22" s="6" t="n">
        <v>223433000</v>
      </c>
      <c r="N22" s="6" t="n">
        <v>181869000</v>
      </c>
      <c r="O22" s="6" t="n">
        <v>180025000</v>
      </c>
    </row>
    <row r="23">
      <c r="A23" s="3" t="inlineStr">
        <is>
          <t>Denominator: Diluted</t>
        </is>
      </c>
    </row>
    <row r="24">
      <c r="A24" s="4" t="inlineStr">
        <is>
          <t>Basic weighted average common shares outstanding (shares)</t>
        </is>
      </c>
      <c r="M24" s="6" t="n">
        <v>223433000</v>
      </c>
      <c r="N24" s="6" t="n">
        <v>181869000</v>
      </c>
      <c r="O24" s="6" t="n">
        <v>180025000</v>
      </c>
    </row>
    <row r="25">
      <c r="A25" s="4" t="inlineStr">
        <is>
          <t>Dilutive securities (shares)</t>
        </is>
      </c>
      <c r="M25" s="6" t="n">
        <v>12157000</v>
      </c>
      <c r="N25" s="6" t="n">
        <v>10129000</v>
      </c>
      <c r="O25" s="6" t="n">
        <v>16409000</v>
      </c>
    </row>
    <row r="26">
      <c r="A26" s="4" t="inlineStr">
        <is>
          <t>Dilutive shares from Exchangeable Notes, if-converted (in shares)</t>
        </is>
      </c>
      <c r="M26" s="6" t="n">
        <v>20430000</v>
      </c>
      <c r="N26" s="6" t="n">
        <v>9784000</v>
      </c>
      <c r="O26" s="6" t="n">
        <v>7340000</v>
      </c>
    </row>
    <row r="27">
      <c r="A27" s="4" t="inlineStr">
        <is>
          <t>Dilutive weighted average common shares outstanding (shares)</t>
        </is>
      </c>
      <c r="B27" s="6" t="n">
        <v>256020000</v>
      </c>
      <c r="C27" s="6" t="n">
        <v>201782000</v>
      </c>
      <c r="D27" s="6" t="n">
        <v>203774000</v>
      </c>
      <c r="M27" s="6" t="n">
        <v>256020000</v>
      </c>
      <c r="N27" s="6" t="n">
        <v>201782000</v>
      </c>
      <c r="O27" s="6" t="n">
        <v>203774000</v>
      </c>
    </row>
    <row r="28">
      <c r="A28" s="3" t="inlineStr">
        <is>
          <t>Earnings (loss) per share:</t>
        </is>
      </c>
    </row>
    <row r="29">
      <c r="A29" s="4" t="inlineStr">
        <is>
          <t>Basic - Earnings per share from continuing operations (USD per share)</t>
        </is>
      </c>
      <c r="B29" s="8" t="n">
        <v>2.36</v>
      </c>
      <c r="C29" s="8" t="n">
        <v>2.28</v>
      </c>
      <c r="D29" s="8" t="n">
        <v>2.09</v>
      </c>
      <c r="E29" s="8" t="n">
        <v>0.5600000000000001</v>
      </c>
      <c r="F29" s="8" t="n">
        <v>0.54</v>
      </c>
      <c r="G29" s="8" t="n">
        <v>0.61</v>
      </c>
      <c r="H29" s="8" t="n">
        <v>0.6899999999999999</v>
      </c>
      <c r="I29" s="8" t="n">
        <v>0.5600000000000001</v>
      </c>
      <c r="J29" s="8" t="n">
        <v>0.64</v>
      </c>
      <c r="K29" s="8" t="n">
        <v>0.54</v>
      </c>
      <c r="L29" s="8" t="n">
        <v>0.53</v>
      </c>
      <c r="M29" s="8" t="n">
        <v>2.36</v>
      </c>
      <c r="N29" s="8" t="n">
        <v>2.28</v>
      </c>
      <c r="O29" s="8" t="n">
        <v>2.09</v>
      </c>
    </row>
    <row r="30">
      <c r="A30" s="4" t="inlineStr">
        <is>
          <t>Basic - Loss per share from discontinued operations, net of tax (USD per share)</t>
        </is>
      </c>
      <c r="M30" s="9" t="n">
        <v>-1.64</v>
      </c>
      <c r="N30" s="9" t="n">
        <v>0.22</v>
      </c>
      <c r="O30" s="9" t="n">
        <v>1.45</v>
      </c>
    </row>
    <row r="31">
      <c r="A31" s="4" t="inlineStr">
        <is>
          <t>Basic (USD per share)</t>
        </is>
      </c>
      <c r="E31" s="9" t="n">
        <v>0.5600000000000001</v>
      </c>
      <c r="F31" s="9" t="n">
        <v>0.54</v>
      </c>
      <c r="G31" s="9" t="n">
        <v>0.41</v>
      </c>
      <c r="H31" s="9" t="n">
        <v>-1.11</v>
      </c>
      <c r="I31" s="9" t="n">
        <v>0.59</v>
      </c>
      <c r="J31" s="9" t="n">
        <v>0.75</v>
      </c>
      <c r="K31" s="9" t="n">
        <v>0.65</v>
      </c>
      <c r="L31" s="9" t="n">
        <v>0.5</v>
      </c>
      <c r="M31" s="9" t="n">
        <v>0.73</v>
      </c>
      <c r="N31" s="9" t="n">
        <v>2.5</v>
      </c>
      <c r="O31" s="9" t="n">
        <v>3.54</v>
      </c>
    </row>
    <row r="32">
      <c r="A32" s="4" t="inlineStr">
        <is>
          <t>Diluted - Earnings per share from continuing operations (USD per share)</t>
        </is>
      </c>
      <c r="B32" s="8" t="n">
        <v>2.09</v>
      </c>
      <c r="C32" s="8" t="n">
        <v>1.95</v>
      </c>
      <c r="D32" s="8" t="n">
        <v>1.74</v>
      </c>
      <c r="E32" s="9" t="n">
        <v>0.5</v>
      </c>
      <c r="F32" s="9" t="n">
        <v>0.47</v>
      </c>
      <c r="G32" s="9" t="n">
        <v>0.54</v>
      </c>
      <c r="H32" s="9" t="n">
        <v>0.61</v>
      </c>
      <c r="I32" s="9" t="n">
        <v>0.48</v>
      </c>
      <c r="J32" s="9" t="n">
        <v>0.55</v>
      </c>
      <c r="K32" s="9" t="n">
        <v>0.47</v>
      </c>
      <c r="L32" s="9" t="n">
        <v>0.45</v>
      </c>
      <c r="M32" s="9" t="n">
        <v>2.09</v>
      </c>
      <c r="N32" s="9" t="n">
        <v>1.95</v>
      </c>
      <c r="O32" s="9" t="n">
        <v>1.74</v>
      </c>
    </row>
    <row r="33">
      <c r="A33" s="4" t="inlineStr">
        <is>
          <t>Diluted - Loss per share from discontinued operations, net of tax (USD per share)</t>
        </is>
      </c>
      <c r="M33" s="9" t="n">
        <v>-1.43</v>
      </c>
      <c r="N33" s="9" t="n">
        <v>0.2</v>
      </c>
      <c r="O33" s="9" t="n">
        <v>1.28</v>
      </c>
    </row>
    <row r="34">
      <c r="A34" s="4" t="inlineStr">
        <is>
          <t>Diluted (USD per share)</t>
        </is>
      </c>
      <c r="E34" s="8" t="n">
        <v>0.5</v>
      </c>
      <c r="F34" s="8" t="n">
        <v>0.47</v>
      </c>
      <c r="G34" s="8" t="n">
        <v>0.36</v>
      </c>
      <c r="H34" s="5" t="n">
        <v>-1</v>
      </c>
      <c r="I34" s="8" t="n">
        <v>0.51</v>
      </c>
      <c r="J34" s="8" t="n">
        <v>0.64</v>
      </c>
      <c r="K34" s="8" t="n">
        <v>0.5600000000000001</v>
      </c>
      <c r="L34" s="8" t="n">
        <v>0.43</v>
      </c>
      <c r="M34" s="8" t="n">
        <v>0.66</v>
      </c>
      <c r="N34" s="8" t="n">
        <v>2.15</v>
      </c>
      <c r="O34" s="8" t="n">
        <v>3.02</v>
      </c>
    </row>
    <row r="35">
      <c r="A35" s="4" t="inlineStr">
        <is>
          <t>Common Stock $0.001 Par Value</t>
        </is>
      </c>
    </row>
    <row r="36">
      <c r="A36" s="3" t="inlineStr">
        <is>
          <t>Antidilutive Securities Excluded from Computation of Earnings Per Share</t>
        </is>
      </c>
    </row>
    <row r="37">
      <c r="A37" s="4" t="inlineStr">
        <is>
          <t>Number of shares issued upon Separation per former class A common stock</t>
        </is>
      </c>
      <c r="E37" s="12" t="n">
        <v>2.1584</v>
      </c>
      <c r="M37" s="12" t="n">
        <v>2.1584</v>
      </c>
    </row>
    <row r="38">
      <c r="A38" s="4" t="inlineStr">
        <is>
          <t>Stock options and restricted stock units</t>
        </is>
      </c>
    </row>
    <row r="39">
      <c r="A39" s="3" t="inlineStr">
        <is>
          <t>Antidilutive Securities Excluded from Computation of Earnings Per Share</t>
        </is>
      </c>
    </row>
    <row r="40">
      <c r="A40" s="4" t="inlineStr">
        <is>
          <t>Potentially dilutive securities excluded from the calculation of diluted earnings per share (in shares)</t>
        </is>
      </c>
      <c r="M40" s="6" t="n">
        <v>13400000</v>
      </c>
      <c r="N40" s="6" t="n">
        <v>15700000</v>
      </c>
      <c r="O40" s="6" t="n">
        <v>7500000</v>
      </c>
    </row>
    <row r="41">
      <c r="A41" s="4" t="inlineStr">
        <is>
          <t>Market based awards and performance based options and units</t>
        </is>
      </c>
    </row>
    <row r="42">
      <c r="A42" s="3" t="inlineStr">
        <is>
          <t>Antidilutive Securities Excluded from Computation of Earnings Per Share</t>
        </is>
      </c>
    </row>
    <row r="43">
      <c r="A43" s="4" t="inlineStr">
        <is>
          <t>Potentially dilutive securities excluded from the calculation of diluted earnings per share (in shares)</t>
        </is>
      </c>
      <c r="M43" s="6" t="n">
        <v>400000</v>
      </c>
      <c r="N43" s="6" t="n">
        <v>400000</v>
      </c>
      <c r="O43" s="6" t="n">
        <v>200000</v>
      </c>
    </row>
    <row r="44">
      <c r="A44" s="4" t="inlineStr">
        <is>
          <t>Exchangeable Notes | 2.00% Exchangeable Senior Notes due January 15, 2030 (the “2030 Exchangeable Notes”); interest payable each January 15 and July 15 | Former IAC</t>
        </is>
      </c>
    </row>
    <row r="45">
      <c r="A45" s="3" t="inlineStr">
        <is>
          <t>Antidilutive Securities Excluded from Computation of Earnings Per Share</t>
        </is>
      </c>
    </row>
    <row r="46">
      <c r="A46" s="4" t="inlineStr">
        <is>
          <t>Potentially dilutive securities excluded from the calculation of diluted earnings per share (in shares)</t>
        </is>
      </c>
      <c r="M46" s="6" t="n">
        <v>2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30" customWidth="1" min="3" max="3"/>
    <col width="52" customWidth="1" min="4" max="4"/>
    <col width="27" customWidth="1" min="5" max="5"/>
    <col width="21" customWidth="1" min="6" max="6"/>
  </cols>
  <sheetData>
    <row r="1">
      <c r="A1" s="1" t="inlineStr">
        <is>
          <t>STOCK-BASED COMPENSATION - Narrative (Details)</t>
        </is>
      </c>
      <c r="B1" s="2" t="inlineStr">
        <is>
          <t>6 Months Ended</t>
        </is>
      </c>
      <c r="D1" s="2" t="inlineStr">
        <is>
          <t>12 Months Ended</t>
        </is>
      </c>
    </row>
    <row r="2">
      <c r="B2" s="2" t="inlineStr">
        <is>
          <t>Dec. 31, 2020USD ($)$ / sharesshares</t>
        </is>
      </c>
      <c r="C2" s="2" t="inlineStr">
        <is>
          <t>Jun. 30, 2020$ / sharesshares</t>
        </is>
      </c>
      <c r="D2" s="2" t="inlineStr">
        <is>
          <t>Dec. 31, 2020USD ($)installmentplan$ / sharesshares</t>
        </is>
      </c>
      <c r="E2" s="2" t="inlineStr">
        <is>
          <t>Dec. 31, 2019USD ($)shares</t>
        </is>
      </c>
      <c r="F2" s="2" t="inlineStr">
        <is>
          <t>Dec. 31, 2018USD ($)</t>
        </is>
      </c>
    </row>
    <row r="3">
      <c r="A3" s="3" t="inlineStr">
        <is>
          <t>Share-based Compensation Arrangement by Share-based Payment Award</t>
        </is>
      </c>
    </row>
    <row r="4">
      <c r="A4" s="4" t="inlineStr">
        <is>
          <t>Number of active stock-based compensation plans | plan</t>
        </is>
      </c>
      <c r="D4" s="6" t="n">
        <v>3</v>
      </c>
    </row>
    <row r="5">
      <c r="A5" s="4" t="inlineStr">
        <is>
          <t>Shares available for grant (shares) | shares</t>
        </is>
      </c>
      <c r="B5" s="6" t="n">
        <v>33600000</v>
      </c>
      <c r="D5" s="6" t="n">
        <v>33600000</v>
      </c>
    </row>
    <row r="6">
      <c r="A6" s="4" t="inlineStr">
        <is>
          <t>Term of share-based compensation plan</t>
        </is>
      </c>
      <c r="D6" s="4" t="inlineStr">
        <is>
          <t>10 years</t>
        </is>
      </c>
    </row>
    <row r="7">
      <c r="A7" s="4" t="inlineStr">
        <is>
          <t>Unrecognized compensation cost related to all equity awards | $</t>
        </is>
      </c>
      <c r="B7" s="5" t="n">
        <v>142500000</v>
      </c>
      <c r="D7" s="5" t="n">
        <v>142500000</v>
      </c>
    </row>
    <row r="8">
      <c r="A8" s="4" t="inlineStr">
        <is>
          <t>Weighted-average period of recognition</t>
        </is>
      </c>
      <c r="D8" s="4" t="inlineStr">
        <is>
          <t>2 years 3 months 18 days</t>
        </is>
      </c>
    </row>
    <row r="9">
      <c r="A9" s="4" t="inlineStr">
        <is>
          <t>Tax benefit recognized related to stock-based compensation | $</t>
        </is>
      </c>
      <c r="D9" s="5" t="n">
        <v>136600000</v>
      </c>
      <c r="E9" s="5" t="n">
        <v>110400000</v>
      </c>
      <c r="F9" s="5" t="n">
        <v>107200000</v>
      </c>
    </row>
    <row r="10">
      <c r="A10" s="4" t="inlineStr">
        <is>
          <t>Tax benefit realized from stock option exercises | $</t>
        </is>
      </c>
      <c r="D10" s="5" t="n">
        <v>105500000</v>
      </c>
      <c r="E10" s="5" t="n">
        <v>73400000</v>
      </c>
      <c r="F10" s="6" t="n">
        <v>103300000</v>
      </c>
    </row>
    <row r="11">
      <c r="A11" s="4" t="inlineStr">
        <is>
          <t>Intrinsic value of options exercised in period | $</t>
        </is>
      </c>
      <c r="B11" s="5" t="n">
        <v>737900000</v>
      </c>
    </row>
    <row r="12">
      <c r="A12" s="4" t="inlineStr">
        <is>
          <t>Cash received per share in transaction (USD per share) | $ / shares</t>
        </is>
      </c>
      <c r="B12" s="5" t="n">
        <v>3</v>
      </c>
      <c r="D12" s="5" t="n">
        <v>3</v>
      </c>
    </row>
    <row r="13">
      <c r="A13" s="4" t="inlineStr">
        <is>
          <t>Number of stock options granted during period (shares) | shares</t>
        </is>
      </c>
      <c r="D13" s="6" t="n">
        <v>0</v>
      </c>
      <c r="E13" s="6" t="n">
        <v>0</v>
      </c>
    </row>
    <row r="14">
      <c r="A14" s="4" t="inlineStr">
        <is>
          <t>Cash received from stock option exercises | $</t>
        </is>
      </c>
      <c r="B14" s="5" t="n">
        <v>155400000</v>
      </c>
      <c r="E14" s="5" t="n">
        <v>0</v>
      </c>
    </row>
    <row r="15">
      <c r="A15" s="4" t="inlineStr">
        <is>
          <t>Number of common shares required to settle (shares) | shares</t>
        </is>
      </c>
      <c r="B15" s="6" t="n">
        <v>500000</v>
      </c>
      <c r="D15" s="6" t="n">
        <v>500000</v>
      </c>
    </row>
    <row r="16">
      <c r="A16" s="4" t="inlineStr">
        <is>
          <t>Stock based compensation capitalized | $</t>
        </is>
      </c>
      <c r="D16" s="5" t="n">
        <v>5100000</v>
      </c>
      <c r="E16" s="6" t="n">
        <v>0</v>
      </c>
      <c r="F16" s="6" t="n">
        <v>0</v>
      </c>
    </row>
    <row r="17">
      <c r="A17" s="4" t="inlineStr">
        <is>
          <t>Compensation cost from modification of equity awards | $</t>
        </is>
      </c>
      <c r="D17" s="5" t="n">
        <v>21200000</v>
      </c>
      <c r="E17" s="5" t="n">
        <v>7100000</v>
      </c>
      <c r="F17" s="5" t="n">
        <v>3200000</v>
      </c>
    </row>
    <row r="18">
      <c r="A18" s="4" t="inlineStr">
        <is>
          <t>Stock Options</t>
        </is>
      </c>
    </row>
    <row r="19">
      <c r="A19" s="3" t="inlineStr">
        <is>
          <t>Share-based Compensation Arrangement by Share-based Payment Award</t>
        </is>
      </c>
    </row>
    <row r="20">
      <c r="A20" s="4" t="inlineStr">
        <is>
          <t>Number of annual vesting installments | installment</t>
        </is>
      </c>
      <c r="D20" s="6" t="n">
        <v>4</v>
      </c>
    </row>
    <row r="21">
      <c r="A21" s="4" t="inlineStr">
        <is>
          <t>Vesting period</t>
        </is>
      </c>
      <c r="D21" s="4" t="inlineStr">
        <is>
          <t>4 years</t>
        </is>
      </c>
    </row>
    <row r="22">
      <c r="A22" s="4" t="inlineStr">
        <is>
          <t>RSUs and PSUs</t>
        </is>
      </c>
    </row>
    <row r="23">
      <c r="A23" s="3" t="inlineStr">
        <is>
          <t>Share-based Compensation Arrangement by Share-based Payment Award</t>
        </is>
      </c>
    </row>
    <row r="24">
      <c r="A24" s="4" t="inlineStr">
        <is>
          <t>Weighted average grant date fair value of market-based awards (USD per share) | $ / shares</t>
        </is>
      </c>
      <c r="B24" s="8" t="n">
        <v>104.74</v>
      </c>
    </row>
    <row r="25">
      <c r="A25" s="4" t="inlineStr">
        <is>
          <t>Fair value of equity awards other than options vested during period | $</t>
        </is>
      </c>
      <c r="B25" s="5" t="n">
        <v>14800000</v>
      </c>
    </row>
    <row r="26">
      <c r="A26" s="4" t="inlineStr">
        <is>
          <t>RSUs</t>
        </is>
      </c>
    </row>
    <row r="27">
      <c r="A27" s="3" t="inlineStr">
        <is>
          <t>Share-based Compensation Arrangement by Share-based Payment Award</t>
        </is>
      </c>
    </row>
    <row r="28">
      <c r="A28" s="4" t="inlineStr">
        <is>
          <t>Weighted average grant date fair value of market-based awards (USD per share) | $ / shares</t>
        </is>
      </c>
      <c r="B28" s="8" t="n">
        <v>106.17</v>
      </c>
      <c r="C28" s="8" t="n">
        <v>295.37</v>
      </c>
    </row>
    <row r="29">
      <c r="A29" s="4" t="inlineStr">
        <is>
          <t>Number of PSUs vested during the period (shares) | shares</t>
        </is>
      </c>
      <c r="B29" s="6" t="n">
        <v>304000</v>
      </c>
      <c r="C29" s="6" t="n">
        <v>78000</v>
      </c>
    </row>
    <row r="30">
      <c r="A30" s="4" t="inlineStr">
        <is>
          <t>Number of equity awards other than options granted during period (shares) (less than $0.1 million in 2018 and 2016) | shares</t>
        </is>
      </c>
      <c r="B30" s="6" t="n">
        <v>277000</v>
      </c>
      <c r="C30" s="6" t="n">
        <v>8000</v>
      </c>
    </row>
    <row r="31">
      <c r="A31" s="4" t="inlineStr">
        <is>
          <t>PSUs</t>
        </is>
      </c>
    </row>
    <row r="32">
      <c r="A32" s="3" t="inlineStr">
        <is>
          <t>Share-based Compensation Arrangement by Share-based Payment Award</t>
        </is>
      </c>
    </row>
    <row r="33">
      <c r="A33" s="4" t="inlineStr">
        <is>
          <t>Weighted average grant date fair value of market-based awards (USD per share) | $ / shares</t>
        </is>
      </c>
      <c r="B33" s="8" t="n">
        <v>102.7</v>
      </c>
      <c r="C33" s="5" t="n">
        <v>0</v>
      </c>
    </row>
    <row r="34">
      <c r="A34" s="4" t="inlineStr">
        <is>
          <t>Number of PSUs vested during the period (shares) | shares</t>
        </is>
      </c>
      <c r="B34" s="6" t="n">
        <v>0</v>
      </c>
      <c r="C34" s="6" t="n">
        <v>0</v>
      </c>
    </row>
    <row r="35">
      <c r="A35" s="4" t="inlineStr">
        <is>
          <t>Number of equity awards other than options granted during period (shares) (less than $0.1 million in 2018 and 2016) | shares</t>
        </is>
      </c>
      <c r="B35" s="6" t="n">
        <v>195000</v>
      </c>
      <c r="C35" s="6" t="n">
        <v>0</v>
      </c>
    </row>
    <row r="36">
      <c r="A36" s="4" t="inlineStr">
        <is>
          <t>Market-Based Awards</t>
        </is>
      </c>
    </row>
    <row r="37">
      <c r="A37" s="3" t="inlineStr">
        <is>
          <t>Share-based Compensation Arrangement by Share-based Payment Award</t>
        </is>
      </c>
    </row>
    <row r="38">
      <c r="A38" s="4" t="inlineStr">
        <is>
          <t>Weighted average grant date fair value of market-based awards (USD per share) | $ / shares</t>
        </is>
      </c>
      <c r="B38" s="5" t="n">
        <v>0</v>
      </c>
      <c r="C38" s="5" t="n">
        <v>0</v>
      </c>
    </row>
    <row r="39">
      <c r="A39" s="4" t="inlineStr">
        <is>
          <t>Number of PSUs vested during the period (shares) | shares</t>
        </is>
      </c>
      <c r="B39" s="6" t="n">
        <v>111000</v>
      </c>
      <c r="C39" s="6" t="n">
        <v>53000</v>
      </c>
    </row>
    <row r="40">
      <c r="A40" s="4" t="inlineStr">
        <is>
          <t>Number of equity awards other than options granted during period (shares) (less than $0.1 million in 2018 and 2016) | shares</t>
        </is>
      </c>
      <c r="B40" s="6" t="n">
        <v>0</v>
      </c>
      <c r="C40" s="6" t="n">
        <v>0</v>
      </c>
    </row>
    <row r="41">
      <c r="A41" s="4" t="inlineStr">
        <is>
          <t>Fair value of equity awards other than options vested during period | $</t>
        </is>
      </c>
      <c r="B41" s="5" t="n">
        <v>2500000</v>
      </c>
    </row>
    <row r="42">
      <c r="A42" s="4" t="inlineStr">
        <is>
          <t>Minimum | RSUs</t>
        </is>
      </c>
    </row>
    <row r="43">
      <c r="A43" s="3" t="inlineStr">
        <is>
          <t>Share-based Compensation Arrangement by Share-based Payment Award</t>
        </is>
      </c>
    </row>
    <row r="44">
      <c r="A44" s="4" t="inlineStr">
        <is>
          <t>Vesting period</t>
        </is>
      </c>
      <c r="D44" s="4" t="inlineStr">
        <is>
          <t>3 years</t>
        </is>
      </c>
    </row>
    <row r="45">
      <c r="A45" s="4" t="inlineStr">
        <is>
          <t>Minimum | Market-Based Awards</t>
        </is>
      </c>
    </row>
    <row r="46">
      <c r="A46" s="3" t="inlineStr">
        <is>
          <t>Share-based Compensation Arrangement by Share-based Payment Award</t>
        </is>
      </c>
    </row>
    <row r="47">
      <c r="A47" s="4" t="inlineStr">
        <is>
          <t>Vesting period</t>
        </is>
      </c>
      <c r="D47" s="4" t="inlineStr">
        <is>
          <t>2 years</t>
        </is>
      </c>
    </row>
    <row r="48">
      <c r="A48" s="4" t="inlineStr">
        <is>
          <t>Maximum | RSUs</t>
        </is>
      </c>
    </row>
    <row r="49">
      <c r="A49" s="3" t="inlineStr">
        <is>
          <t>Share-based Compensation Arrangement by Share-based Payment Award</t>
        </is>
      </c>
    </row>
    <row r="50">
      <c r="A50" s="4" t="inlineStr">
        <is>
          <t>Vesting period</t>
        </is>
      </c>
      <c r="D50" s="4" t="inlineStr">
        <is>
          <t>4 years</t>
        </is>
      </c>
    </row>
    <row r="51">
      <c r="A51" s="4" t="inlineStr">
        <is>
          <t>Maximum | Market-Based Awards</t>
        </is>
      </c>
    </row>
    <row r="52">
      <c r="A52" s="3" t="inlineStr">
        <is>
          <t>Share-based Compensation Arrangement by Share-based Payment Award</t>
        </is>
      </c>
    </row>
    <row r="53">
      <c r="A53" s="4" t="inlineStr">
        <is>
          <t>Vesting period</t>
        </is>
      </c>
      <c r="D53" s="4" t="inlineStr">
        <is>
          <t>4 years</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s>
  <sheetData>
    <row r="1">
      <c r="A1" s="1" t="inlineStr">
        <is>
          <t>STOCK-BASED COMPENSATION - Changes in Outstanding Stock Options (Details) $ / shares in Units, shares in Thousands, $ in Thousands</t>
        </is>
      </c>
      <c r="B1" s="2" t="inlineStr">
        <is>
          <t>6 Months Ended</t>
        </is>
      </c>
      <c r="D1" s="2" t="inlineStr">
        <is>
          <t>12 Months Ended</t>
        </is>
      </c>
    </row>
    <row r="2">
      <c r="B2" s="2" t="inlineStr">
        <is>
          <t>Dec. 31, 2020USD ($)$ / sharesshares</t>
        </is>
      </c>
      <c r="C2" s="2" t="inlineStr">
        <is>
          <t>Jun. 30, 2020stockOption$ / sharesshares</t>
        </is>
      </c>
      <c r="D2" s="2" t="inlineStr">
        <is>
          <t>Dec. 31, 2020USD ($)$ / sharesshares</t>
        </is>
      </c>
    </row>
    <row r="3">
      <c r="A3" s="3" t="inlineStr">
        <is>
          <t>Shares</t>
        </is>
      </c>
    </row>
    <row r="4">
      <c r="A4" s="4" t="inlineStr">
        <is>
          <t>Balance at beginning of period (shares) | shares</t>
        </is>
      </c>
      <c r="B4" s="6" t="n">
        <v>15451</v>
      </c>
      <c r="C4" s="6" t="n">
        <v>4887</v>
      </c>
      <c r="D4" s="6" t="n">
        <v>4887</v>
      </c>
    </row>
    <row r="5">
      <c r="A5" s="4" t="inlineStr">
        <is>
          <t>Exercised (shares) | shares</t>
        </is>
      </c>
      <c r="B5" s="6" t="n">
        <v>-7955</v>
      </c>
      <c r="C5" s="6" t="n">
        <v>-380</v>
      </c>
    </row>
    <row r="6">
      <c r="A6" s="4" t="inlineStr">
        <is>
          <t>Forfeited (shares) | shares</t>
        </is>
      </c>
      <c r="B6" s="6" t="n">
        <v>-67</v>
      </c>
      <c r="C6" s="6" t="n">
        <v>-10</v>
      </c>
    </row>
    <row r="7">
      <c r="A7" s="4" t="inlineStr">
        <is>
          <t>Expired (shares) | shares</t>
        </is>
      </c>
      <c r="B7" s="6" t="n">
        <v>-4</v>
      </c>
    </row>
    <row r="8">
      <c r="A8" s="4" t="inlineStr">
        <is>
          <t>Balance at end of period (shares) | shares</t>
        </is>
      </c>
      <c r="B8" s="6" t="n">
        <v>7425</v>
      </c>
      <c r="C8" s="6" t="n">
        <v>15451</v>
      </c>
      <c r="D8" s="6" t="n">
        <v>7425</v>
      </c>
    </row>
    <row r="9">
      <c r="A9" s="4" t="inlineStr">
        <is>
          <t>Options exercisable (shares) | shares</t>
        </is>
      </c>
      <c r="B9" s="6" t="n">
        <v>5411</v>
      </c>
      <c r="D9" s="6" t="n">
        <v>5411</v>
      </c>
    </row>
    <row r="10">
      <c r="A10" s="3" t="inlineStr">
        <is>
          <t>Weighted Average Exercise Price</t>
        </is>
      </c>
    </row>
    <row r="11">
      <c r="A11" s="4" t="inlineStr">
        <is>
          <t>Balance at beginning of period (USD per share) | $ / shares</t>
        </is>
      </c>
      <c r="B11" s="8" t="n">
        <v>19.52</v>
      </c>
      <c r="C11" s="8" t="n">
        <v>64.63</v>
      </c>
      <c r="D11" s="8" t="n">
        <v>64.63</v>
      </c>
    </row>
    <row r="12">
      <c r="A12" s="4" t="inlineStr">
        <is>
          <t>Exercised (USD per share) | $ / shares</t>
        </is>
      </c>
      <c r="B12" s="9" t="n">
        <v>19.53</v>
      </c>
      <c r="C12" s="9" t="n">
        <v>51.73</v>
      </c>
    </row>
    <row r="13">
      <c r="A13" s="4" t="inlineStr">
        <is>
          <t>Forfeited (USD per share) | $ / shares</t>
        </is>
      </c>
      <c r="B13" s="9" t="n">
        <v>22.43</v>
      </c>
      <c r="C13" s="9" t="n">
        <v>65.22</v>
      </c>
    </row>
    <row r="14">
      <c r="A14" s="4" t="inlineStr">
        <is>
          <t>Expired (USD per share) | $ / shares</t>
        </is>
      </c>
      <c r="B14" s="9" t="n">
        <v>14.79</v>
      </c>
    </row>
    <row r="15">
      <c r="A15" s="4" t="inlineStr">
        <is>
          <t>Balance at end of period (USD per share) | $ / shares</t>
        </is>
      </c>
      <c r="B15" s="9" t="n">
        <v>19.48</v>
      </c>
      <c r="C15" s="8" t="n">
        <v>19.52</v>
      </c>
      <c r="D15" s="9" t="n">
        <v>19.48</v>
      </c>
    </row>
    <row r="16">
      <c r="A16" s="4" t="inlineStr">
        <is>
          <t>Options exercisable (USD per share) | $ / shares</t>
        </is>
      </c>
      <c r="B16" s="8" t="n">
        <v>19.03</v>
      </c>
      <c r="D16" s="8" t="n">
        <v>19.03</v>
      </c>
    </row>
    <row r="17">
      <c r="A17" s="3" t="inlineStr">
        <is>
          <t>Weighted Average Remaining Contractual Term (In Years)</t>
        </is>
      </c>
    </row>
    <row r="18">
      <c r="A18" s="4" t="inlineStr">
        <is>
          <t>Weighted average contractual term at period end (in years)</t>
        </is>
      </c>
      <c r="D18" s="4" t="inlineStr">
        <is>
          <t>5 years 8 months 12 days</t>
        </is>
      </c>
    </row>
    <row r="19">
      <c r="A19" s="4" t="inlineStr">
        <is>
          <t>Options exercisable (in years)</t>
        </is>
      </c>
      <c r="D19" s="4" t="inlineStr">
        <is>
          <t>5 years 4 months 24 days</t>
        </is>
      </c>
    </row>
    <row r="20">
      <c r="A20" s="3" t="inlineStr">
        <is>
          <t>Aggregate Intrinsic Value</t>
        </is>
      </c>
    </row>
    <row r="21">
      <c r="A21" s="4" t="inlineStr">
        <is>
          <t>Aggregate intrinsic value of options outstanding | $</t>
        </is>
      </c>
      <c r="B21" s="5" t="n">
        <v>977957</v>
      </c>
      <c r="D21" s="5" t="n">
        <v>977957</v>
      </c>
    </row>
    <row r="22">
      <c r="A22" s="4" t="inlineStr">
        <is>
          <t>Aggregate intrinsic value of options exercisable | $</t>
        </is>
      </c>
      <c r="B22" s="5" t="n">
        <v>715083</v>
      </c>
      <c r="D22" s="5" t="n">
        <v>715083</v>
      </c>
    </row>
    <row r="23">
      <c r="A23" s="4" t="inlineStr">
        <is>
          <t>IAC/InterActiveCorp</t>
        </is>
      </c>
    </row>
    <row r="24">
      <c r="A24" s="3" t="inlineStr">
        <is>
          <t>Aggregate Intrinsic Value</t>
        </is>
      </c>
    </row>
    <row r="25">
      <c r="A25" s="4" t="inlineStr">
        <is>
          <t>Number of stock options issued upon Separation per former stock option exchanged | stockOption</t>
        </is>
      </c>
      <c r="C25" s="6" t="n">
        <v>1</v>
      </c>
    </row>
    <row r="26">
      <c r="A26" s="4" t="inlineStr">
        <is>
          <t>Match Group</t>
        </is>
      </c>
    </row>
    <row r="27">
      <c r="A27" s="3" t="inlineStr">
        <is>
          <t>Aggregate Intrinsic Value</t>
        </is>
      </c>
    </row>
    <row r="28">
      <c r="A28" s="4" t="inlineStr">
        <is>
          <t>Number of stock options issued upon Separation per former stock option exchanged | stockOption</t>
        </is>
      </c>
      <c r="C28" s="12" t="n">
        <v>2.1584</v>
      </c>
    </row>
    <row r="29">
      <c r="A29" s="4" t="inlineStr">
        <is>
          <t>Pre-Separation</t>
        </is>
      </c>
    </row>
    <row r="30">
      <c r="A30" s="3" t="inlineStr">
        <is>
          <t>Shares</t>
        </is>
      </c>
    </row>
    <row r="31">
      <c r="A31" s="4" t="inlineStr">
        <is>
          <t>Balance at beginning of period (shares) | shares</t>
        </is>
      </c>
      <c r="B31" s="6" t="n">
        <v>4497</v>
      </c>
    </row>
    <row r="32">
      <c r="A32" s="4" t="inlineStr">
        <is>
          <t>Balance at end of period (shares) | shares</t>
        </is>
      </c>
      <c r="C32" s="6" t="n">
        <v>4497</v>
      </c>
    </row>
    <row r="33">
      <c r="A33" s="3" t="inlineStr">
        <is>
          <t>Weighted Average Exercise Price</t>
        </is>
      </c>
    </row>
    <row r="34">
      <c r="A34" s="4" t="inlineStr">
        <is>
          <t>Balance at beginning of period (USD per share) | $ / shares</t>
        </is>
      </c>
      <c r="B34" s="8" t="n">
        <v>65.72</v>
      </c>
    </row>
    <row r="35">
      <c r="A35" s="4" t="inlineStr">
        <is>
          <t>Balance at end of period (USD per share) | $ / shares</t>
        </is>
      </c>
      <c r="C35" s="8" t="n">
        <v>65.72</v>
      </c>
    </row>
    <row r="36">
      <c r="A36" s="4" t="inlineStr">
        <is>
          <t>Post-Separation</t>
        </is>
      </c>
    </row>
    <row r="37">
      <c r="A37" s="3" t="inlineStr">
        <is>
          <t>Shares</t>
        </is>
      </c>
    </row>
    <row r="38">
      <c r="A38" s="4" t="inlineStr">
        <is>
          <t>Balance at beginning of period (shares) | shares</t>
        </is>
      </c>
      <c r="B38" s="6" t="n">
        <v>9707</v>
      </c>
    </row>
    <row r="39">
      <c r="A39" s="4" t="inlineStr">
        <is>
          <t>Balance at end of period (shares) | shares</t>
        </is>
      </c>
      <c r="C39" s="6" t="n">
        <v>9707</v>
      </c>
    </row>
    <row r="40">
      <c r="A40" s="3" t="inlineStr">
        <is>
          <t>Weighted Average Exercise Price</t>
        </is>
      </c>
    </row>
    <row r="41">
      <c r="A41" s="4" t="inlineStr">
        <is>
          <t>Balance at beginning of period (USD per share) | $ / shares</t>
        </is>
      </c>
      <c r="B41" s="8" t="n">
        <v>21.14</v>
      </c>
    </row>
    <row r="42">
      <c r="A42" s="4" t="inlineStr">
        <is>
          <t>Balance at end of period (USD per share) | $ / shares</t>
        </is>
      </c>
      <c r="C42" s="8" t="n">
        <v>21.14</v>
      </c>
    </row>
    <row r="43">
      <c r="A43" s="4" t="inlineStr">
        <is>
          <t>Adoption of Plans</t>
        </is>
      </c>
    </row>
    <row r="44">
      <c r="A44" s="3" t="inlineStr">
        <is>
          <t>Shares</t>
        </is>
      </c>
    </row>
    <row r="45">
      <c r="A45" s="4" t="inlineStr">
        <is>
          <t>Balance at beginning of period (shares) | shares</t>
        </is>
      </c>
      <c r="B45" s="6" t="n">
        <v>5744</v>
      </c>
    </row>
    <row r="46">
      <c r="A46" s="4" t="inlineStr">
        <is>
          <t>Balance at end of period (shares) | shares</t>
        </is>
      </c>
      <c r="C46" s="6" t="n">
        <v>5744</v>
      </c>
    </row>
    <row r="47">
      <c r="A47" s="3" t="inlineStr">
        <is>
          <t>Weighted Average Exercise Price</t>
        </is>
      </c>
    </row>
    <row r="48">
      <c r="A48" s="4" t="inlineStr">
        <is>
          <t>Balance at beginning of period (USD per share) | $ / shares</t>
        </is>
      </c>
      <c r="B48" s="8" t="n">
        <v>16.77</v>
      </c>
    </row>
    <row r="49">
      <c r="A49" s="4" t="inlineStr">
        <is>
          <t>Balance at end of period (USD per share) | $ / shares</t>
        </is>
      </c>
      <c r="C49" s="8" t="n">
        <v>1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attributable to continuing operations:</t>
        </is>
      </c>
    </row>
    <row r="4">
      <c r="A4" s="4" t="inlineStr">
        <is>
          <t>Net earnings from continuing operations</t>
        </is>
      </c>
      <c r="B4" s="5" t="n">
        <v>587679</v>
      </c>
      <c r="C4" s="5" t="n">
        <v>517340</v>
      </c>
      <c r="D4" s="5" t="n">
        <v>461053</v>
      </c>
    </row>
    <row r="5">
      <c r="A5" s="3" t="inlineStr">
        <is>
          <t>Adjustments to reconcile net earnings from continuing operations to net cash provided by operating activities attributable to continuing operations:</t>
        </is>
      </c>
    </row>
    <row r="6">
      <c r="A6" s="4" t="inlineStr">
        <is>
          <t>Stock-based compensation expense</t>
        </is>
      </c>
      <c r="B6" s="6" t="n">
        <v>102268</v>
      </c>
      <c r="C6" s="6" t="n">
        <v>89724</v>
      </c>
      <c r="D6" s="6" t="n">
        <v>66031</v>
      </c>
    </row>
    <row r="7">
      <c r="A7" s="4" t="inlineStr">
        <is>
          <t>Depreciation</t>
        </is>
      </c>
      <c r="B7" s="6" t="n">
        <v>41271</v>
      </c>
      <c r="C7" s="6" t="n">
        <v>34355</v>
      </c>
      <c r="D7" s="6" t="n">
        <v>34827</v>
      </c>
    </row>
    <row r="8">
      <c r="A8" s="4" t="inlineStr">
        <is>
          <t>Amortization of intangibles</t>
        </is>
      </c>
      <c r="B8" s="6" t="n">
        <v>7525</v>
      </c>
      <c r="C8" s="6" t="n">
        <v>8727</v>
      </c>
      <c r="D8" s="6" t="n">
        <v>1318</v>
      </c>
    </row>
    <row r="9">
      <c r="A9" s="4" t="inlineStr">
        <is>
          <t>Deferred income taxes</t>
        </is>
      </c>
      <c r="B9" s="6" t="n">
        <v>15384</v>
      </c>
      <c r="C9" s="6" t="n">
        <v>-12753</v>
      </c>
      <c r="D9" s="6" t="n">
        <v>-19840</v>
      </c>
    </row>
    <row r="10">
      <c r="A10" s="4" t="inlineStr">
        <is>
          <t>Other adjustments, net</t>
        </is>
      </c>
      <c r="B10" s="6" t="n">
        <v>27281</v>
      </c>
      <c r="C10" s="6" t="n">
        <v>13561</v>
      </c>
      <c r="D10" s="6" t="n">
        <v>4052</v>
      </c>
    </row>
    <row r="11">
      <c r="A11" s="3" t="inlineStr">
        <is>
          <t>Changes in assets and liabilities</t>
        </is>
      </c>
    </row>
    <row r="12">
      <c r="A12" s="4" t="inlineStr">
        <is>
          <t>Accounts receivable</t>
        </is>
      </c>
      <c r="B12" s="6" t="n">
        <v>-24213</v>
      </c>
      <c r="C12" s="6" t="n">
        <v>-17861</v>
      </c>
      <c r="D12" s="6" t="n">
        <v>17272</v>
      </c>
    </row>
    <row r="13">
      <c r="A13" s="4" t="inlineStr">
        <is>
          <t>Other assets</t>
        </is>
      </c>
      <c r="B13" s="6" t="n">
        <v>-33224</v>
      </c>
      <c r="C13" s="6" t="n">
        <v>-24162</v>
      </c>
      <c r="D13" s="6" t="n">
        <v>-14600</v>
      </c>
    </row>
    <row r="14">
      <c r="A14" s="4" t="inlineStr">
        <is>
          <t>Accounts payable and other liabilities</t>
        </is>
      </c>
      <c r="B14" s="6" t="n">
        <v>24155</v>
      </c>
      <c r="C14" s="6" t="n">
        <v>33741</v>
      </c>
      <c r="D14" s="6" t="n">
        <v>21386</v>
      </c>
    </row>
    <row r="15">
      <c r="A15" s="4" t="inlineStr">
        <is>
          <t>Income taxes payable and receivable</t>
        </is>
      </c>
      <c r="B15" s="6" t="n">
        <v>16913</v>
      </c>
      <c r="C15" s="6" t="n">
        <v>-4161</v>
      </c>
      <c r="D15" s="6" t="n">
        <v>26898</v>
      </c>
    </row>
    <row r="16">
      <c r="A16" s="4" t="inlineStr">
        <is>
          <t>Deferred revenue</t>
        </is>
      </c>
      <c r="B16" s="6" t="n">
        <v>23513</v>
      </c>
      <c r="C16" s="6" t="n">
        <v>9478</v>
      </c>
      <c r="D16" s="6" t="n">
        <v>13058</v>
      </c>
    </row>
    <row r="17">
      <c r="A17" s="4" t="inlineStr">
        <is>
          <t>Net cash provided by operating activities attributable to continuing operations</t>
        </is>
      </c>
      <c r="B17" s="6" t="n">
        <v>788552</v>
      </c>
      <c r="C17" s="6" t="n">
        <v>647989</v>
      </c>
      <c r="D17" s="6" t="n">
        <v>611455</v>
      </c>
    </row>
    <row r="18">
      <c r="A18" s="3" t="inlineStr">
        <is>
          <t>Cash flows from investing activities attributable to continuing operations:</t>
        </is>
      </c>
    </row>
    <row r="19">
      <c r="A19" s="4" t="inlineStr">
        <is>
          <t>Net cash (used) acquired in business combinations</t>
        </is>
      </c>
      <c r="B19" s="6" t="n">
        <v>0</v>
      </c>
      <c r="C19" s="6" t="n">
        <v>-3759</v>
      </c>
      <c r="D19" s="6" t="n">
        <v>1136</v>
      </c>
    </row>
    <row r="20">
      <c r="A20" s="4" t="inlineStr">
        <is>
          <t>Capital expenditures</t>
        </is>
      </c>
      <c r="B20" s="6" t="n">
        <v>-42376</v>
      </c>
      <c r="C20" s="6" t="n">
        <v>-39035</v>
      </c>
      <c r="D20" s="6" t="n">
        <v>-31397</v>
      </c>
    </row>
    <row r="21">
      <c r="A21" s="4" t="inlineStr">
        <is>
          <t>Purchases of investments</t>
        </is>
      </c>
      <c r="B21" s="6" t="n">
        <v>-9115</v>
      </c>
      <c r="C21" s="6" t="n">
        <v>0</v>
      </c>
      <c r="D21" s="6" t="n">
        <v>-3800</v>
      </c>
    </row>
    <row r="22">
      <c r="A22" s="4" t="inlineStr">
        <is>
          <t>Net cash distribution related to Separation of IAC</t>
        </is>
      </c>
      <c r="B22" s="6" t="n">
        <v>-3870550</v>
      </c>
      <c r="C22" s="6" t="n">
        <v>0</v>
      </c>
      <c r="D22" s="6" t="n">
        <v>0</v>
      </c>
    </row>
    <row r="23">
      <c r="A23" s="4" t="inlineStr">
        <is>
          <t>Other, net</t>
        </is>
      </c>
      <c r="B23" s="6" t="n">
        <v>-90</v>
      </c>
      <c r="C23" s="6" t="n">
        <v>1064</v>
      </c>
      <c r="D23" s="6" t="n">
        <v>-4143</v>
      </c>
    </row>
    <row r="24">
      <c r="A24" s="4" t="inlineStr">
        <is>
          <t>Net cash used in investing activities attributable to continuing operations</t>
        </is>
      </c>
      <c r="B24" s="6" t="n">
        <v>-3922131</v>
      </c>
      <c r="C24" s="6" t="n">
        <v>-41730</v>
      </c>
      <c r="D24" s="6" t="n">
        <v>-38204</v>
      </c>
    </row>
    <row r="25">
      <c r="A25" s="3" t="inlineStr">
        <is>
          <t>Cash flows from financing activities attributable to continuing operations:</t>
        </is>
      </c>
    </row>
    <row r="26">
      <c r="A26" s="4" t="inlineStr">
        <is>
          <t>Borrowings under the Credit Facility</t>
        </is>
      </c>
      <c r="B26" s="6" t="n">
        <v>20000</v>
      </c>
      <c r="C26" s="6" t="n">
        <v>40000</v>
      </c>
      <c r="D26" s="6" t="n">
        <v>260000</v>
      </c>
    </row>
    <row r="27">
      <c r="A27" s="4" t="inlineStr">
        <is>
          <t>Principal payment on Senior Notes</t>
        </is>
      </c>
      <c r="B27" s="6" t="n">
        <v>-400000</v>
      </c>
      <c r="C27" s="6" t="n">
        <v>0</v>
      </c>
      <c r="D27" s="6" t="n">
        <v>0</v>
      </c>
    </row>
    <row r="28">
      <c r="A28" s="4" t="inlineStr">
        <is>
          <t>Principal payments on Credit Facility</t>
        </is>
      </c>
      <c r="B28" s="6" t="n">
        <v>-20000</v>
      </c>
      <c r="C28" s="6" t="n">
        <v>-300000</v>
      </c>
      <c r="D28" s="6" t="n">
        <v>0</v>
      </c>
    </row>
    <row r="29">
      <c r="A29" s="4" t="inlineStr">
        <is>
          <t>Purchase of exchangeable note hedges</t>
        </is>
      </c>
      <c r="B29" s="6" t="n">
        <v>0</v>
      </c>
      <c r="C29" s="6" t="n">
        <v>-303428</v>
      </c>
      <c r="D29" s="6" t="n">
        <v>0</v>
      </c>
    </row>
    <row r="30">
      <c r="A30" s="4" t="inlineStr">
        <is>
          <t>Proceeds from issuance of warrants</t>
        </is>
      </c>
      <c r="B30" s="6" t="n">
        <v>0</v>
      </c>
      <c r="C30" s="6" t="n">
        <v>166520</v>
      </c>
      <c r="D30" s="6" t="n">
        <v>0</v>
      </c>
    </row>
    <row r="31">
      <c r="A31" s="4" t="inlineStr">
        <is>
          <t>Debt issuance costs</t>
        </is>
      </c>
      <c r="B31" s="6" t="n">
        <v>-13517</v>
      </c>
      <c r="C31" s="6" t="n">
        <v>-27815</v>
      </c>
      <c r="D31" s="6" t="n">
        <v>-1740</v>
      </c>
    </row>
    <row r="32">
      <c r="A32" s="4" t="inlineStr">
        <is>
          <t>Purchase of Former Match Group treasury stock</t>
        </is>
      </c>
      <c r="B32" s="6" t="n">
        <v>-132868</v>
      </c>
      <c r="C32" s="6" t="n">
        <v>-216353</v>
      </c>
      <c r="D32" s="6" t="n">
        <v>-133455</v>
      </c>
    </row>
    <row r="33">
      <c r="A33" s="4" t="inlineStr">
        <is>
          <t>Dividends</t>
        </is>
      </c>
      <c r="B33" s="6" t="n">
        <v>0</v>
      </c>
      <c r="C33" s="6" t="n">
        <v>0</v>
      </c>
      <c r="D33" s="6" t="n">
        <v>-105126</v>
      </c>
    </row>
    <row r="34">
      <c r="A34" s="4" t="inlineStr">
        <is>
          <t>Proceeds from stock offering</t>
        </is>
      </c>
      <c r="B34" s="6" t="n">
        <v>1421801</v>
      </c>
      <c r="C34" s="6" t="n">
        <v>0</v>
      </c>
      <c r="D34" s="6" t="n">
        <v>0</v>
      </c>
    </row>
    <row r="35">
      <c r="A35" s="4" t="inlineStr">
        <is>
          <t>Proceeds from issuance of common stock pursuant to stock-based awards</t>
        </is>
      </c>
      <c r="B35" s="6" t="n">
        <v>155402</v>
      </c>
      <c r="C35" s="6" t="n">
        <v>0</v>
      </c>
      <c r="D35" s="6" t="n">
        <v>12</v>
      </c>
    </row>
    <row r="36">
      <c r="A36" s="4" t="inlineStr">
        <is>
          <t>Withholding taxes paid on behalf of employees on net settled stock-based awards</t>
        </is>
      </c>
      <c r="B36" s="6" t="n">
        <v>-211958</v>
      </c>
      <c r="C36" s="6" t="n">
        <v>-203177</v>
      </c>
      <c r="D36" s="6" t="n">
        <v>-207720</v>
      </c>
    </row>
    <row r="37">
      <c r="A37" s="4" t="inlineStr">
        <is>
          <t>Purchase of noncontrolling interests</t>
        </is>
      </c>
      <c r="B37" s="6" t="n">
        <v>-15827</v>
      </c>
      <c r="C37" s="6" t="n">
        <v>-1650</v>
      </c>
      <c r="D37" s="6" t="n">
        <v>-9980</v>
      </c>
    </row>
    <row r="38">
      <c r="A38" s="4" t="inlineStr">
        <is>
          <t>Other, net</t>
        </is>
      </c>
      <c r="B38" s="6" t="n">
        <v>-15187</v>
      </c>
      <c r="C38" s="6" t="n">
        <v>-73</v>
      </c>
      <c r="D38" s="6" t="n">
        <v>-759</v>
      </c>
    </row>
    <row r="39">
      <c r="A39" s="4" t="inlineStr">
        <is>
          <t>Net cash provided by (used in) financing activities attributable to continuing operations</t>
        </is>
      </c>
      <c r="B39" s="6" t="n">
        <v>1787846</v>
      </c>
      <c r="C39" s="6" t="n">
        <v>654024</v>
      </c>
      <c r="D39" s="6" t="n">
        <v>-198768</v>
      </c>
    </row>
    <row r="40">
      <c r="A40" s="4" t="inlineStr">
        <is>
          <t>Total cash (used in) provided by continuing operations</t>
        </is>
      </c>
      <c r="B40" s="6" t="n">
        <v>-1345733</v>
      </c>
      <c r="C40" s="6" t="n">
        <v>1260283</v>
      </c>
      <c r="D40" s="6" t="n">
        <v>374483</v>
      </c>
    </row>
    <row r="41">
      <c r="A41" s="4" t="inlineStr">
        <is>
          <t>Net cash provided by operating activities attributable to discontinued operations</t>
        </is>
      </c>
      <c r="B41" s="6" t="n">
        <v>13630</v>
      </c>
      <c r="C41" s="6" t="n">
        <v>289949</v>
      </c>
      <c r="D41" s="6" t="n">
        <v>376672</v>
      </c>
    </row>
    <row r="42">
      <c r="A42" s="4" t="inlineStr">
        <is>
          <t>Net cash used in investing activities attributable to discontinued operations</t>
        </is>
      </c>
      <c r="B42" s="6" t="n">
        <v>-963420</v>
      </c>
      <c r="C42" s="6" t="n">
        <v>-287798</v>
      </c>
      <c r="D42" s="6" t="n">
        <v>-135235</v>
      </c>
    </row>
    <row r="43">
      <c r="A43" s="4" t="inlineStr">
        <is>
          <t>Net cash used in financing activities attributable to discontinued operations</t>
        </is>
      </c>
      <c r="B43" s="6" t="n">
        <v>-110959</v>
      </c>
      <c r="C43" s="6" t="n">
        <v>-254193</v>
      </c>
      <c r="D43" s="6" t="n">
        <v>-114030</v>
      </c>
    </row>
    <row r="44">
      <c r="A44" s="4" t="inlineStr">
        <is>
          <t>Total cash (used in) provided by discontinued operations</t>
        </is>
      </c>
      <c r="B44" s="6" t="n">
        <v>-1060749</v>
      </c>
      <c r="C44" s="6" t="n">
        <v>-252042</v>
      </c>
      <c r="D44" s="6" t="n">
        <v>127407</v>
      </c>
    </row>
    <row r="45">
      <c r="A45" s="4" t="inlineStr">
        <is>
          <t>Effect of exchange rate changes on cash, cash equivalents, and restricted cash</t>
        </is>
      </c>
      <c r="B45" s="6" t="n">
        <v>5426</v>
      </c>
      <c r="C45" s="6" t="n">
        <v>-1568</v>
      </c>
      <c r="D45" s="6" t="n">
        <v>-1887</v>
      </c>
    </row>
    <row r="46">
      <c r="A46" s="4" t="inlineStr">
        <is>
          <t>Net (decrease) increase in cash, cash equivalents, and restricted cash</t>
        </is>
      </c>
      <c r="B46" s="6" t="n">
        <v>-2401056</v>
      </c>
      <c r="C46" s="6" t="n">
        <v>1006673</v>
      </c>
      <c r="D46" s="6" t="n">
        <v>500003</v>
      </c>
    </row>
    <row r="47">
      <c r="A47" s="4" t="inlineStr">
        <is>
          <t>Cash, cash equivalents, and restricted cash at beginning of period</t>
        </is>
      </c>
      <c r="B47" s="6" t="n">
        <v>3140358</v>
      </c>
      <c r="C47" s="6" t="n">
        <v>2133685</v>
      </c>
      <c r="D47" s="6" t="n">
        <v>1633682</v>
      </c>
    </row>
    <row r="48">
      <c r="A48" s="4" t="inlineStr">
        <is>
          <t>Cash, cash equivalents, and restricted cash at end of period</t>
        </is>
      </c>
      <c r="B48" s="6" t="n">
        <v>739302</v>
      </c>
      <c r="C48" s="6" t="n">
        <v>3140358</v>
      </c>
      <c r="D48" s="6" t="n">
        <v>2133685</v>
      </c>
    </row>
    <row r="49">
      <c r="A49" s="4" t="inlineStr">
        <is>
          <t>Senior Notes</t>
        </is>
      </c>
    </row>
    <row r="50">
      <c r="A50" s="3" t="inlineStr">
        <is>
          <t>Cash flows from financing activities attributable to continuing operations:</t>
        </is>
      </c>
    </row>
    <row r="51">
      <c r="A51" s="4" t="inlineStr">
        <is>
          <t>Proceeds from Senior Notes offerings</t>
        </is>
      </c>
      <c r="B51" s="6" t="n">
        <v>1000000</v>
      </c>
      <c r="C51" s="6" t="n">
        <v>350000</v>
      </c>
      <c r="D51" s="6" t="n">
        <v>0</v>
      </c>
    </row>
    <row r="52">
      <c r="A52" s="4" t="inlineStr">
        <is>
          <t>Exchangeable Senior Notes</t>
        </is>
      </c>
    </row>
    <row r="53">
      <c r="A53" s="3" t="inlineStr">
        <is>
          <t>Cash flows from financing activities attributable to continuing operations:</t>
        </is>
      </c>
    </row>
    <row r="54">
      <c r="A54" s="4" t="inlineStr">
        <is>
          <t>Proceeds from Senior Notes offerings</t>
        </is>
      </c>
      <c r="B54" s="5" t="n">
        <v>0</v>
      </c>
      <c r="C54" s="5" t="n">
        <v>1150000</v>
      </c>
      <c r="D5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and Exercisable (Details) shares in Thousands</t>
        </is>
      </c>
      <c r="B1" s="2" t="inlineStr">
        <is>
          <t>12 Months Ended</t>
        </is>
      </c>
    </row>
    <row r="2">
      <c r="B2" s="2" t="inlineStr">
        <is>
          <t>Dec. 31, 2020$ / sharesshares</t>
        </is>
      </c>
    </row>
    <row r="3">
      <c r="A3" s="3" t="inlineStr">
        <is>
          <t>Options Outstanding</t>
        </is>
      </c>
    </row>
    <row r="4">
      <c r="A4" s="4" t="inlineStr">
        <is>
          <t>Outstanding at December 31 (shares) | shares</t>
        </is>
      </c>
      <c r="B4" s="6" t="n">
        <v>7425</v>
      </c>
    </row>
    <row r="5">
      <c r="A5" s="4" t="inlineStr">
        <is>
          <t>Weighted- Average Remaining Contractual Life in Years</t>
        </is>
      </c>
      <c r="B5" s="4" t="inlineStr">
        <is>
          <t>5 years 8 months 12 days</t>
        </is>
      </c>
    </row>
    <row r="6">
      <c r="A6" s="4" t="inlineStr">
        <is>
          <t>Weighted-average exercise price (USD per share)</t>
        </is>
      </c>
      <c r="B6" s="8" t="n">
        <v>19.48</v>
      </c>
    </row>
    <row r="7">
      <c r="A7" s="3" t="inlineStr">
        <is>
          <t>Options Exercisable</t>
        </is>
      </c>
    </row>
    <row r="8">
      <c r="A8" s="4" t="inlineStr">
        <is>
          <t>Exercisable at December 31 (shares) | shares</t>
        </is>
      </c>
      <c r="B8" s="6" t="n">
        <v>5411</v>
      </c>
    </row>
    <row r="9">
      <c r="A9" s="4" t="inlineStr">
        <is>
          <t>Weighted- Average Remaining Contractual Life in Years</t>
        </is>
      </c>
      <c r="B9" s="4" t="inlineStr">
        <is>
          <t>5 years 4 months 24 days</t>
        </is>
      </c>
    </row>
    <row r="10">
      <c r="A10" s="4" t="inlineStr">
        <is>
          <t>Weighted-average exercise price (USD per share)</t>
        </is>
      </c>
      <c r="B10" s="8" t="n">
        <v>19.03</v>
      </c>
    </row>
    <row r="11">
      <c r="A11" s="4" t="inlineStr">
        <is>
          <t>$0.01 to $10.00</t>
        </is>
      </c>
    </row>
    <row r="12">
      <c r="A12" s="3" t="inlineStr">
        <is>
          <t>Information about stock options outstanding and exercisable</t>
        </is>
      </c>
    </row>
    <row r="13">
      <c r="A13" s="4" t="inlineStr">
        <is>
          <t>Range of exercise prices, lower limit (USD per share)</t>
        </is>
      </c>
      <c r="B13" s="9" t="n">
        <v>0.01</v>
      </c>
    </row>
    <row r="14">
      <c r="A14" s="4" t="inlineStr">
        <is>
          <t>Range of exercise prices, upper limit (USD per share)</t>
        </is>
      </c>
      <c r="B14" s="5" t="n">
        <v>10</v>
      </c>
    </row>
    <row r="15">
      <c r="A15" s="3" t="inlineStr">
        <is>
          <t>Options Outstanding</t>
        </is>
      </c>
    </row>
    <row r="16">
      <c r="A16" s="4" t="inlineStr">
        <is>
          <t>Outstanding at December 31 (shares) | shares</t>
        </is>
      </c>
      <c r="B16" s="6" t="n">
        <v>1105</v>
      </c>
    </row>
    <row r="17">
      <c r="A17" s="4" t="inlineStr">
        <is>
          <t>Weighted- Average Remaining Contractual Life in Years</t>
        </is>
      </c>
      <c r="B17" s="4" t="inlineStr">
        <is>
          <t>5 years 3 months 18 days</t>
        </is>
      </c>
    </row>
    <row r="18">
      <c r="A18" s="4" t="inlineStr">
        <is>
          <t>Weighted-average exercise price (USD per share)</t>
        </is>
      </c>
      <c r="B18" s="8" t="n">
        <v>8.57</v>
      </c>
    </row>
    <row r="19">
      <c r="A19" s="3" t="inlineStr">
        <is>
          <t>Options Exercisable</t>
        </is>
      </c>
    </row>
    <row r="20">
      <c r="A20" s="4" t="inlineStr">
        <is>
          <t>Exercisable at December 31 (shares) | shares</t>
        </is>
      </c>
      <c r="B20" s="6" t="n">
        <v>1079</v>
      </c>
    </row>
    <row r="21">
      <c r="A21" s="4" t="inlineStr">
        <is>
          <t>Weighted- Average Remaining Contractual Life in Years</t>
        </is>
      </c>
      <c r="B21" s="4" t="inlineStr">
        <is>
          <t>5 years 3 months 18 days</t>
        </is>
      </c>
    </row>
    <row r="22">
      <c r="A22" s="4" t="inlineStr">
        <is>
          <t>Weighted-average exercise price (USD per share)</t>
        </is>
      </c>
      <c r="B22" s="8" t="n">
        <v>8.56</v>
      </c>
    </row>
    <row r="23">
      <c r="A23" s="4" t="inlineStr">
        <is>
          <t>$10.01 to $20.00</t>
        </is>
      </c>
    </row>
    <row r="24">
      <c r="A24" s="3" t="inlineStr">
        <is>
          <t>Information about stock options outstanding and exercisable</t>
        </is>
      </c>
    </row>
    <row r="25">
      <c r="A25" s="4" t="inlineStr">
        <is>
          <t>Range of exercise prices, lower limit (USD per share)</t>
        </is>
      </c>
      <c r="B25" s="9" t="n">
        <v>10.01</v>
      </c>
    </row>
    <row r="26">
      <c r="A26" s="4" t="inlineStr">
        <is>
          <t>Range of exercise prices, upper limit (USD per share)</t>
        </is>
      </c>
      <c r="B26" s="5" t="n">
        <v>20</v>
      </c>
    </row>
    <row r="27">
      <c r="A27" s="3" t="inlineStr">
        <is>
          <t>Options Outstanding</t>
        </is>
      </c>
    </row>
    <row r="28">
      <c r="A28" s="4" t="inlineStr">
        <is>
          <t>Outstanding at December 31 (shares) | shares</t>
        </is>
      </c>
      <c r="B28" s="6" t="n">
        <v>2633</v>
      </c>
    </row>
    <row r="29">
      <c r="A29" s="4" t="inlineStr">
        <is>
          <t>Weighted- Average Remaining Contractual Life in Years</t>
        </is>
      </c>
      <c r="B29" s="4" t="inlineStr">
        <is>
          <t>5 years 8 months 12 days</t>
        </is>
      </c>
    </row>
    <row r="30">
      <c r="A30" s="4" t="inlineStr">
        <is>
          <t>Weighted-average exercise price (USD per share)</t>
        </is>
      </c>
      <c r="B30" s="8" t="n">
        <v>15.12</v>
      </c>
    </row>
    <row r="31">
      <c r="A31" s="3" t="inlineStr">
        <is>
          <t>Options Exercisable</t>
        </is>
      </c>
    </row>
    <row r="32">
      <c r="A32" s="4" t="inlineStr">
        <is>
          <t>Exercisable at December 31 (shares) | shares</t>
        </is>
      </c>
      <c r="B32" s="6" t="n">
        <v>1559</v>
      </c>
    </row>
    <row r="33">
      <c r="A33" s="4" t="inlineStr">
        <is>
          <t>Weighted- Average Remaining Contractual Life in Years</t>
        </is>
      </c>
      <c r="B33" s="4" t="inlineStr">
        <is>
          <t>5 years 4 months 24 days</t>
        </is>
      </c>
    </row>
    <row r="34">
      <c r="A34" s="4" t="inlineStr">
        <is>
          <t>Weighted-average exercise price (USD per share)</t>
        </is>
      </c>
      <c r="B34" s="8" t="n">
        <v>14.35</v>
      </c>
    </row>
    <row r="35">
      <c r="A35" s="4" t="inlineStr">
        <is>
          <t>$20.01 to $30.00</t>
        </is>
      </c>
    </row>
    <row r="36">
      <c r="A36" s="3" t="inlineStr">
        <is>
          <t>Information about stock options outstanding and exercisable</t>
        </is>
      </c>
    </row>
    <row r="37">
      <c r="A37" s="4" t="inlineStr">
        <is>
          <t>Range of exercise prices, lower limit (USD per share)</t>
        </is>
      </c>
      <c r="B37" s="9" t="n">
        <v>20.01</v>
      </c>
    </row>
    <row r="38">
      <c r="A38" s="4" t="inlineStr">
        <is>
          <t>Range of exercise prices, upper limit (USD per share)</t>
        </is>
      </c>
      <c r="B38" s="5" t="n">
        <v>30</v>
      </c>
    </row>
    <row r="39">
      <c r="A39" s="3" t="inlineStr">
        <is>
          <t>Options Outstanding</t>
        </is>
      </c>
    </row>
    <row r="40">
      <c r="A40" s="4" t="inlineStr">
        <is>
          <t>Outstanding at December 31 (shares) | shares</t>
        </is>
      </c>
      <c r="B40" s="6" t="n">
        <v>3345</v>
      </c>
    </row>
    <row r="41">
      <c r="A41" s="4" t="inlineStr">
        <is>
          <t>Weighted- Average Remaining Contractual Life in Years</t>
        </is>
      </c>
      <c r="B41" s="4" t="inlineStr">
        <is>
          <t>5 years 8 months 12 days</t>
        </is>
      </c>
    </row>
    <row r="42">
      <c r="A42" s="4" t="inlineStr">
        <is>
          <t>Weighted-average exercise price (USD per share)</t>
        </is>
      </c>
      <c r="B42" s="8" t="n">
        <v>24.2</v>
      </c>
    </row>
    <row r="43">
      <c r="A43" s="3" t="inlineStr">
        <is>
          <t>Options Exercisable</t>
        </is>
      </c>
    </row>
    <row r="44">
      <c r="A44" s="4" t="inlineStr">
        <is>
          <t>Exercisable at December 31 (shares) | shares</t>
        </is>
      </c>
      <c r="B44" s="6" t="n">
        <v>2570</v>
      </c>
    </row>
    <row r="45">
      <c r="A45" s="4" t="inlineStr">
        <is>
          <t>Weighted- Average Remaining Contractual Life in Years</t>
        </is>
      </c>
      <c r="B45" s="4" t="inlineStr">
        <is>
          <t>5 years 4 months 24 days</t>
        </is>
      </c>
    </row>
    <row r="46">
      <c r="A46" s="4" t="inlineStr">
        <is>
          <t>Weighted-average exercise price (USD per share)</t>
        </is>
      </c>
      <c r="B46" s="8" t="n">
        <v>24.11</v>
      </c>
    </row>
    <row r="47">
      <c r="A47" s="4" t="inlineStr">
        <is>
          <t>$30.01 to $50.00</t>
        </is>
      </c>
    </row>
    <row r="48">
      <c r="A48" s="3" t="inlineStr">
        <is>
          <t>Information about stock options outstanding and exercisable</t>
        </is>
      </c>
    </row>
    <row r="49">
      <c r="A49" s="4" t="inlineStr">
        <is>
          <t>Range of exercise prices, lower limit (USD per share)</t>
        </is>
      </c>
      <c r="B49" s="9" t="n">
        <v>30.01</v>
      </c>
    </row>
    <row r="50">
      <c r="A50" s="4" t="inlineStr">
        <is>
          <t>Range of exercise prices, upper limit (USD per share)</t>
        </is>
      </c>
      <c r="B50" s="5" t="n">
        <v>50</v>
      </c>
    </row>
    <row r="51">
      <c r="A51" s="3" t="inlineStr">
        <is>
          <t>Options Outstanding</t>
        </is>
      </c>
    </row>
    <row r="52">
      <c r="A52" s="4" t="inlineStr">
        <is>
          <t>Outstanding at December 31 (shares) | shares</t>
        </is>
      </c>
      <c r="B52" s="6" t="n">
        <v>342</v>
      </c>
    </row>
    <row r="53">
      <c r="A53" s="4" t="inlineStr">
        <is>
          <t>Weighted- Average Remaining Contractual Life in Years</t>
        </is>
      </c>
      <c r="B53" s="4" t="inlineStr">
        <is>
          <t>7 years 1 month 6 days</t>
        </is>
      </c>
    </row>
    <row r="54">
      <c r="A54" s="4" t="inlineStr">
        <is>
          <t>Weighted-average exercise price (USD per share)</t>
        </is>
      </c>
      <c r="B54" s="8" t="n">
        <v>42.18</v>
      </c>
    </row>
    <row r="55">
      <c r="A55" s="3" t="inlineStr">
        <is>
          <t>Options Exercisable</t>
        </is>
      </c>
    </row>
    <row r="56">
      <c r="A56" s="4" t="inlineStr">
        <is>
          <t>Exercisable at December 31 (shares) | shares</t>
        </is>
      </c>
      <c r="B56" s="6" t="n">
        <v>203</v>
      </c>
    </row>
    <row r="57">
      <c r="A57" s="4" t="inlineStr">
        <is>
          <t>Weighted- Average Remaining Contractual Life in Years</t>
        </is>
      </c>
      <c r="B57" s="4" t="inlineStr">
        <is>
          <t>7 years 2 months 12 days</t>
        </is>
      </c>
    </row>
    <row r="58">
      <c r="A58" s="4" t="inlineStr">
        <is>
          <t>Weighted-average exercise price (USD per share)</t>
        </is>
      </c>
      <c r="B58" s="8" t="n">
        <v>46.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nd Performance Stock Units (Details) - $ / shares</t>
        </is>
      </c>
      <c r="B1" s="2" t="inlineStr">
        <is>
          <t>6 Months Ended</t>
        </is>
      </c>
    </row>
    <row r="2">
      <c r="B2" s="2" t="inlineStr">
        <is>
          <t>Dec. 31, 2020</t>
        </is>
      </c>
      <c r="C2" s="2" t="inlineStr">
        <is>
          <t>Jun. 30, 2020</t>
        </is>
      </c>
    </row>
    <row r="3">
      <c r="A3" s="4" t="inlineStr">
        <is>
          <t>RSUs</t>
        </is>
      </c>
    </row>
    <row r="4">
      <c r="A4" s="3" t="inlineStr">
        <is>
          <t>Shares</t>
        </is>
      </c>
    </row>
    <row r="5">
      <c r="A5" s="4" t="inlineStr">
        <is>
          <t>Balance at beginning of period (shares)</t>
        </is>
      </c>
      <c r="C5" s="6" t="n">
        <v>202000</v>
      </c>
    </row>
    <row r="6">
      <c r="A6" s="4" t="inlineStr">
        <is>
          <t>Granted (shares)</t>
        </is>
      </c>
      <c r="B6" s="6" t="n">
        <v>277000</v>
      </c>
      <c r="C6" s="6" t="n">
        <v>8000</v>
      </c>
    </row>
    <row r="7">
      <c r="A7" s="4" t="inlineStr">
        <is>
          <t>Vested (shares)</t>
        </is>
      </c>
      <c r="B7" s="6" t="n">
        <v>-304000</v>
      </c>
      <c r="C7" s="6" t="n">
        <v>-78000</v>
      </c>
    </row>
    <row r="8">
      <c r="A8" s="4" t="inlineStr">
        <is>
          <t>Forfeited (shares)</t>
        </is>
      </c>
      <c r="B8" s="6" t="n">
        <v>-138000</v>
      </c>
      <c r="C8" s="6" t="n">
        <v>-3000</v>
      </c>
    </row>
    <row r="9">
      <c r="A9" s="4" t="inlineStr">
        <is>
          <t>Expired (shares)</t>
        </is>
      </c>
      <c r="B9" s="6" t="n">
        <v>0</v>
      </c>
    </row>
    <row r="10">
      <c r="A10" s="4" t="inlineStr">
        <is>
          <t>Due to Separation (shares)</t>
        </is>
      </c>
      <c r="C10" s="6" t="n">
        <v>-129000</v>
      </c>
    </row>
    <row r="11">
      <c r="A11" s="4" t="inlineStr">
        <is>
          <t>Adoption of the 2015 and 2017 plans of the Former Match Group (shares)</t>
        </is>
      </c>
      <c r="C11" s="6" t="n">
        <v>3464000</v>
      </c>
    </row>
    <row r="12">
      <c r="A12" s="4" t="inlineStr">
        <is>
          <t>Balance at end of period (shares)</t>
        </is>
      </c>
      <c r="B12" s="6" t="n">
        <v>3299000</v>
      </c>
    </row>
    <row r="13">
      <c r="A13" s="3" t="inlineStr">
        <is>
          <t>Weighted Average Grant Date Fair Value</t>
        </is>
      </c>
    </row>
    <row r="14">
      <c r="A14" s="4" t="inlineStr">
        <is>
          <t>Balance at beginning of period (USD per share)</t>
        </is>
      </c>
      <c r="C14" s="8" t="n">
        <v>132.37</v>
      </c>
    </row>
    <row r="15">
      <c r="A15" s="4" t="inlineStr">
        <is>
          <t>Granted (USD per share)</t>
        </is>
      </c>
      <c r="B15" s="8" t="n">
        <v>106.17</v>
      </c>
      <c r="C15" s="9" t="n">
        <v>295.37</v>
      </c>
    </row>
    <row r="16">
      <c r="A16" s="4" t="inlineStr">
        <is>
          <t>Vested (USD per share)</t>
        </is>
      </c>
      <c r="B16" s="9" t="n">
        <v>48.8</v>
      </c>
      <c r="C16" s="9" t="n">
        <v>104.62</v>
      </c>
    </row>
    <row r="17">
      <c r="A17" s="4" t="inlineStr">
        <is>
          <t>Forfeited (USD per share)</t>
        </is>
      </c>
      <c r="B17" s="9" t="n">
        <v>67.98999999999999</v>
      </c>
      <c r="C17" s="9" t="n">
        <v>222.34</v>
      </c>
    </row>
    <row r="18">
      <c r="A18" s="4" t="inlineStr">
        <is>
          <t>Expired (USD per share)</t>
        </is>
      </c>
      <c r="B18" s="6" t="n">
        <v>0</v>
      </c>
    </row>
    <row r="19">
      <c r="A19" s="4" t="inlineStr">
        <is>
          <t>Due to Separation (USD per share)</t>
        </is>
      </c>
      <c r="C19" s="9" t="n">
        <v>158.27</v>
      </c>
    </row>
    <row r="20">
      <c r="A20" s="4" t="inlineStr">
        <is>
          <t>Adoption of the 2015 and 2017 plans of the Former Match Group (USD per share)</t>
        </is>
      </c>
      <c r="C20" s="8" t="n">
        <v>58.52</v>
      </c>
    </row>
    <row r="21">
      <c r="A21" s="4" t="inlineStr">
        <is>
          <t>Balance at end of period (USD per share)</t>
        </is>
      </c>
      <c r="B21" s="8" t="n">
        <v>63.02</v>
      </c>
    </row>
    <row r="22">
      <c r="A22" s="4" t="inlineStr">
        <is>
          <t>PSUs</t>
        </is>
      </c>
    </row>
    <row r="23">
      <c r="A23" s="3" t="inlineStr">
        <is>
          <t>Shares</t>
        </is>
      </c>
    </row>
    <row r="24">
      <c r="A24" s="4" t="inlineStr">
        <is>
          <t>Balance at beginning of period (shares)</t>
        </is>
      </c>
      <c r="C24" s="6" t="n">
        <v>0</v>
      </c>
    </row>
    <row r="25">
      <c r="A25" s="4" t="inlineStr">
        <is>
          <t>Granted (shares)</t>
        </is>
      </c>
      <c r="B25" s="6" t="n">
        <v>195000</v>
      </c>
      <c r="C25" s="6" t="n">
        <v>0</v>
      </c>
    </row>
    <row r="26">
      <c r="A26" s="4" t="inlineStr">
        <is>
          <t>Vested (shares)</t>
        </is>
      </c>
      <c r="B26" s="6" t="n">
        <v>0</v>
      </c>
      <c r="C26" s="6" t="n">
        <v>0</v>
      </c>
    </row>
    <row r="27">
      <c r="A27" s="4" t="inlineStr">
        <is>
          <t>Forfeited (shares)</t>
        </is>
      </c>
      <c r="B27" s="6" t="n">
        <v>0</v>
      </c>
      <c r="C27" s="6" t="n">
        <v>0</v>
      </c>
    </row>
    <row r="28">
      <c r="A28" s="4" t="inlineStr">
        <is>
          <t>Expired (shares)</t>
        </is>
      </c>
      <c r="B28" s="6" t="n">
        <v>0</v>
      </c>
    </row>
    <row r="29">
      <c r="A29" s="4" t="inlineStr">
        <is>
          <t>Due to Separation (shares)</t>
        </is>
      </c>
      <c r="C29" s="6" t="n">
        <v>0</v>
      </c>
    </row>
    <row r="30">
      <c r="A30" s="4" t="inlineStr">
        <is>
          <t>Adoption of the 2015 and 2017 plans of the Former Match Group (shares)</t>
        </is>
      </c>
      <c r="C30" s="6" t="n">
        <v>355000</v>
      </c>
    </row>
    <row r="31">
      <c r="A31" s="4" t="inlineStr">
        <is>
          <t>Balance at end of period (shares)</t>
        </is>
      </c>
      <c r="B31" s="6" t="n">
        <v>550000</v>
      </c>
    </row>
    <row r="32">
      <c r="A32" s="3" t="inlineStr">
        <is>
          <t>Weighted Average Grant Date Fair Value</t>
        </is>
      </c>
    </row>
    <row r="33">
      <c r="A33" s="4" t="inlineStr">
        <is>
          <t>Balance at beginning of period (USD per share)</t>
        </is>
      </c>
      <c r="C33" s="5" t="n">
        <v>0</v>
      </c>
    </row>
    <row r="34">
      <c r="A34" s="4" t="inlineStr">
        <is>
          <t>Granted (USD per share)</t>
        </is>
      </c>
      <c r="B34" s="8" t="n">
        <v>102.7</v>
      </c>
      <c r="C34" s="6" t="n">
        <v>0</v>
      </c>
    </row>
    <row r="35">
      <c r="A35" s="4" t="inlineStr">
        <is>
          <t>Vested (USD per share)</t>
        </is>
      </c>
      <c r="B35" s="6" t="n">
        <v>0</v>
      </c>
      <c r="C35" s="6" t="n">
        <v>0</v>
      </c>
    </row>
    <row r="36">
      <c r="A36" s="4" t="inlineStr">
        <is>
          <t>Forfeited (USD per share)</t>
        </is>
      </c>
      <c r="B36" s="6" t="n">
        <v>0</v>
      </c>
      <c r="C36" s="6" t="n">
        <v>0</v>
      </c>
    </row>
    <row r="37">
      <c r="A37" s="4" t="inlineStr">
        <is>
          <t>Expired (USD per share)</t>
        </is>
      </c>
      <c r="B37" s="6" t="n">
        <v>0</v>
      </c>
    </row>
    <row r="38">
      <c r="A38" s="4" t="inlineStr">
        <is>
          <t>Due to Separation (USD per share)</t>
        </is>
      </c>
      <c r="C38" s="6" t="n">
        <v>0</v>
      </c>
    </row>
    <row r="39">
      <c r="A39" s="4" t="inlineStr">
        <is>
          <t>Adoption of the 2015 and 2017 plans of the Former Match Group (USD per share)</t>
        </is>
      </c>
      <c r="C39" s="5" t="n">
        <v>53</v>
      </c>
    </row>
    <row r="40">
      <c r="A40" s="4" t="inlineStr">
        <is>
          <t>Balance at end of period (USD per share)</t>
        </is>
      </c>
      <c r="B40" s="8" t="n">
        <v>74.59</v>
      </c>
    </row>
    <row r="41">
      <c r="A41" s="4" t="inlineStr">
        <is>
          <t>Market-Based Awards</t>
        </is>
      </c>
    </row>
    <row r="42">
      <c r="A42" s="3" t="inlineStr">
        <is>
          <t>Shares</t>
        </is>
      </c>
    </row>
    <row r="43">
      <c r="A43" s="4" t="inlineStr">
        <is>
          <t>Balance at beginning of period (shares)</t>
        </is>
      </c>
      <c r="C43" s="6" t="n">
        <v>159000</v>
      </c>
    </row>
    <row r="44">
      <c r="A44" s="4" t="inlineStr">
        <is>
          <t>Granted (shares)</t>
        </is>
      </c>
      <c r="B44" s="6" t="n">
        <v>0</v>
      </c>
      <c r="C44" s="6" t="n">
        <v>0</v>
      </c>
    </row>
    <row r="45">
      <c r="A45" s="4" t="inlineStr">
        <is>
          <t>Vested (shares)</t>
        </is>
      </c>
      <c r="B45" s="6" t="n">
        <v>-111000</v>
      </c>
      <c r="C45" s="6" t="n">
        <v>-53000</v>
      </c>
    </row>
    <row r="46">
      <c r="A46" s="4" t="inlineStr">
        <is>
          <t>Forfeited (shares)</t>
        </is>
      </c>
      <c r="B46" s="6" t="n">
        <v>-65000</v>
      </c>
      <c r="C46" s="6" t="n">
        <v>0</v>
      </c>
    </row>
    <row r="47">
      <c r="A47" s="4" t="inlineStr">
        <is>
          <t>Expired (shares)</t>
        </is>
      </c>
      <c r="B47" s="6" t="n">
        <v>-22000</v>
      </c>
    </row>
    <row r="48">
      <c r="A48" s="4" t="inlineStr">
        <is>
          <t>Due to Separation (shares)</t>
        </is>
      </c>
      <c r="C48" s="6" t="n">
        <v>-106000</v>
      </c>
    </row>
    <row r="49">
      <c r="A49" s="4" t="inlineStr">
        <is>
          <t>Adoption of the 2015 and 2017 plans of the Former Match Group (shares)</t>
        </is>
      </c>
      <c r="C49" s="6" t="n">
        <v>912000</v>
      </c>
    </row>
    <row r="50">
      <c r="A50" s="4" t="inlineStr">
        <is>
          <t>Balance at end of period (shares)</t>
        </is>
      </c>
      <c r="B50" s="6" t="n">
        <v>714000</v>
      </c>
    </row>
    <row r="51">
      <c r="A51" s="3" t="inlineStr">
        <is>
          <t>Weighted Average Grant Date Fair Value</t>
        </is>
      </c>
    </row>
    <row r="52">
      <c r="A52" s="4" t="inlineStr">
        <is>
          <t>Balance at beginning of period (USD per share)</t>
        </is>
      </c>
      <c r="C52" s="8" t="n">
        <v>153.43</v>
      </c>
    </row>
    <row r="53">
      <c r="A53" s="4" t="inlineStr">
        <is>
          <t>Granted (USD per share)</t>
        </is>
      </c>
      <c r="B53" s="5" t="n">
        <v>0</v>
      </c>
      <c r="C53" s="6" t="n">
        <v>0</v>
      </c>
    </row>
    <row r="54">
      <c r="A54" s="4" t="inlineStr">
        <is>
          <t>Vested (USD per share)</t>
        </is>
      </c>
      <c r="B54" s="9" t="n">
        <v>22.56</v>
      </c>
      <c r="C54" s="9" t="n">
        <v>167.32</v>
      </c>
    </row>
    <row r="55">
      <c r="A55" s="4" t="inlineStr">
        <is>
          <t>Forfeited (USD per share)</t>
        </is>
      </c>
      <c r="B55" s="9" t="n">
        <v>23.84</v>
      </c>
      <c r="C55" s="6" t="n">
        <v>0</v>
      </c>
    </row>
    <row r="56">
      <c r="A56" s="4" t="inlineStr">
        <is>
          <t>Expired (USD per share)</t>
        </is>
      </c>
      <c r="B56" s="9" t="n">
        <v>23.35</v>
      </c>
    </row>
    <row r="57">
      <c r="A57" s="4" t="inlineStr">
        <is>
          <t>Due to Separation (USD per share)</t>
        </is>
      </c>
      <c r="C57" s="9" t="n">
        <v>146.49</v>
      </c>
    </row>
    <row r="58">
      <c r="A58" s="4" t="inlineStr">
        <is>
          <t>Adoption of the 2015 and 2017 plans of the Former Match Group (USD per share)</t>
        </is>
      </c>
      <c r="C58" s="8" t="n">
        <v>21.11</v>
      </c>
    </row>
    <row r="59">
      <c r="A59" s="4" t="inlineStr">
        <is>
          <t>Balance at end of period (USD per share)</t>
        </is>
      </c>
      <c r="B59" s="8" t="n">
        <v>19.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 Revenue and Long-Lived Asse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and Long-lived Assets by Geography</t>
        </is>
      </c>
    </row>
    <row r="4">
      <c r="A4" s="4" t="inlineStr">
        <is>
          <t>Revenue</t>
        </is>
      </c>
      <c r="B4" s="5" t="n">
        <v>651407</v>
      </c>
      <c r="C4" s="5" t="n">
        <v>639770</v>
      </c>
      <c r="D4" s="5" t="n">
        <v>555450</v>
      </c>
      <c r="E4" s="5" t="n">
        <v>544642</v>
      </c>
      <c r="F4" s="5" t="n">
        <v>547167</v>
      </c>
      <c r="G4" s="5" t="n">
        <v>541493</v>
      </c>
      <c r="H4" s="5" t="n">
        <v>497973</v>
      </c>
      <c r="I4" s="5" t="n">
        <v>464625</v>
      </c>
      <c r="J4" s="5" t="n">
        <v>2391269</v>
      </c>
      <c r="K4" s="5" t="n">
        <v>2051258</v>
      </c>
      <c r="L4" s="5" t="n">
        <v>1729850</v>
      </c>
    </row>
    <row r="5">
      <c r="A5" s="4" t="inlineStr">
        <is>
          <t>Long-lived assets (excluding goodwill and intangible assets)</t>
        </is>
      </c>
      <c r="B5" s="6" t="n">
        <v>107799</v>
      </c>
      <c r="F5" s="6" t="n">
        <v>101065</v>
      </c>
      <c r="J5" s="6" t="n">
        <v>107799</v>
      </c>
      <c r="K5" s="6" t="n">
        <v>101065</v>
      </c>
    </row>
    <row r="6">
      <c r="A6" s="4" t="inlineStr">
        <is>
          <t>United States</t>
        </is>
      </c>
    </row>
    <row r="7">
      <c r="A7" s="3" t="inlineStr">
        <is>
          <t>Revenue and Long-lived Assets by Geography</t>
        </is>
      </c>
    </row>
    <row r="8">
      <c r="A8" s="4" t="inlineStr">
        <is>
          <t>Revenue</t>
        </is>
      </c>
      <c r="J8" s="6" t="n">
        <v>1121957</v>
      </c>
      <c r="K8" s="6" t="n">
        <v>972747</v>
      </c>
      <c r="L8" s="6" t="n">
        <v>872977</v>
      </c>
    </row>
    <row r="9">
      <c r="A9" s="4" t="inlineStr">
        <is>
          <t>Long-lived assets (excluding goodwill and intangible assets)</t>
        </is>
      </c>
      <c r="B9" s="6" t="n">
        <v>91683</v>
      </c>
      <c r="F9" s="6" t="n">
        <v>83630</v>
      </c>
      <c r="J9" s="5" t="n">
        <v>91683</v>
      </c>
      <c r="K9" s="6" t="n">
        <v>83630</v>
      </c>
    </row>
    <row r="10">
      <c r="A10" s="4" t="inlineStr">
        <is>
          <t>United States | Revenue Benchmark | Geographic Concentration Risk</t>
        </is>
      </c>
    </row>
    <row r="11">
      <c r="A11" s="3" t="inlineStr">
        <is>
          <t>Revenue and Long-lived Assets by Geography</t>
        </is>
      </c>
    </row>
    <row r="12">
      <c r="A12" s="4" t="inlineStr">
        <is>
          <t>Concentration risk (percent)</t>
        </is>
      </c>
      <c r="J12" s="4" t="inlineStr">
        <is>
          <t>10.00%</t>
        </is>
      </c>
    </row>
    <row r="13">
      <c r="A13" s="4" t="inlineStr">
        <is>
          <t>United States | Property, Plant and Equipment | Geographic Concentration Risk</t>
        </is>
      </c>
    </row>
    <row r="14">
      <c r="A14" s="3" t="inlineStr">
        <is>
          <t>Revenue and Long-lived Assets by Geography</t>
        </is>
      </c>
    </row>
    <row r="15">
      <c r="A15" s="4" t="inlineStr">
        <is>
          <t>Concentration risk (percent)</t>
        </is>
      </c>
      <c r="J15" s="4" t="inlineStr">
        <is>
          <t>10.00%</t>
        </is>
      </c>
    </row>
    <row r="16">
      <c r="A16" s="4" t="inlineStr">
        <is>
          <t>All other countries</t>
        </is>
      </c>
    </row>
    <row r="17">
      <c r="A17" s="3" t="inlineStr">
        <is>
          <t>Revenue and Long-lived Assets by Geography</t>
        </is>
      </c>
    </row>
    <row r="18">
      <c r="A18" s="4" t="inlineStr">
        <is>
          <t>Revenue</t>
        </is>
      </c>
      <c r="J18" s="5" t="n">
        <v>1269312</v>
      </c>
      <c r="K18" s="6" t="n">
        <v>1078511</v>
      </c>
      <c r="L18" s="5" t="n">
        <v>856873</v>
      </c>
    </row>
    <row r="19">
      <c r="A19" s="4" t="inlineStr">
        <is>
          <t>Long-lived assets (excluding goodwill and intangible assets)</t>
        </is>
      </c>
      <c r="B19" s="5" t="n">
        <v>16116</v>
      </c>
      <c r="F19" s="5" t="n">
        <v>17435</v>
      </c>
      <c r="J19" s="5" t="n">
        <v>16116</v>
      </c>
      <c r="K19" s="5" t="n">
        <v>1743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0</t>
        </is>
      </c>
      <c r="C1" s="2" t="inlineStr">
        <is>
          <t>Dec. 31, 2019</t>
        </is>
      </c>
    </row>
    <row r="2">
      <c r="A2" s="3" t="inlineStr">
        <is>
          <t>ASSETS</t>
        </is>
      </c>
    </row>
    <row r="3">
      <c r="A3" s="4" t="inlineStr">
        <is>
          <t>Right-of-use assets</t>
        </is>
      </c>
      <c r="B3" s="5" t="n">
        <v>85009</v>
      </c>
      <c r="C3" s="5" t="n">
        <v>34448</v>
      </c>
    </row>
    <row r="4">
      <c r="A4" s="3" t="inlineStr">
        <is>
          <t>LIABILITIES</t>
        </is>
      </c>
    </row>
    <row r="5">
      <c r="A5" s="4" t="inlineStr">
        <is>
          <t>Current lease liabilities</t>
        </is>
      </c>
      <c r="B5" s="6" t="n">
        <v>7143</v>
      </c>
      <c r="C5" s="6" t="n">
        <v>9674</v>
      </c>
    </row>
    <row r="6">
      <c r="A6" s="4" t="inlineStr">
        <is>
          <t>Long-term lease liabilities</t>
        </is>
      </c>
      <c r="B6" s="6" t="n">
        <v>83489</v>
      </c>
      <c r="C6" s="6" t="n">
        <v>25985</v>
      </c>
    </row>
    <row r="7">
      <c r="A7" s="4" t="inlineStr">
        <is>
          <t>Total lease liabilities</t>
        </is>
      </c>
      <c r="B7" s="5" t="n">
        <v>90632</v>
      </c>
      <c r="C7" s="5" t="n">
        <v>35659</v>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18763</v>
      </c>
      <c r="C4" s="5" t="n">
        <v>16198</v>
      </c>
    </row>
    <row r="5">
      <c r="A5" s="4" t="inlineStr">
        <is>
          <t>Variable lease cost</t>
        </is>
      </c>
      <c r="B5" s="6" t="n">
        <v>3194</v>
      </c>
      <c r="C5" s="6" t="n">
        <v>2606</v>
      </c>
    </row>
    <row r="6">
      <c r="A6" s="4" t="inlineStr">
        <is>
          <t>Lease, Cost, Total</t>
        </is>
      </c>
      <c r="B6" s="6" t="n">
        <v>21957</v>
      </c>
      <c r="C6" s="6" t="n">
        <v>18804</v>
      </c>
    </row>
    <row r="7">
      <c r="A7" s="4" t="inlineStr">
        <is>
          <t>Short-term lease cost</t>
        </is>
      </c>
      <c r="B7" s="6" t="n">
        <v>2700</v>
      </c>
      <c r="C7" s="6" t="n">
        <v>3000</v>
      </c>
    </row>
    <row r="8">
      <c r="A8" s="4" t="inlineStr">
        <is>
          <t>Sublease income</t>
        </is>
      </c>
      <c r="B8" s="6" t="n">
        <v>1200</v>
      </c>
      <c r="C8" s="6" t="n">
        <v>800</v>
      </c>
    </row>
    <row r="9">
      <c r="A9" s="4" t="inlineStr">
        <is>
          <t>Cost of revenue</t>
        </is>
      </c>
    </row>
    <row r="10">
      <c r="A10" s="3" t="inlineStr">
        <is>
          <t>Lessee, Lease, Description [Line Items]</t>
        </is>
      </c>
    </row>
    <row r="11">
      <c r="A11" s="4" t="inlineStr">
        <is>
          <t>Operating lease cost</t>
        </is>
      </c>
      <c r="B11" s="6" t="n">
        <v>3215</v>
      </c>
      <c r="C11" s="6" t="n">
        <v>3560</v>
      </c>
    </row>
    <row r="12">
      <c r="A12" s="4" t="inlineStr">
        <is>
          <t>Variable lease cost</t>
        </is>
      </c>
      <c r="B12" s="6" t="n">
        <v>312</v>
      </c>
      <c r="C12" s="6" t="n">
        <v>358</v>
      </c>
    </row>
    <row r="13">
      <c r="A13" s="4" t="inlineStr">
        <is>
          <t>General and administrative expense</t>
        </is>
      </c>
    </row>
    <row r="14">
      <c r="A14" s="3" t="inlineStr">
        <is>
          <t>Lessee, Lease, Description [Line Items]</t>
        </is>
      </c>
    </row>
    <row r="15">
      <c r="A15" s="4" t="inlineStr">
        <is>
          <t>Operating lease cost</t>
        </is>
      </c>
      <c r="B15" s="6" t="n">
        <v>15548</v>
      </c>
      <c r="C15" s="6" t="n">
        <v>12638</v>
      </c>
    </row>
    <row r="16">
      <c r="A16" s="4" t="inlineStr">
        <is>
          <t>Variable lease cost</t>
        </is>
      </c>
      <c r="B16" s="5" t="n">
        <v>2882</v>
      </c>
      <c r="C16" s="5" t="n">
        <v>22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0</t>
        </is>
      </c>
      <c r="C1" s="2" t="inlineStr">
        <is>
          <t>Dec. 31, 2019</t>
        </is>
      </c>
    </row>
    <row r="2">
      <c r="A2" s="3" t="inlineStr">
        <is>
          <t>Leases [Abstract]</t>
        </is>
      </c>
    </row>
    <row r="3">
      <c r="A3" s="4" t="inlineStr">
        <is>
          <t>2021</t>
        </is>
      </c>
      <c r="B3" s="5" t="n">
        <v>14806</v>
      </c>
    </row>
    <row r="4">
      <c r="A4" s="4" t="inlineStr">
        <is>
          <t>2022</t>
        </is>
      </c>
      <c r="B4" s="6" t="n">
        <v>12776</v>
      </c>
    </row>
    <row r="5">
      <c r="A5" s="4" t="inlineStr">
        <is>
          <t>2023</t>
        </is>
      </c>
      <c r="B5" s="6" t="n">
        <v>10037</v>
      </c>
    </row>
    <row r="6">
      <c r="A6" s="4" t="inlineStr">
        <is>
          <t>2024</t>
        </is>
      </c>
      <c r="B6" s="6" t="n">
        <v>9054</v>
      </c>
    </row>
    <row r="7">
      <c r="A7" s="4" t="inlineStr">
        <is>
          <t>2025</t>
        </is>
      </c>
      <c r="B7" s="6" t="n">
        <v>9118</v>
      </c>
    </row>
    <row r="8">
      <c r="A8" s="4" t="inlineStr">
        <is>
          <t>After 2024</t>
        </is>
      </c>
      <c r="B8" s="6" t="n">
        <v>62458</v>
      </c>
    </row>
    <row r="9">
      <c r="A9" s="4" t="inlineStr">
        <is>
          <t>Total</t>
        </is>
      </c>
      <c r="B9" s="6" t="n">
        <v>118249</v>
      </c>
    </row>
    <row r="10">
      <c r="A10" s="4" t="inlineStr">
        <is>
          <t>Less: Interest</t>
        </is>
      </c>
      <c r="B10" s="6" t="n">
        <v>-21882</v>
      </c>
    </row>
    <row r="11">
      <c r="A11" s="4" t="inlineStr">
        <is>
          <t>Less: Tenant improvement receivables</t>
        </is>
      </c>
      <c r="B11" s="6" t="n">
        <v>-5735</v>
      </c>
    </row>
    <row r="12">
      <c r="A12" s="4" t="inlineStr">
        <is>
          <t>Present value of lease liabilities</t>
        </is>
      </c>
      <c r="B12" s="5" t="n">
        <v>90632</v>
      </c>
      <c r="C12" s="5" t="n">
        <v>356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LEASES - Weighted-Average Remaining Term and Discount Rate (Details)</t>
        </is>
      </c>
      <c r="B1" s="2" t="inlineStr">
        <is>
          <t>Dec. 31, 2020</t>
        </is>
      </c>
      <c r="C1" s="2" t="inlineStr">
        <is>
          <t>Dec. 31, 2019</t>
        </is>
      </c>
    </row>
    <row r="2">
      <c r="A2" s="3" t="inlineStr">
        <is>
          <t>Leases [Abstract]</t>
        </is>
      </c>
    </row>
    <row r="3">
      <c r="A3" s="4" t="inlineStr">
        <is>
          <t>Remaining lease term (in years)</t>
        </is>
      </c>
      <c r="B3" s="4" t="inlineStr">
        <is>
          <t>10 years 7 months 6 days</t>
        </is>
      </c>
      <c r="C3" s="4" t="inlineStr">
        <is>
          <t>4 years</t>
        </is>
      </c>
    </row>
    <row r="4">
      <c r="A4" s="4" t="inlineStr">
        <is>
          <t>Discount rate (as a percent)</t>
        </is>
      </c>
      <c r="B4" s="4" t="inlineStr">
        <is>
          <t>3.80%</t>
        </is>
      </c>
      <c r="C4" s="4" t="inlineStr">
        <is>
          <t>5.0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Other information:</t>
        </is>
      </c>
    </row>
    <row r="4">
      <c r="A4" s="4" t="inlineStr">
        <is>
          <t>Right-of-use assets obtained in exchange for lease liabilities</t>
        </is>
      </c>
      <c r="B4" s="5" t="n">
        <v>69886</v>
      </c>
      <c r="C4" s="5" t="n">
        <v>4720</v>
      </c>
    </row>
    <row r="5">
      <c r="A5" s="4" t="inlineStr">
        <is>
          <t>Cash paid for amounts included in the measurement of lease liabilities</t>
        </is>
      </c>
      <c r="B5" s="5" t="n">
        <v>14809</v>
      </c>
      <c r="C5" s="5" t="n">
        <v>157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25" customWidth="1" min="2" max="2"/>
    <col width="23" customWidth="1" min="3" max="3"/>
    <col width="23" customWidth="1" min="4" max="4"/>
    <col width="23" customWidth="1" min="5" max="5"/>
    <col width="30" customWidth="1" min="6" max="6"/>
    <col width="28" customWidth="1" min="7" max="7"/>
  </cols>
  <sheetData>
    <row r="1">
      <c r="A1" s="1" t="inlineStr">
        <is>
          <t>COMMITMENTS AND CONTINGENCIES - Narrative (Details)</t>
        </is>
      </c>
      <c r="B1" s="2" t="inlineStr">
        <is>
          <t>Sep. 03, 2020arbitration</t>
        </is>
      </c>
      <c r="C1" s="2" t="inlineStr">
        <is>
          <t>Jul. 13, 2020plaintiff</t>
        </is>
      </c>
      <c r="D1" s="2" t="inlineStr">
        <is>
          <t>Jun. 13, 2019plaintiff</t>
        </is>
      </c>
      <c r="E1" s="2" t="inlineStr">
        <is>
          <t>Aug. 31, 2018plaintiff</t>
        </is>
      </c>
      <c r="F1" s="2" t="inlineStr">
        <is>
          <t>Aug. 14, 2018USD ($)plaintiff</t>
        </is>
      </c>
      <c r="G1" s="2" t="inlineStr">
        <is>
          <t>Dec. 31, 2020USD ($)lawsuit</t>
        </is>
      </c>
    </row>
    <row r="2">
      <c r="A2" s="3" t="inlineStr">
        <is>
          <t>Other Commitments [Line Items]</t>
        </is>
      </c>
    </row>
    <row r="3">
      <c r="A3" s="4" t="inlineStr">
        <is>
          <t>Loss contingency reserve</t>
        </is>
      </c>
      <c r="G3" s="5" t="n">
        <v>0</v>
      </c>
    </row>
    <row r="4">
      <c r="A4" s="4" t="inlineStr">
        <is>
          <t>Number of lawsuits with possible material impact (one or more) | lawsuit</t>
        </is>
      </c>
      <c r="G4" s="6" t="n">
        <v>1</v>
      </c>
    </row>
    <row r="5">
      <c r="A5" s="4" t="inlineStr">
        <is>
          <t>Purchase Obligation</t>
        </is>
      </c>
    </row>
    <row r="6">
      <c r="A6" s="3" t="inlineStr">
        <is>
          <t>Other Commitments [Line Items]</t>
        </is>
      </c>
    </row>
    <row r="7">
      <c r="A7" s="4" t="inlineStr">
        <is>
          <t>Purchase obligations due in next twelve months</t>
        </is>
      </c>
      <c r="G7" s="5" t="n">
        <v>54000000</v>
      </c>
    </row>
    <row r="8">
      <c r="A8" s="4" t="inlineStr">
        <is>
          <t>Purchase obligations due between one and three years</t>
        </is>
      </c>
      <c r="G8" s="6" t="n">
        <v>9000000</v>
      </c>
    </row>
    <row r="9">
      <c r="A9" s="4" t="inlineStr">
        <is>
          <t>Purchase obligations due between three and five years</t>
        </is>
      </c>
      <c r="G9" s="6" t="n">
        <v>12000000</v>
      </c>
    </row>
    <row r="10">
      <c r="A10" s="4" t="inlineStr">
        <is>
          <t>Total purchase obligations</t>
        </is>
      </c>
      <c r="G10" s="6" t="n">
        <v>75000000</v>
      </c>
    </row>
    <row r="11">
      <c r="A11" s="4" t="inlineStr">
        <is>
          <t>Surety Bond</t>
        </is>
      </c>
    </row>
    <row r="12">
      <c r="A12" s="3" t="inlineStr">
        <is>
          <t>Other Commitments [Line Items]</t>
        </is>
      </c>
    </row>
    <row r="13">
      <c r="A13" s="4" t="inlineStr">
        <is>
          <t>Funding commitments</t>
        </is>
      </c>
      <c r="G13" s="5" t="n">
        <v>200000</v>
      </c>
    </row>
    <row r="14">
      <c r="A14" s="4" t="inlineStr">
        <is>
          <t>Tinder Optionholder Litigation</t>
        </is>
      </c>
    </row>
    <row r="15">
      <c r="A15" s="3" t="inlineStr">
        <is>
          <t>Other Commitments [Line Items]</t>
        </is>
      </c>
    </row>
    <row r="16">
      <c r="A16" s="4" t="inlineStr">
        <is>
          <t>Number of plaintiffs | plaintiff</t>
        </is>
      </c>
      <c r="D16" s="6" t="n">
        <v>2</v>
      </c>
      <c r="E16" s="6" t="n">
        <v>6</v>
      </c>
      <c r="F16" s="6" t="n">
        <v>10</v>
      </c>
    </row>
    <row r="17">
      <c r="A17" s="4" t="inlineStr">
        <is>
          <t>Number of plaintiffs who filed a discontinuance of claims | plaintiff</t>
        </is>
      </c>
      <c r="C17" s="6" t="n">
        <v>4</v>
      </c>
      <c r="E17" s="6" t="n">
        <v>4</v>
      </c>
    </row>
    <row r="18">
      <c r="A18" s="4" t="inlineStr">
        <is>
          <t>Number of arbitrations | arbitration</t>
        </is>
      </c>
      <c r="B18" s="6" t="n">
        <v>4</v>
      </c>
    </row>
    <row r="19">
      <c r="A19" s="4" t="inlineStr">
        <is>
          <t>Tinder Optionholder Litigation | Pending Litigation</t>
        </is>
      </c>
    </row>
    <row r="20">
      <c r="A20" s="3" t="inlineStr">
        <is>
          <t>Other Commitments [Line Items]</t>
        </is>
      </c>
    </row>
    <row r="21">
      <c r="A21" s="4" t="inlineStr">
        <is>
          <t>Damages sought</t>
        </is>
      </c>
      <c r="F21" s="5" t="n">
        <v>20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Narrative (Details) - USD ($) $ in Thousands, shares in Millions</t>
        </is>
      </c>
      <c r="B1" s="2" t="inlineStr">
        <is>
          <t>1 Months Ended</t>
        </is>
      </c>
      <c r="C1" s="2" t="inlineStr">
        <is>
          <t>12 Months Ended</t>
        </is>
      </c>
    </row>
    <row r="2">
      <c r="B2" s="2" t="inlineStr">
        <is>
          <t>Jul. 31, 2020</t>
        </is>
      </c>
      <c r="C2" s="2" t="inlineStr">
        <is>
          <t>Dec. 31, 2020</t>
        </is>
      </c>
    </row>
    <row r="3">
      <c r="A3" s="3" t="inlineStr">
        <is>
          <t>Related Party Transaction</t>
        </is>
      </c>
    </row>
    <row r="4">
      <c r="A4" s="4" t="inlineStr">
        <is>
          <t>Stock issued during period, new issues (shares)</t>
        </is>
      </c>
      <c r="B4" s="13" t="n">
        <v>17.3</v>
      </c>
    </row>
    <row r="5">
      <c r="A5" s="4" t="inlineStr">
        <is>
          <t>Issuance of common stock</t>
        </is>
      </c>
      <c r="B5" s="5" t="n">
        <v>1400000</v>
      </c>
      <c r="C5" s="5" t="n">
        <v>0</v>
      </c>
    </row>
    <row r="6">
      <c r="A6" s="4" t="inlineStr">
        <is>
          <t>Leasing Arrangements | IAC</t>
        </is>
      </c>
    </row>
    <row r="7">
      <c r="A7" s="3" t="inlineStr">
        <is>
          <t>Related Party Transaction</t>
        </is>
      </c>
    </row>
    <row r="8">
      <c r="A8" s="4" t="inlineStr">
        <is>
          <t>Proceeds from contributions from affiliates</t>
        </is>
      </c>
      <c r="C8" s="6" t="n">
        <v>100</v>
      </c>
    </row>
    <row r="9">
      <c r="A9" s="4" t="inlineStr">
        <is>
          <t>Payments of distributions to affiliates</t>
        </is>
      </c>
      <c r="C9" s="6" t="n">
        <v>1100</v>
      </c>
    </row>
    <row r="10">
      <c r="A10" s="4" t="inlineStr">
        <is>
          <t>Pass-through Transactions | IAC</t>
        </is>
      </c>
    </row>
    <row r="11">
      <c r="A11" s="3" t="inlineStr">
        <is>
          <t>Related Party Transaction</t>
        </is>
      </c>
    </row>
    <row r="12">
      <c r="A12" s="4" t="inlineStr">
        <is>
          <t>Due to affiliate</t>
        </is>
      </c>
      <c r="C12" s="6" t="n">
        <v>3400</v>
      </c>
    </row>
    <row r="13">
      <c r="A13" s="4" t="inlineStr">
        <is>
          <t>Separation Agreement | IAC | Common Stock</t>
        </is>
      </c>
    </row>
    <row r="14">
      <c r="A14" s="3" t="inlineStr">
        <is>
          <t>Related Party Transaction</t>
        </is>
      </c>
    </row>
    <row r="15">
      <c r="A15" s="4" t="inlineStr">
        <is>
          <t>Stock issued during period, new issues (shares)</t>
        </is>
      </c>
      <c r="B15" s="13" t="n">
        <v>17.3</v>
      </c>
    </row>
    <row r="16">
      <c r="A16" s="4" t="inlineStr">
        <is>
          <t>Issuance of common stock</t>
        </is>
      </c>
      <c r="B16" s="5" t="n">
        <v>1400000</v>
      </c>
    </row>
    <row r="17">
      <c r="A17" s="4" t="inlineStr">
        <is>
          <t>Tax Sharing Agreement | IAC</t>
        </is>
      </c>
    </row>
    <row r="18">
      <c r="A18" s="3" t="inlineStr">
        <is>
          <t>Related Party Transaction</t>
        </is>
      </c>
    </row>
    <row r="19">
      <c r="A19" s="4" t="inlineStr">
        <is>
          <t>Proceeds from contributions from affiliates</t>
        </is>
      </c>
      <c r="C19" s="6" t="n">
        <v>4300</v>
      </c>
    </row>
    <row r="20">
      <c r="A20" s="4" t="inlineStr">
        <is>
          <t>Payments of distributions to affiliates</t>
        </is>
      </c>
      <c r="C20" s="6" t="n">
        <v>20900</v>
      </c>
    </row>
    <row r="21">
      <c r="A21" s="4" t="inlineStr">
        <is>
          <t>Due to related parties</t>
        </is>
      </c>
      <c r="C21" s="6" t="n">
        <v>1600</v>
      </c>
    </row>
    <row r="22">
      <c r="A22" s="4" t="inlineStr">
        <is>
          <t>Tax Sharing Agreement | IAC | Other Current Assets</t>
        </is>
      </c>
    </row>
    <row r="23">
      <c r="A23" s="3" t="inlineStr">
        <is>
          <t>Related Party Transaction</t>
        </is>
      </c>
    </row>
    <row r="24">
      <c r="A24" s="4" t="inlineStr">
        <is>
          <t>Due from affiliates</t>
        </is>
      </c>
      <c r="C24" s="6" t="n">
        <v>1900</v>
      </c>
    </row>
    <row r="25">
      <c r="A25" s="4" t="inlineStr">
        <is>
          <t>Tax Sharing Agreement | IAC | Other Noncurrent Assets</t>
        </is>
      </c>
    </row>
    <row r="26">
      <c r="A26" s="3" t="inlineStr">
        <is>
          <t>Related Party Transaction</t>
        </is>
      </c>
    </row>
    <row r="27">
      <c r="A27" s="4" t="inlineStr">
        <is>
          <t>Due from affiliates</t>
        </is>
      </c>
      <c r="C27" s="6" t="n">
        <v>600</v>
      </c>
    </row>
    <row r="28">
      <c r="A28" s="4" t="inlineStr">
        <is>
          <t>Transition Services Agreement | IAC</t>
        </is>
      </c>
    </row>
    <row r="29">
      <c r="A29" s="3" t="inlineStr">
        <is>
          <t>Related Party Transaction</t>
        </is>
      </c>
    </row>
    <row r="30">
      <c r="A30" s="4" t="inlineStr">
        <is>
          <t>Proceeds from contributions from affiliates</t>
        </is>
      </c>
      <c r="C30" s="6" t="n">
        <v>2400</v>
      </c>
    </row>
    <row r="31">
      <c r="A31" s="4" t="inlineStr">
        <is>
          <t>Payments of distributions to affiliates</t>
        </is>
      </c>
      <c r="C31" s="6" t="n">
        <v>300</v>
      </c>
    </row>
    <row r="32">
      <c r="A32" s="4" t="inlineStr">
        <is>
          <t>Equity Award Transactions | IAC</t>
        </is>
      </c>
    </row>
    <row r="33">
      <c r="A33" s="3" t="inlineStr">
        <is>
          <t>Related Party Transaction</t>
        </is>
      </c>
    </row>
    <row r="34">
      <c r="A34" s="4" t="inlineStr">
        <is>
          <t>Payments of distributions to affiliates</t>
        </is>
      </c>
      <c r="C34" s="6" t="n">
        <v>2000</v>
      </c>
    </row>
    <row r="35">
      <c r="A35" s="4" t="inlineStr">
        <is>
          <t>Due to affiliate</t>
        </is>
      </c>
      <c r="C35" s="6" t="n">
        <v>1600</v>
      </c>
    </row>
    <row r="36">
      <c r="A36" s="4" t="inlineStr">
        <is>
          <t>Health and Welfare and 401(k) Plans | IAC</t>
        </is>
      </c>
    </row>
    <row r="37">
      <c r="A37" s="3" t="inlineStr">
        <is>
          <t>Related Party Transaction</t>
        </is>
      </c>
    </row>
    <row r="38">
      <c r="A38" s="4" t="inlineStr">
        <is>
          <t>Payments of distributions to affiliates</t>
        </is>
      </c>
      <c r="C38" s="5" t="n">
        <v>18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ORGANIZATION Match Group, Inc., through its portfolio companies, is a leading provider of dating products available globally. Our portfolio of brands includes Tinder ® , Match ® , Meetic ® , OkCupid ® , Hinge ® , Pairs™, PlentyOfFish ® , and OurTime ® , as well as a number of other brands, each designed to increase our users’ likelihood of finding a meaningful connection. Through our portfolio companies and their trusted brands, we provide tailored products to meet the varying preferences of our users. Our products are available in over 40 languages to our users all over the world. Match Group has one operating segment, Dating, which is managed as a portfolio of dating brands. Separation of Match Group and IAC On June 30, 2020, the companies formerly known as Match Group, Inc. (referred to as “Former Match Group”) and IAC/InterActiveCorp (referred to as “Former IAC”) completed the separation of the Company from IAC through a series of transactions that resulted in two, separate public companies—(1) Match Group, which consists of the businesses of Former Match Group and certain financing subsidiaries previously owned by Former IAC, and (2) IAC/InterActiveCorp, formerly known as IAC Holdings, Inc. (“IAC”), consisting of Former IAC’s businesses other than Match Group (the “Separation”). See “Note 8—Shareholders’ Equity” for additional information about the series of transactions. As used herein, “Match Group,” the “Company,” “we,” “our,” “us,” and similar terms refer to Match Group, Inc. and its subsidiaries after the completion of the Separation, unless the context indicates otherwise. The following diagram illustrates the simplified organizational and ownership structure immediately prior to the Separation. Under the terms of the Transaction Agreement (the “Transaction Agreement”) dated as of December 19, 2019 and amended as of April 28, 2020 and as further amended as of June 22, 2020, Former Match Group merged with and into Match Group Holdings II, LLC (“MG Holdings II”), an indirect wholly-owned subsidiary of Match Group, with MG Holdings II surviving the merger as an indirect wholly-owned subsidiary of Match Group. Former Match Group stockholders (other than Former IAC) received, through the merger, in exchange for each outstanding share of Former Match Group common stock that they held, one share of Match Group common stock and, at the holder’s election, either (i) $3.00 in cash or (ii) a fraction of a share of Match Group common stock with a value of $3.00 (calculated pursuant to the Transaction Agreement). As a result of the merger and other transactions contemplated by the Transaction Agreement, Former Match Group stockholders (other than Former IAC) became stockholders of the Company. The following diagram illustrates the simplified organizational and ownership structures of IAC and Match Group immediately after the Sepa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BENEFIT PLANS - Narrative (Details) - USD ($) $ in Millions</t>
        </is>
      </c>
      <c r="B1" s="2" t="inlineStr">
        <is>
          <t>6 Months Ended</t>
        </is>
      </c>
      <c r="C1" s="2" t="inlineStr">
        <is>
          <t>12 Months Ended</t>
        </is>
      </c>
      <c r="F1" s="2" t="inlineStr">
        <is>
          <t>18 Months Ended</t>
        </is>
      </c>
    </row>
    <row r="2">
      <c r="B2" s="2" t="inlineStr">
        <is>
          <t>Jun. 30, 2019</t>
        </is>
      </c>
      <c r="C2" s="2" t="inlineStr">
        <is>
          <t>Dec. 31, 2020</t>
        </is>
      </c>
      <c r="D2" s="2" t="inlineStr">
        <is>
          <t>Dec. 31, 2019</t>
        </is>
      </c>
      <c r="E2" s="2" t="inlineStr">
        <is>
          <t>Dec. 31, 2018</t>
        </is>
      </c>
      <c r="F2" s="2" t="inlineStr">
        <is>
          <t>Dec. 31, 2020</t>
        </is>
      </c>
    </row>
    <row r="3">
      <c r="A3" s="3" t="inlineStr">
        <is>
          <t>Retirement Benefits [Abstract]</t>
        </is>
      </c>
    </row>
    <row r="4">
      <c r="A4" s="4" t="inlineStr">
        <is>
          <t>Employee contribution limit per calendar year (as a percent of pre-tax earnings, up to statutory limit)</t>
        </is>
      </c>
      <c r="C4" s="4" t="inlineStr">
        <is>
          <t>50.00%</t>
        </is>
      </c>
    </row>
    <row r="5">
      <c r="A5" s="4" t="inlineStr">
        <is>
          <t>Employer contribution per dollar employee contributes up to contribution limit (as a percent)</t>
        </is>
      </c>
      <c r="F5" s="4" t="inlineStr">
        <is>
          <t>100.00%</t>
        </is>
      </c>
    </row>
    <row r="6">
      <c r="A6" s="4" t="inlineStr">
        <is>
          <t>Employer contribution limit per calendar year (as a percent of compensation, up to statutory limit)</t>
        </is>
      </c>
      <c r="B6" s="4" t="inlineStr">
        <is>
          <t>3.00%</t>
        </is>
      </c>
      <c r="F6" s="4" t="inlineStr">
        <is>
          <t>10.00%</t>
        </is>
      </c>
    </row>
    <row r="7">
      <c r="A7" s="4" t="inlineStr">
        <is>
          <t>United States</t>
        </is>
      </c>
    </row>
    <row r="8">
      <c r="A8" s="3" t="inlineStr">
        <is>
          <t>Defined Contribution Plan Disclosure</t>
        </is>
      </c>
    </row>
    <row r="9">
      <c r="A9" s="4" t="inlineStr">
        <is>
          <t>Employer matching contributions during period</t>
        </is>
      </c>
      <c r="C9" s="11" t="n">
        <v>8.6</v>
      </c>
      <c r="D9" s="11" t="n">
        <v>5.8</v>
      </c>
      <c r="E9" s="11" t="n">
        <v>2.8</v>
      </c>
    </row>
    <row r="10">
      <c r="A10" s="4" t="inlineStr">
        <is>
          <t>Foreign Plan</t>
        </is>
      </c>
    </row>
    <row r="11">
      <c r="A11" s="3" t="inlineStr">
        <is>
          <t>Defined Contribution Plan Disclosure</t>
        </is>
      </c>
    </row>
    <row r="12">
      <c r="A12" s="4" t="inlineStr">
        <is>
          <t>Employer matching contributions during period</t>
        </is>
      </c>
      <c r="C12" s="11" t="n">
        <v>3.8</v>
      </c>
      <c r="D12" s="11" t="n">
        <v>3.1</v>
      </c>
      <c r="E12" s="11" t="n">
        <v>2.8</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Narrative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Litigation settlement</t>
        </is>
      </c>
      <c r="B4" s="5" t="n">
        <v>35000000</v>
      </c>
    </row>
    <row r="5">
      <c r="A5" s="4" t="inlineStr">
        <is>
          <t>Interest income</t>
        </is>
      </c>
      <c r="B5" s="6" t="n">
        <v>2700000</v>
      </c>
      <c r="C5" s="5" t="n">
        <v>4400000</v>
      </c>
      <c r="D5" s="5" t="n">
        <v>4900000</v>
      </c>
    </row>
    <row r="6">
      <c r="A6" s="4" t="inlineStr">
        <is>
          <t>Loss on extinguishment of debt</t>
        </is>
      </c>
      <c r="B6" s="6" t="n">
        <v>16500000</v>
      </c>
    </row>
    <row r="7">
      <c r="A7" s="4" t="inlineStr">
        <is>
          <t>Fair value adjustment of equity instrument</t>
        </is>
      </c>
      <c r="B7" s="6" t="n">
        <v>3400000</v>
      </c>
      <c r="C7" s="6" t="n">
        <v>1700000</v>
      </c>
      <c r="D7" s="6" t="n">
        <v>700000</v>
      </c>
    </row>
    <row r="8">
      <c r="A8" s="4" t="inlineStr">
        <is>
          <t>Other than temporary impairment charge</t>
        </is>
      </c>
      <c r="B8" s="6" t="n">
        <v>0</v>
      </c>
      <c r="C8" s="6" t="n">
        <v>4000000</v>
      </c>
      <c r="D8" s="6" t="n">
        <v>2100000</v>
      </c>
    </row>
    <row r="9">
      <c r="A9" s="4" t="inlineStr">
        <is>
          <t>Foreign currency exchange (losses) gains, net</t>
        </is>
      </c>
      <c r="B9" s="5" t="n">
        <v>600000</v>
      </c>
      <c r="C9" s="5" t="n">
        <v>-900000</v>
      </c>
      <c r="D9" s="5" t="n">
        <v>53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Current Assets (Details) - USD ($) $ in Thousands</t>
        </is>
      </c>
      <c r="B1" s="2" t="inlineStr">
        <is>
          <t>Dec. 31, 2020</t>
        </is>
      </c>
      <c r="C1" s="2" t="inlineStr">
        <is>
          <t>Dec. 31, 2019</t>
        </is>
      </c>
    </row>
    <row r="2">
      <c r="A2" s="3" t="inlineStr">
        <is>
          <t>Other current assets:</t>
        </is>
      </c>
    </row>
    <row r="3">
      <c r="A3" s="4" t="inlineStr">
        <is>
          <t>Prepaid expenses</t>
        </is>
      </c>
      <c r="B3" s="5" t="n">
        <v>71793</v>
      </c>
      <c r="C3" s="5" t="n">
        <v>55698</v>
      </c>
    </row>
    <row r="4">
      <c r="A4" s="4" t="inlineStr">
        <is>
          <t>Capitalized mobile app fees</t>
        </is>
      </c>
      <c r="B4" s="6" t="n">
        <v>33539</v>
      </c>
      <c r="C4" s="6" t="n">
        <v>28478</v>
      </c>
    </row>
    <row r="5">
      <c r="A5" s="4" t="inlineStr">
        <is>
          <t>Other</t>
        </is>
      </c>
      <c r="B5" s="6" t="n">
        <v>38693</v>
      </c>
      <c r="C5" s="6" t="n">
        <v>13674</v>
      </c>
    </row>
    <row r="6">
      <c r="A6" s="4" t="inlineStr">
        <is>
          <t>Other current assets</t>
        </is>
      </c>
      <c r="B6" s="5" t="n">
        <v>144025</v>
      </c>
      <c r="C6" s="5" t="n">
        <v>978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and Equipment, Net (Details) - USD ($) $ in Thousands</t>
        </is>
      </c>
      <c r="B1" s="2" t="inlineStr">
        <is>
          <t>Dec. 31, 2020</t>
        </is>
      </c>
      <c r="C1" s="2" t="inlineStr">
        <is>
          <t>Dec. 31, 2019</t>
        </is>
      </c>
    </row>
    <row r="2">
      <c r="A2" s="3" t="inlineStr">
        <is>
          <t>Property and equipment, net:</t>
        </is>
      </c>
    </row>
    <row r="3">
      <c r="A3" s="4" t="inlineStr">
        <is>
          <t>Property and equipment, gross</t>
        </is>
      </c>
      <c r="B3" s="5" t="n">
        <v>277120</v>
      </c>
      <c r="C3" s="5" t="n">
        <v>248734</v>
      </c>
    </row>
    <row r="4">
      <c r="A4" s="4" t="inlineStr">
        <is>
          <t>Accumulated depreciation and amortization</t>
        </is>
      </c>
      <c r="B4" s="6" t="n">
        <v>-169321</v>
      </c>
      <c r="C4" s="6" t="n">
        <v>-147669</v>
      </c>
    </row>
    <row r="5">
      <c r="A5" s="4" t="inlineStr">
        <is>
          <t>Property and equipment, net</t>
        </is>
      </c>
      <c r="B5" s="6" t="n">
        <v>107799</v>
      </c>
      <c r="C5" s="6" t="n">
        <v>101065</v>
      </c>
    </row>
    <row r="6">
      <c r="A6" s="4" t="inlineStr">
        <is>
          <t>Computer equipment and capitalized software</t>
        </is>
      </c>
    </row>
    <row r="7">
      <c r="A7" s="3" t="inlineStr">
        <is>
          <t>Property and equipment, net:</t>
        </is>
      </c>
    </row>
    <row r="8">
      <c r="A8" s="4" t="inlineStr">
        <is>
          <t>Property and equipment, gross</t>
        </is>
      </c>
      <c r="B8" s="6" t="n">
        <v>167863</v>
      </c>
      <c r="C8" s="6" t="n">
        <v>145353</v>
      </c>
    </row>
    <row r="9">
      <c r="A9" s="4" t="inlineStr">
        <is>
          <t>Buildings and building improvements</t>
        </is>
      </c>
    </row>
    <row r="10">
      <c r="A10" s="3" t="inlineStr">
        <is>
          <t>Property and equipment, net:</t>
        </is>
      </c>
    </row>
    <row r="11">
      <c r="A11" s="4" t="inlineStr">
        <is>
          <t>Property and equipment, gross</t>
        </is>
      </c>
      <c r="B11" s="6" t="n">
        <v>74187</v>
      </c>
      <c r="C11" s="6" t="n">
        <v>73614</v>
      </c>
    </row>
    <row r="12">
      <c r="A12" s="4" t="inlineStr">
        <is>
          <t>Land</t>
        </is>
      </c>
    </row>
    <row r="13">
      <c r="A13" s="3" t="inlineStr">
        <is>
          <t>Property and equipment, net:</t>
        </is>
      </c>
    </row>
    <row r="14">
      <c r="A14" s="4" t="inlineStr">
        <is>
          <t>Property and equipment, gross</t>
        </is>
      </c>
      <c r="B14" s="6" t="n">
        <v>11565</v>
      </c>
      <c r="C14" s="6" t="n">
        <v>11590</v>
      </c>
    </row>
    <row r="15">
      <c r="A15" s="4" t="inlineStr">
        <is>
          <t>Furniture and other equipment</t>
        </is>
      </c>
    </row>
    <row r="16">
      <c r="A16" s="3" t="inlineStr">
        <is>
          <t>Property and equipment, net:</t>
        </is>
      </c>
    </row>
    <row r="17">
      <c r="A17" s="4" t="inlineStr">
        <is>
          <t>Property and equipment, gross</t>
        </is>
      </c>
      <c r="B17" s="6" t="n">
        <v>9031</v>
      </c>
      <c r="C17" s="6" t="n">
        <v>10152</v>
      </c>
    </row>
    <row r="18">
      <c r="A18" s="4" t="inlineStr">
        <is>
          <t>Projects in progress</t>
        </is>
      </c>
    </row>
    <row r="19">
      <c r="A19" s="3" t="inlineStr">
        <is>
          <t>Property and equipment, net:</t>
        </is>
      </c>
    </row>
    <row r="20">
      <c r="A20" s="4" t="inlineStr">
        <is>
          <t>Property and equipment, gross</t>
        </is>
      </c>
      <c r="B20" s="5" t="n">
        <v>14474</v>
      </c>
      <c r="C20" s="5" t="n">
        <v>80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advertising expense</t>
        </is>
      </c>
      <c r="B3" s="5" t="n">
        <v>46788</v>
      </c>
      <c r="C3" s="5" t="n">
        <v>32201</v>
      </c>
    </row>
    <row r="4">
      <c r="A4" s="4" t="inlineStr">
        <is>
          <t>Accrued employee compensation and benefits</t>
        </is>
      </c>
      <c r="B4" s="6" t="n">
        <v>65239</v>
      </c>
      <c r="C4" s="6" t="n">
        <v>47745</v>
      </c>
    </row>
    <row r="5">
      <c r="A5" s="4" t="inlineStr">
        <is>
          <t>Accrued interest expense</t>
        </is>
      </c>
      <c r="B5" s="6" t="n">
        <v>26922</v>
      </c>
      <c r="C5" s="6" t="n">
        <v>22236</v>
      </c>
    </row>
    <row r="6">
      <c r="A6" s="4" t="inlineStr">
        <is>
          <t>Accrued non-income taxes</t>
        </is>
      </c>
      <c r="B6" s="6" t="n">
        <v>29600</v>
      </c>
      <c r="C6" s="6" t="n">
        <v>18179</v>
      </c>
    </row>
    <row r="7">
      <c r="A7" s="4" t="inlineStr">
        <is>
          <t>Accrued professional fees</t>
        </is>
      </c>
      <c r="B7" s="6" t="n">
        <v>15616</v>
      </c>
      <c r="C7" s="6" t="n">
        <v>22728</v>
      </c>
    </row>
    <row r="8">
      <c r="A8" s="4" t="inlineStr">
        <is>
          <t>Other</t>
        </is>
      </c>
      <c r="B8" s="6" t="n">
        <v>47583</v>
      </c>
      <c r="C8" s="6" t="n">
        <v>39161</v>
      </c>
    </row>
    <row r="9">
      <c r="A9" s="4" t="inlineStr">
        <is>
          <t>Accrued expenses and other current liabilities</t>
        </is>
      </c>
      <c r="B9" s="5" t="n">
        <v>231748</v>
      </c>
      <c r="C9" s="5" t="n">
        <v>1822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Other Income (Expense), Net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Other income (expense), net</t>
        </is>
      </c>
      <c r="B4" s="5" t="n">
        <v>15861</v>
      </c>
      <c r="C4" s="5" t="n">
        <v>-2026</v>
      </c>
      <c r="D4" s="5" t="n">
        <v>75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FINANCIAL STATEMENT DETAILS - Cash and Equivalents and Supplemental Cash Flow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rganization, Consolidation and Presentation of Financial Statements [Abstract]</t>
        </is>
      </c>
    </row>
    <row r="4">
      <c r="A4" s="4" t="inlineStr">
        <is>
          <t>Cash and cash equivalents</t>
        </is>
      </c>
      <c r="B4" s="5" t="n">
        <v>739164</v>
      </c>
      <c r="C4" s="5" t="n">
        <v>465676</v>
      </c>
      <c r="D4" s="5" t="n">
        <v>186947</v>
      </c>
      <c r="E4" s="5" t="n">
        <v>272624</v>
      </c>
    </row>
    <row r="5">
      <c r="A5" s="4" t="inlineStr">
        <is>
          <t>Restricted cash included in other current assets</t>
        </is>
      </c>
      <c r="B5" s="6" t="n">
        <v>138</v>
      </c>
      <c r="C5" s="6" t="n">
        <v>127</v>
      </c>
      <c r="D5" s="6" t="n">
        <v>193</v>
      </c>
      <c r="E5" s="6" t="n">
        <v>137</v>
      </c>
    </row>
    <row r="6">
      <c r="A6" s="4" t="inlineStr">
        <is>
          <t>Cash, cash equivalents, and restricted cash included in current assets of discontinued operations</t>
        </is>
      </c>
      <c r="B6" s="6" t="n">
        <v>0</v>
      </c>
      <c r="C6" s="6" t="n">
        <v>2674146</v>
      </c>
      <c r="D6" s="6" t="n">
        <v>1946125</v>
      </c>
      <c r="E6" s="6" t="n">
        <v>1360921</v>
      </c>
    </row>
    <row r="7">
      <c r="A7" s="4" t="inlineStr">
        <is>
          <t>Restricted cash included in non-current assets of discontinued operations</t>
        </is>
      </c>
      <c r="B7" s="6" t="n">
        <v>0</v>
      </c>
      <c r="C7" s="6" t="n">
        <v>409</v>
      </c>
      <c r="D7" s="6" t="n">
        <v>420</v>
      </c>
      <c r="E7" s="6" t="n">
        <v>0</v>
      </c>
    </row>
    <row r="8">
      <c r="A8" s="4" t="inlineStr">
        <is>
          <t>Total cash, cash equivalents and restricted cash as shown on the consolidated statement of cash flow</t>
        </is>
      </c>
      <c r="B8" s="6" t="n">
        <v>739302</v>
      </c>
      <c r="C8" s="6" t="n">
        <v>3140358</v>
      </c>
      <c r="D8" s="6" t="n">
        <v>2133685</v>
      </c>
      <c r="E8" s="5" t="n">
        <v>1633682</v>
      </c>
    </row>
    <row r="9">
      <c r="A9" s="3" t="inlineStr">
        <is>
          <t>Supplemental Cash Flow Information [Abstract]</t>
        </is>
      </c>
    </row>
    <row r="10">
      <c r="A10" s="4" t="inlineStr">
        <is>
          <t>Interest</t>
        </is>
      </c>
      <c r="B10" s="6" t="n">
        <v>115957</v>
      </c>
      <c r="C10" s="6" t="n">
        <v>85559</v>
      </c>
      <c r="D10" s="6" t="n">
        <v>75824</v>
      </c>
    </row>
    <row r="11">
      <c r="A11" s="4" t="inlineStr">
        <is>
          <t>Income tax payments</t>
        </is>
      </c>
      <c r="B11" s="6" t="n">
        <v>41024</v>
      </c>
      <c r="C11" s="6" t="n">
        <v>34583</v>
      </c>
      <c r="D11" s="6" t="n">
        <v>40703</v>
      </c>
    </row>
    <row r="12">
      <c r="A12" s="4" t="inlineStr">
        <is>
          <t>Income tax refunds</t>
        </is>
      </c>
      <c r="B12" s="5" t="n">
        <v>-30048</v>
      </c>
      <c r="C12" s="5" t="n">
        <v>-2589</v>
      </c>
      <c r="D12" s="5" t="n">
        <v>-332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QUARTERLY RESULTS (UNAUDITED) - Summary (Details) - USD ($) $ / shares in Units, $ in Thousands</t>
        </is>
      </c>
      <c r="B1" s="2" t="inlineStr">
        <is>
          <t>Jan. 01, 2021</t>
        </is>
      </c>
      <c r="C1" s="2" t="inlineStr">
        <is>
          <t>Jan. 01, 2020</t>
        </is>
      </c>
      <c r="D1" s="2" t="inlineStr">
        <is>
          <t>Jan. 01, 2019</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3" t="inlineStr">
        <is>
          <t>Quarterly Financial Information Disclosure [Abstract]</t>
        </is>
      </c>
    </row>
    <row r="3">
      <c r="A3" s="4" t="inlineStr">
        <is>
          <t>Revenue</t>
        </is>
      </c>
      <c r="E3" s="5" t="n">
        <v>651407</v>
      </c>
      <c r="F3" s="5" t="n">
        <v>639770</v>
      </c>
      <c r="G3" s="5" t="n">
        <v>555450</v>
      </c>
      <c r="H3" s="5" t="n">
        <v>544642</v>
      </c>
      <c r="I3" s="5" t="n">
        <v>547167</v>
      </c>
      <c r="J3" s="5" t="n">
        <v>541493</v>
      </c>
      <c r="K3" s="5" t="n">
        <v>497973</v>
      </c>
      <c r="L3" s="5" t="n">
        <v>464625</v>
      </c>
      <c r="M3" s="5" t="n">
        <v>2391269</v>
      </c>
      <c r="N3" s="5" t="n">
        <v>2051258</v>
      </c>
      <c r="O3" s="5" t="n">
        <v>1729850</v>
      </c>
    </row>
    <row r="4">
      <c r="A4" s="4" t="inlineStr">
        <is>
          <t>Cost of revenue</t>
        </is>
      </c>
      <c r="E4" s="6" t="n">
        <v>173263</v>
      </c>
      <c r="F4" s="6" t="n">
        <v>169823</v>
      </c>
      <c r="G4" s="6" t="n">
        <v>148853</v>
      </c>
      <c r="H4" s="6" t="n">
        <v>143894</v>
      </c>
      <c r="I4" s="6" t="n">
        <v>142070</v>
      </c>
      <c r="J4" s="6" t="n">
        <v>138225</v>
      </c>
      <c r="K4" s="6" t="n">
        <v>126665</v>
      </c>
      <c r="L4" s="6" t="n">
        <v>120224</v>
      </c>
      <c r="M4" s="6" t="n">
        <v>635833</v>
      </c>
      <c r="N4" s="6" t="n">
        <v>527184</v>
      </c>
      <c r="O4" s="6" t="n">
        <v>410000</v>
      </c>
    </row>
    <row r="5">
      <c r="A5" s="4" t="inlineStr">
        <is>
          <t>Operating income</t>
        </is>
      </c>
      <c r="E5" s="6" t="n">
        <v>212582</v>
      </c>
      <c r="F5" s="6" t="n">
        <v>200167</v>
      </c>
      <c r="G5" s="6" t="n">
        <v>195594</v>
      </c>
      <c r="H5" s="6" t="n">
        <v>137372</v>
      </c>
      <c r="I5" s="6" t="n">
        <v>181349</v>
      </c>
      <c r="J5" s="6" t="n">
        <v>175236</v>
      </c>
      <c r="K5" s="6" t="n">
        <v>171309</v>
      </c>
      <c r="L5" s="6" t="n">
        <v>117560</v>
      </c>
      <c r="M5" s="6" t="n">
        <v>745715</v>
      </c>
      <c r="N5" s="6" t="n">
        <v>645454</v>
      </c>
      <c r="O5" s="6" t="n">
        <v>549469</v>
      </c>
    </row>
    <row r="6">
      <c r="A6" s="4" t="inlineStr">
        <is>
          <t>Net earnings from continuing operations</t>
        </is>
      </c>
      <c r="B6" s="5" t="n">
        <v>587679</v>
      </c>
      <c r="C6" s="5" t="n">
        <v>517340</v>
      </c>
      <c r="D6" s="5" t="n">
        <v>461053</v>
      </c>
      <c r="E6" s="6" t="n">
        <v>148635</v>
      </c>
      <c r="F6" s="6" t="n">
        <v>140113</v>
      </c>
      <c r="G6" s="6" t="n">
        <v>141397</v>
      </c>
      <c r="H6" s="6" t="n">
        <v>157534</v>
      </c>
      <c r="I6" s="6" t="n">
        <v>128150</v>
      </c>
      <c r="J6" s="6" t="n">
        <v>145039</v>
      </c>
      <c r="K6" s="6" t="n">
        <v>123876</v>
      </c>
      <c r="L6" s="6" t="n">
        <v>120275</v>
      </c>
      <c r="M6" s="6" t="n">
        <v>587679</v>
      </c>
      <c r="N6" s="6" t="n">
        <v>517340</v>
      </c>
      <c r="O6" s="6" t="n">
        <v>461053</v>
      </c>
    </row>
    <row r="7">
      <c r="A7" s="4" t="inlineStr">
        <is>
          <t>(Loss) earnings from discontinued operations, net of tax</t>
        </is>
      </c>
      <c r="E7" s="6" t="n">
        <v>0</v>
      </c>
      <c r="F7" s="6" t="n">
        <v>508</v>
      </c>
      <c r="G7" s="6" t="n">
        <v>-34611</v>
      </c>
      <c r="H7" s="6" t="n">
        <v>-331967</v>
      </c>
      <c r="I7" s="6" t="n">
        <v>4338</v>
      </c>
      <c r="J7" s="6" t="n">
        <v>21981</v>
      </c>
      <c r="K7" s="6" t="n">
        <v>27565</v>
      </c>
      <c r="L7" s="6" t="n">
        <v>-4697</v>
      </c>
      <c r="M7" s="6" t="n">
        <v>-366070</v>
      </c>
      <c r="N7" s="6" t="n">
        <v>49187</v>
      </c>
      <c r="O7" s="6" t="n">
        <v>306643</v>
      </c>
    </row>
    <row r="8">
      <c r="A8" s="4" t="inlineStr">
        <is>
          <t>Net earnings attributable to Match Group, Inc. shareholders</t>
        </is>
      </c>
      <c r="E8" s="5" t="n">
        <v>149035</v>
      </c>
      <c r="F8" s="5" t="n">
        <v>141207</v>
      </c>
      <c r="G8" s="5" t="n">
        <v>74917</v>
      </c>
      <c r="H8" s="5" t="n">
        <v>-202830</v>
      </c>
      <c r="I8" s="5" t="n">
        <v>108641</v>
      </c>
      <c r="J8" s="5" t="n">
        <v>135792</v>
      </c>
      <c r="K8" s="5" t="n">
        <v>118117</v>
      </c>
      <c r="L8" s="5" t="n">
        <v>91288</v>
      </c>
      <c r="M8" s="5" t="n">
        <v>162329</v>
      </c>
      <c r="N8" s="5" t="n">
        <v>453838</v>
      </c>
      <c r="O8" s="5" t="n">
        <v>636910</v>
      </c>
    </row>
    <row r="9">
      <c r="A9" s="3" t="inlineStr">
        <is>
          <t>Net earnings per share from continuing operations:</t>
        </is>
      </c>
    </row>
    <row r="10">
      <c r="A10" s="4" t="inlineStr">
        <is>
          <t>Basic (USD per share)</t>
        </is>
      </c>
      <c r="B10" s="8" t="n">
        <v>2.36</v>
      </c>
      <c r="C10" s="8" t="n">
        <v>2.28</v>
      </c>
      <c r="D10" s="8" t="n">
        <v>2.09</v>
      </c>
      <c r="E10" s="8" t="n">
        <v>0.5600000000000001</v>
      </c>
      <c r="F10" s="8" t="n">
        <v>0.54</v>
      </c>
      <c r="G10" s="8" t="n">
        <v>0.61</v>
      </c>
      <c r="H10" s="8" t="n">
        <v>0.6899999999999999</v>
      </c>
      <c r="I10" s="8" t="n">
        <v>0.5600000000000001</v>
      </c>
      <c r="J10" s="8" t="n">
        <v>0.64</v>
      </c>
      <c r="K10" s="8" t="n">
        <v>0.54</v>
      </c>
      <c r="L10" s="8" t="n">
        <v>0.53</v>
      </c>
      <c r="M10" s="8" t="n">
        <v>2.36</v>
      </c>
      <c r="N10" s="8" t="n">
        <v>2.28</v>
      </c>
      <c r="O10" s="8" t="n">
        <v>2.09</v>
      </c>
    </row>
    <row r="11">
      <c r="A11" s="4" t="inlineStr">
        <is>
          <t>Diluted (USD per share)</t>
        </is>
      </c>
      <c r="B11" s="8" t="n">
        <v>2.09</v>
      </c>
      <c r="C11" s="8" t="n">
        <v>1.95</v>
      </c>
      <c r="D11" s="8" t="n">
        <v>1.74</v>
      </c>
      <c r="E11" s="9" t="n">
        <v>0.5</v>
      </c>
      <c r="F11" s="9" t="n">
        <v>0.47</v>
      </c>
      <c r="G11" s="9" t="n">
        <v>0.54</v>
      </c>
      <c r="H11" s="9" t="n">
        <v>0.61</v>
      </c>
      <c r="I11" s="9" t="n">
        <v>0.48</v>
      </c>
      <c r="J11" s="9" t="n">
        <v>0.55</v>
      </c>
      <c r="K11" s="9" t="n">
        <v>0.47</v>
      </c>
      <c r="L11" s="9" t="n">
        <v>0.45</v>
      </c>
      <c r="M11" s="9" t="n">
        <v>2.09</v>
      </c>
      <c r="N11" s="9" t="n">
        <v>1.95</v>
      </c>
      <c r="O11" s="9" t="n">
        <v>1.74</v>
      </c>
    </row>
    <row r="12">
      <c r="A12" s="3" t="inlineStr">
        <is>
          <t>Per share information attributable to the Match Group, Inc. shareholders:</t>
        </is>
      </c>
    </row>
    <row r="13">
      <c r="A13" s="4" t="inlineStr">
        <is>
          <t>Basic (USD per share)</t>
        </is>
      </c>
      <c r="E13" s="9" t="n">
        <v>0.5600000000000001</v>
      </c>
      <c r="F13" s="9" t="n">
        <v>0.54</v>
      </c>
      <c r="G13" s="9" t="n">
        <v>0.41</v>
      </c>
      <c r="H13" s="9" t="n">
        <v>-1.11</v>
      </c>
      <c r="I13" s="9" t="n">
        <v>0.59</v>
      </c>
      <c r="J13" s="9" t="n">
        <v>0.75</v>
      </c>
      <c r="K13" s="9" t="n">
        <v>0.65</v>
      </c>
      <c r="L13" s="9" t="n">
        <v>0.5</v>
      </c>
      <c r="M13" s="9" t="n">
        <v>0.73</v>
      </c>
      <c r="N13" s="9" t="n">
        <v>2.5</v>
      </c>
      <c r="O13" s="9" t="n">
        <v>3.54</v>
      </c>
    </row>
    <row r="14">
      <c r="A14" s="4" t="inlineStr">
        <is>
          <t>Diluted (USD per share)</t>
        </is>
      </c>
      <c r="E14" s="8" t="n">
        <v>0.5</v>
      </c>
      <c r="F14" s="8" t="n">
        <v>0.47</v>
      </c>
      <c r="G14" s="8" t="n">
        <v>0.36</v>
      </c>
      <c r="H14" s="5" t="n">
        <v>-1</v>
      </c>
      <c r="I14" s="8" t="n">
        <v>0.51</v>
      </c>
      <c r="J14" s="8" t="n">
        <v>0.64</v>
      </c>
      <c r="K14" s="8" t="n">
        <v>0.5600000000000001</v>
      </c>
      <c r="L14" s="8" t="n">
        <v>0.43</v>
      </c>
      <c r="M14" s="8" t="n">
        <v>0.66</v>
      </c>
      <c r="N14" s="8" t="n">
        <v>2.15</v>
      </c>
      <c r="O14" s="8" t="n">
        <v>3.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BSEQUENT EVENTS (Details) - USD ($) $ / shares in Units, shares in Millions</t>
        </is>
      </c>
      <c r="B1" s="2" t="inlineStr">
        <is>
          <t>Jun. 17, 2021</t>
        </is>
      </c>
      <c r="C1" s="2" t="inlineStr">
        <is>
          <t>Jun. 09, 2021</t>
        </is>
      </c>
      <c r="D1" s="2" t="inlineStr">
        <is>
          <t>Aug. 14, 2018</t>
        </is>
      </c>
      <c r="E1" s="2" t="inlineStr">
        <is>
          <t>Mar. 26, 2021</t>
        </is>
      </c>
    </row>
    <row r="2">
      <c r="A2" s="4" t="inlineStr">
        <is>
          <t>Tinder Optionholder Litigation | Pending Litigation</t>
        </is>
      </c>
    </row>
    <row r="3">
      <c r="A3" s="3" t="inlineStr">
        <is>
          <t>Subsequent Event [Line Items]</t>
        </is>
      </c>
    </row>
    <row r="4">
      <c r="A4" s="4" t="inlineStr">
        <is>
          <t>Damages sought</t>
        </is>
      </c>
      <c r="D4" s="5" t="n">
        <v>2000000000</v>
      </c>
    </row>
    <row r="5">
      <c r="A5" s="4" t="inlineStr">
        <is>
          <t>Subsequent Event | Amended Credit Agreement | Term Loan</t>
        </is>
      </c>
    </row>
    <row r="6">
      <c r="A6" s="3" t="inlineStr">
        <is>
          <t>Subsequent Event [Line Items]</t>
        </is>
      </c>
    </row>
    <row r="7">
      <c r="A7" s="4" t="inlineStr">
        <is>
          <t>Face amount of debt instrument</t>
        </is>
      </c>
      <c r="E7" s="5" t="n">
        <v>400000000</v>
      </c>
    </row>
    <row r="8">
      <c r="A8" s="4" t="inlineStr">
        <is>
          <t>Subsequent Event | Minimum | Tinder Optionholder Litigation | Pending Litigation</t>
        </is>
      </c>
    </row>
    <row r="9">
      <c r="A9" s="3" t="inlineStr">
        <is>
          <t>Subsequent Event [Line Items]</t>
        </is>
      </c>
    </row>
    <row r="10">
      <c r="A10" s="4" t="inlineStr">
        <is>
          <t>Damages sought</t>
        </is>
      </c>
      <c r="C10" s="5" t="n">
        <v>5600000000</v>
      </c>
    </row>
    <row r="11">
      <c r="A11" s="4" t="inlineStr">
        <is>
          <t>Hyperconnect | Subsequent Event</t>
        </is>
      </c>
    </row>
    <row r="12">
      <c r="A12" s="3" t="inlineStr">
        <is>
          <t>Subsequent Event [Line Items]</t>
        </is>
      </c>
    </row>
    <row r="13">
      <c r="A13" s="4" t="inlineStr">
        <is>
          <t>Business acquisition, purchase price</t>
        </is>
      </c>
      <c r="B13" s="5" t="n">
        <v>1750000000</v>
      </c>
    </row>
    <row r="14">
      <c r="A14" s="4" t="inlineStr">
        <is>
          <t>Cash paid in business acquisition</t>
        </is>
      </c>
      <c r="B14" s="5" t="n">
        <v>884000000</v>
      </c>
    </row>
    <row r="15">
      <c r="A15" s="4" t="inlineStr">
        <is>
          <t>Shares issued in business acquisition (in shares)</t>
        </is>
      </c>
      <c r="B15" s="13" t="n">
        <v>5.9</v>
      </c>
    </row>
    <row r="16">
      <c r="A16" s="4" t="inlineStr">
        <is>
          <t>Deemed issue price (in dollars per share)</t>
        </is>
      </c>
      <c r="B16" s="8" t="n">
        <v>141.73</v>
      </c>
    </row>
    <row r="17">
      <c r="A17" s="4" t="inlineStr">
        <is>
          <t>Tax withholding obligation paid on behalf of sellers</t>
        </is>
      </c>
      <c r="B17" s="5" t="n">
        <v>23000000</v>
      </c>
    </row>
    <row r="18">
      <c r="A18" s="4" t="inlineStr">
        <is>
          <t>Shares issued in transaction subject to transfer restrictions (in shares)</t>
        </is>
      </c>
      <c r="B18" s="13" t="n">
        <v>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Movement in Valuation Allowances and Reserves</t>
        </is>
      </c>
    </row>
    <row r="5">
      <c r="A5" s="4" t="inlineStr">
        <is>
          <t>Balance at Beginning of Period</t>
        </is>
      </c>
      <c r="B5" s="5" t="n">
        <v>578</v>
      </c>
      <c r="C5" s="5" t="n">
        <v>724</v>
      </c>
      <c r="D5" s="5" t="n">
        <v>778</v>
      </c>
    </row>
    <row r="6">
      <c r="A6" s="4" t="inlineStr">
        <is>
          <t>Charges to Earnings</t>
        </is>
      </c>
      <c r="B6" s="6" t="n">
        <v>-22</v>
      </c>
      <c r="C6" s="6" t="n">
        <v>79</v>
      </c>
      <c r="D6" s="6" t="n">
        <v>83</v>
      </c>
    </row>
    <row r="7">
      <c r="A7" s="4" t="inlineStr">
        <is>
          <t>Charges to Other Accounts</t>
        </is>
      </c>
      <c r="B7" s="6" t="n">
        <v>-234</v>
      </c>
      <c r="C7" s="6" t="n">
        <v>-8</v>
      </c>
      <c r="D7" s="6" t="n">
        <v>-15</v>
      </c>
    </row>
    <row r="8">
      <c r="A8" s="4" t="inlineStr">
        <is>
          <t>Deductions</t>
        </is>
      </c>
      <c r="B8" s="6" t="n">
        <v>-36</v>
      </c>
      <c r="C8" s="6" t="n">
        <v>-217</v>
      </c>
      <c r="D8" s="6" t="n">
        <v>-122</v>
      </c>
    </row>
    <row r="9">
      <c r="A9" s="4" t="inlineStr">
        <is>
          <t>Balance at End of Period</t>
        </is>
      </c>
      <c r="B9" s="6" t="n">
        <v>286</v>
      </c>
      <c r="C9" s="6" t="n">
        <v>578</v>
      </c>
      <c r="D9" s="6" t="n">
        <v>724</v>
      </c>
    </row>
    <row r="10">
      <c r="A10" s="4" t="inlineStr">
        <is>
          <t>Deferred tax valuation allowance</t>
        </is>
      </c>
    </row>
    <row r="11">
      <c r="A11" s="3" t="inlineStr">
        <is>
          <t>Movement in Valuation Allowances and Reserves</t>
        </is>
      </c>
    </row>
    <row r="12">
      <c r="A12" s="4" t="inlineStr">
        <is>
          <t>Balance at Beginning of Period</t>
        </is>
      </c>
      <c r="B12" s="6" t="n">
        <v>52913</v>
      </c>
      <c r="C12" s="6" t="n">
        <v>45483</v>
      </c>
      <c r="D12" s="6" t="n">
        <v>22830</v>
      </c>
    </row>
    <row r="13">
      <c r="A13" s="4" t="inlineStr">
        <is>
          <t>Charges to Earnings</t>
        </is>
      </c>
      <c r="B13" s="6" t="n">
        <v>35261</v>
      </c>
      <c r="C13" s="6" t="n">
        <v>7472</v>
      </c>
      <c r="D13" s="6" t="n">
        <v>22675</v>
      </c>
    </row>
    <row r="14">
      <c r="A14" s="4" t="inlineStr">
        <is>
          <t>Charges to Other Accounts</t>
        </is>
      </c>
      <c r="B14" s="6" t="n">
        <v>-17084</v>
      </c>
      <c r="C14" s="6" t="n">
        <v>-42</v>
      </c>
      <c r="D14" s="6" t="n">
        <v>-22</v>
      </c>
    </row>
    <row r="15">
      <c r="A15" s="4" t="inlineStr">
        <is>
          <t>Deductions</t>
        </is>
      </c>
      <c r="B15" s="6" t="n">
        <v>0</v>
      </c>
      <c r="C15" s="6" t="n">
        <v>0</v>
      </c>
      <c r="D15" s="6" t="n">
        <v>0</v>
      </c>
    </row>
    <row r="16">
      <c r="A16" s="4" t="inlineStr">
        <is>
          <t>Balance at End of Period</t>
        </is>
      </c>
      <c r="B16" s="6" t="n">
        <v>71090</v>
      </c>
      <c r="C16" s="6" t="n">
        <v>52913</v>
      </c>
      <c r="D16" s="6" t="n">
        <v>45483</v>
      </c>
    </row>
    <row r="17">
      <c r="A17" s="4" t="inlineStr">
        <is>
          <t>Other reserves</t>
        </is>
      </c>
    </row>
    <row r="18">
      <c r="A18" s="3" t="inlineStr">
        <is>
          <t>Movement in Valuation Allowances and Reserves</t>
        </is>
      </c>
    </row>
    <row r="19">
      <c r="A19" s="4" t="inlineStr">
        <is>
          <t>Balance at Beginning of Period</t>
        </is>
      </c>
      <c r="B19" s="6" t="n">
        <v>2901</v>
      </c>
      <c r="C19" s="6" t="n">
        <v>3008</v>
      </c>
      <c r="D19" s="6" t="n">
        <v>2544</v>
      </c>
    </row>
    <row r="20">
      <c r="A20" s="4" t="inlineStr">
        <is>
          <t>Balance at End of Period</t>
        </is>
      </c>
      <c r="B20" s="5" t="n">
        <v>3380</v>
      </c>
      <c r="C20" s="5" t="n">
        <v>2901</v>
      </c>
      <c r="D20" s="5" t="n">
        <v>30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20:47Z</dcterms:created>
  <dcterms:modified xmlns:dcterms="http://purl.org/dc/terms/" xmlns:xsi="http://www.w3.org/2001/XMLSchema-instance" xsi:type="dcterms:W3CDTF">2021-06-17T16:20:47Z</dcterms:modified>
</cp:coreProperties>
</file>